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Discontinued Operations Discont" sheetId="10" state="visible" r:id="rId10"/>
    <sheet xmlns:r="http://schemas.openxmlformats.org/officeDocument/2006/relationships" name="Goodwill and other Identifiable" sheetId="11" state="visible" r:id="rId11"/>
    <sheet xmlns:r="http://schemas.openxmlformats.org/officeDocument/2006/relationships" name="Segment Information and Major C" sheetId="12" state="visible" r:id="rId12"/>
    <sheet xmlns:r="http://schemas.openxmlformats.org/officeDocument/2006/relationships" name="Selected Balance Sheet Data"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duct Warranty Obligatio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on Stock Repurchase" sheetId="20" state="visible" r:id="rId20"/>
    <sheet xmlns:r="http://schemas.openxmlformats.org/officeDocument/2006/relationships" name="Share Rights Plan" sheetId="21" state="visible" r:id="rId21"/>
    <sheet xmlns:r="http://schemas.openxmlformats.org/officeDocument/2006/relationships" name="Employee Benefit Plans"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Quarterly Financial Dat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Discontinued Operations (Tables" sheetId="31" state="visible" r:id="rId31"/>
    <sheet xmlns:r="http://schemas.openxmlformats.org/officeDocument/2006/relationships" name="Goodwill and other Identifiab32" sheetId="32" state="visible" r:id="rId32"/>
    <sheet xmlns:r="http://schemas.openxmlformats.org/officeDocument/2006/relationships" name="Segment Information and Major33" sheetId="33" state="visible" r:id="rId33"/>
    <sheet xmlns:r="http://schemas.openxmlformats.org/officeDocument/2006/relationships" name="Selected Balance Sheet Data (Ta" sheetId="34" state="visible" r:id="rId34"/>
    <sheet xmlns:r="http://schemas.openxmlformats.org/officeDocument/2006/relationships" name="Marketable Securities (Tables)" sheetId="35" state="visible" r:id="rId35"/>
    <sheet xmlns:r="http://schemas.openxmlformats.org/officeDocument/2006/relationships" name="Fair Value Measurements (Tables" sheetId="36" state="visible" r:id="rId36"/>
    <sheet xmlns:r="http://schemas.openxmlformats.org/officeDocument/2006/relationships" name="Product Warranty Obligation (Ta"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Commitments (Tables)" sheetId="41" state="visible" r:id="rId41"/>
    <sheet xmlns:r="http://schemas.openxmlformats.org/officeDocument/2006/relationships" name="Quarterly Financial Data (Tabl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 (Details)" sheetId="50" state="visible" r:id="rId50"/>
    <sheet xmlns:r="http://schemas.openxmlformats.org/officeDocument/2006/relationships" name="Acquisition (Assets Acquired an" sheetId="51" state="visible" r:id="rId51"/>
    <sheet xmlns:r="http://schemas.openxmlformats.org/officeDocument/2006/relationships" name="Acquisition Pro Forma (Details)" sheetId="52" state="visible" r:id="rId52"/>
    <sheet xmlns:r="http://schemas.openxmlformats.org/officeDocument/2006/relationships" name="Discontinued Operations (Detail" sheetId="53" state="visible" r:id="rId53"/>
    <sheet xmlns:r="http://schemas.openxmlformats.org/officeDocument/2006/relationships" name="Discontinued Operations (Capita" sheetId="54" state="visible" r:id="rId54"/>
    <sheet xmlns:r="http://schemas.openxmlformats.org/officeDocument/2006/relationships" name="Discontinued Operations (Gain o" sheetId="55" state="visible" r:id="rId55"/>
    <sheet xmlns:r="http://schemas.openxmlformats.org/officeDocument/2006/relationships" name="Discontinued Operations (Income" sheetId="56" state="visible" r:id="rId56"/>
    <sheet xmlns:r="http://schemas.openxmlformats.org/officeDocument/2006/relationships" name="Discontinued Operations (Assets" sheetId="57" state="visible" r:id="rId57"/>
    <sheet xmlns:r="http://schemas.openxmlformats.org/officeDocument/2006/relationships" name="Discontinued Operations (Amorti" sheetId="58" state="visible" r:id="rId58"/>
    <sheet xmlns:r="http://schemas.openxmlformats.org/officeDocument/2006/relationships" name="Goodwill and other Identifiab59" sheetId="59" state="visible" r:id="rId59"/>
    <sheet xmlns:r="http://schemas.openxmlformats.org/officeDocument/2006/relationships" name="Goodwill and other Identifiab60" sheetId="60" state="visible" r:id="rId60"/>
    <sheet xmlns:r="http://schemas.openxmlformats.org/officeDocument/2006/relationships" name="Goodwill and other Identifiab61" sheetId="61" state="visible" r:id="rId61"/>
    <sheet xmlns:r="http://schemas.openxmlformats.org/officeDocument/2006/relationships" name="Segment Information and Major62" sheetId="62" state="visible" r:id="rId62"/>
    <sheet xmlns:r="http://schemas.openxmlformats.org/officeDocument/2006/relationships" name="Selected Balance Sheet Data (De" sheetId="63" state="visible" r:id="rId63"/>
    <sheet xmlns:r="http://schemas.openxmlformats.org/officeDocument/2006/relationships" name="Marketable Securities (Details)" sheetId="64" state="visible" r:id="rId64"/>
    <sheet xmlns:r="http://schemas.openxmlformats.org/officeDocument/2006/relationships" name="Marketable Securities (Fair Val" sheetId="65" state="visible" r:id="rId65"/>
    <sheet xmlns:r="http://schemas.openxmlformats.org/officeDocument/2006/relationships" name="Marketable Securities  (Fair Va" sheetId="66" state="visible" r:id="rId66"/>
    <sheet xmlns:r="http://schemas.openxmlformats.org/officeDocument/2006/relationships" name="(Financial Assets and Liabiliti" sheetId="67" state="visible" r:id="rId67"/>
    <sheet xmlns:r="http://schemas.openxmlformats.org/officeDocument/2006/relationships" name="Fair Value Measurements (Reconc" sheetId="68" state="visible" r:id="rId68"/>
    <sheet xmlns:r="http://schemas.openxmlformats.org/officeDocument/2006/relationships" name="Fair Value Measurements (Detail" sheetId="69" state="visible" r:id="rId69"/>
    <sheet xmlns:r="http://schemas.openxmlformats.org/officeDocument/2006/relationships" name="Product Warranty Obligation (De" sheetId="70" state="visible" r:id="rId70"/>
    <sheet xmlns:r="http://schemas.openxmlformats.org/officeDocument/2006/relationships" name="Restructuring (Details)" sheetId="71" state="visible" r:id="rId71"/>
    <sheet xmlns:r="http://schemas.openxmlformats.org/officeDocument/2006/relationships" name="Income Taxes (Details)" sheetId="72" state="visible" r:id="rId72"/>
    <sheet xmlns:r="http://schemas.openxmlformats.org/officeDocument/2006/relationships" name="Income Taxes (Income Taxes) (De" sheetId="73" state="visible" r:id="rId73"/>
    <sheet xmlns:r="http://schemas.openxmlformats.org/officeDocument/2006/relationships" name="Income Taxes (Income Tax Provis" sheetId="74" state="visible" r:id="rId74"/>
    <sheet xmlns:r="http://schemas.openxmlformats.org/officeDocument/2006/relationships" name="Income Taxes (Deferred Tax Asse" sheetId="75" state="visible" r:id="rId75"/>
    <sheet xmlns:r="http://schemas.openxmlformats.org/officeDocument/2006/relationships" name="Income Taxes (Effective Income " sheetId="76" state="visible" r:id="rId76"/>
    <sheet xmlns:r="http://schemas.openxmlformats.org/officeDocument/2006/relationships" name="Income Taxes (Unrecognized Tax " sheetId="77" state="visible" r:id="rId77"/>
    <sheet xmlns:r="http://schemas.openxmlformats.org/officeDocument/2006/relationships" name="Stock-Based Compensation (Detai" sheetId="78" state="visible" r:id="rId78"/>
    <sheet xmlns:r="http://schemas.openxmlformats.org/officeDocument/2006/relationships" name="Stock-Based Compensation (Stock" sheetId="79" state="visible" r:id="rId79"/>
    <sheet xmlns:r="http://schemas.openxmlformats.org/officeDocument/2006/relationships" name="Stock-Based Compensation (Optio" sheetId="80" state="visible" r:id="rId80"/>
    <sheet xmlns:r="http://schemas.openxmlformats.org/officeDocument/2006/relationships" name="Stock-Based Compensation (Fair " sheetId="81" state="visible" r:id="rId81"/>
    <sheet xmlns:r="http://schemas.openxmlformats.org/officeDocument/2006/relationships" name="Stock-Based Compensation (Exerc" sheetId="82" state="visible" r:id="rId82"/>
    <sheet xmlns:r="http://schemas.openxmlformats.org/officeDocument/2006/relationships" name="Stock-Based Compensation (Non-V" sheetId="83" state="visible" r:id="rId83"/>
    <sheet xmlns:r="http://schemas.openxmlformats.org/officeDocument/2006/relationships" name="Common Stock Repurchase (Detail" sheetId="84" state="visible" r:id="rId84"/>
    <sheet xmlns:r="http://schemas.openxmlformats.org/officeDocument/2006/relationships" name="Share Rights Plan (Details)" sheetId="85" state="visible" r:id="rId85"/>
    <sheet xmlns:r="http://schemas.openxmlformats.org/officeDocument/2006/relationships" name="Employee Benefit Plans (Details" sheetId="86" state="visible" r:id="rId86"/>
    <sheet xmlns:r="http://schemas.openxmlformats.org/officeDocument/2006/relationships" name="Commitments (Details)" sheetId="87" state="visible" r:id="rId87"/>
    <sheet xmlns:r="http://schemas.openxmlformats.org/officeDocument/2006/relationships" name="Commitments (Rent Expense) (Det" sheetId="88" state="visible" r:id="rId88"/>
    <sheet xmlns:r="http://schemas.openxmlformats.org/officeDocument/2006/relationships" name="Quarterly Financial Data (Detai" sheetId="89" state="visible" r:id="rId89"/>
    <sheet xmlns:r="http://schemas.openxmlformats.org/officeDocument/2006/relationships" name="Quarterly Financial Data - Addi" sheetId="90" state="visible" r:id="rId90"/>
    <sheet xmlns:r="http://schemas.openxmlformats.org/officeDocument/2006/relationships" name="Subsequent Event (Acquistion) ("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986">
  <si>
    <t>Document and Entity Information - USD ($)</t>
  </si>
  <si>
    <t>12 Months Ended</t>
  </si>
  <si>
    <t>Sep. 30, 2016</t>
  </si>
  <si>
    <t>Dec. 09, 2016</t>
  </si>
  <si>
    <t>Mar. 31, 2016</t>
  </si>
  <si>
    <t>Document and Entity Information [Abstract]</t>
  </si>
  <si>
    <t>Entity Registrant Name</t>
  </si>
  <si>
    <t>DIGI INTERNATIONAL INC.</t>
  </si>
  <si>
    <t>Entity Central Index Key</t>
  </si>
  <si>
    <t>Current Fiscal Year End Date</t>
  </si>
  <si>
    <t>--09-30</t>
  </si>
  <si>
    <t>Entity Filer Category</t>
  </si>
  <si>
    <t>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Sep. 30, 2015</t>
  </si>
  <si>
    <t>Sep. 30, 2014</t>
  </si>
  <si>
    <t>Revenue:</t>
  </si>
  <si>
    <t>Hardware product</t>
  </si>
  <si>
    <t>Service</t>
  </si>
  <si>
    <t>Total revenue</t>
  </si>
  <si>
    <t>Cost of sales:</t>
  </si>
  <si>
    <t>Cost of hardware product</t>
  </si>
  <si>
    <t>Cost of service</t>
  </si>
  <si>
    <t>Total cost of sales</t>
  </si>
  <si>
    <t>Gross profit</t>
  </si>
  <si>
    <t>Operating expenses:</t>
  </si>
  <si>
    <t>Sales and marketing</t>
  </si>
  <si>
    <t>Research and development</t>
  </si>
  <si>
    <t>General and administrative</t>
  </si>
  <si>
    <t>Restructuring charges, net</t>
  </si>
  <si>
    <t>Total operating expenses</t>
  </si>
  <si>
    <t>Operating income</t>
  </si>
  <si>
    <t>Other (expense) income, net:</t>
  </si>
  <si>
    <t>Interest income</t>
  </si>
  <si>
    <t>Interest expense</t>
  </si>
  <si>
    <t>Other (expense) income, net</t>
  </si>
  <si>
    <t>Total other (expense) income, net</t>
  </si>
  <si>
    <t>Income from continuing operations, before income taxes</t>
  </si>
  <si>
    <t>Income tax provision</t>
  </si>
  <si>
    <t>Income from continuing operations</t>
  </si>
  <si>
    <t>Income (loss) from discontinued operations, after income taxes</t>
  </si>
  <si>
    <t>Net income</t>
  </si>
  <si>
    <t>Basic net income (loss) per common share:</t>
  </si>
  <si>
    <t>Continuing operations</t>
  </si>
  <si>
    <t>Discontinued operations</t>
  </si>
  <si>
    <t>Net income (1)</t>
  </si>
  <si>
    <t>[1]</t>
  </si>
  <si>
    <t>Diluted net income (loss) per common share:</t>
  </si>
  <si>
    <t>Weighted average common shares:</t>
  </si>
  <si>
    <t>Basic (shares)</t>
  </si>
  <si>
    <t>Diluted (shares)</t>
  </si>
  <si>
    <t>Earnings per share presented are calculated by line item and may not add due to the use of rounded amounts.</t>
  </si>
  <si>
    <t>Consolidated Statements of Comprehensive Income (Loss) - USD ($) $ in Thousands</t>
  </si>
  <si>
    <t>Statement of Comprehensive Income [Abstract]</t>
  </si>
  <si>
    <t>Other comprehensive loss, net of tax:</t>
  </si>
  <si>
    <t>Foreign currency translation adjustment</t>
  </si>
  <si>
    <t>Change in net unrealized gain (loss) on investments</t>
  </si>
  <si>
    <t>Less income tax (provision) benefit</t>
  </si>
  <si>
    <t>Reclassification of realized (gain) loss on investments included in net income (1)</t>
  </si>
  <si>
    <t>Less income tax benefit (2)</t>
  </si>
  <si>
    <t>[2]</t>
  </si>
  <si>
    <t>Other comprehensive loss, net of tax</t>
  </si>
  <si>
    <t>Comprehensive income (loss)</t>
  </si>
  <si>
    <t>Recorded in Other (expense) income, net in our Consolidated Statements of Operations.</t>
  </si>
  <si>
    <t>Recorded in Income tax provision in our Consolidated Statements of Operations.</t>
  </si>
  <si>
    <t>Consolidated Balance Sheets - USD ($) $ in Thousands</t>
  </si>
  <si>
    <t>Current assets:</t>
  </si>
  <si>
    <t>Cash and cash equivalents</t>
  </si>
  <si>
    <t>Marketable securities</t>
  </si>
  <si>
    <t>Accounts receivable, net</t>
  </si>
  <si>
    <t>Inventories</t>
  </si>
  <si>
    <t>Deferred tax assets</t>
  </si>
  <si>
    <t>Receivable from sale of business</t>
  </si>
  <si>
    <t>Other</t>
  </si>
  <si>
    <t>Current assets of discontinued operations</t>
  </si>
  <si>
    <t>Total current assets</t>
  </si>
  <si>
    <t>Marketable securities, long-term</t>
  </si>
  <si>
    <t>Property, equipment and improvements, net</t>
  </si>
  <si>
    <t>Identifiable intangible assets, net</t>
  </si>
  <si>
    <t>Goodwill</t>
  </si>
  <si>
    <t>Non-current assets of discontinued operations</t>
  </si>
  <si>
    <t>Total assets</t>
  </si>
  <si>
    <t>Current liabilities:</t>
  </si>
  <si>
    <t>Accounts payable</t>
  </si>
  <si>
    <t>Income taxes payable</t>
  </si>
  <si>
    <t>Accrued compensation</t>
  </si>
  <si>
    <t>Accrued warranty</t>
  </si>
  <si>
    <t>Contingent consideration on acquired business</t>
  </si>
  <si>
    <t>Current liabilities of discontinued operations</t>
  </si>
  <si>
    <t>Total current liabilities</t>
  </si>
  <si>
    <t>Deferred tax liabilities</t>
  </si>
  <si>
    <t>Other non-current liabilities</t>
  </si>
  <si>
    <t>Non-current liabilities of discontinued operations</t>
  </si>
  <si>
    <t>Total liabilities</t>
  </si>
  <si>
    <t>Commitments and Contingencies (see Notes 16 &amp; 17)</t>
  </si>
  <si>
    <t xml:space="preserve"> </t>
  </si>
  <si>
    <t>Stockholders’ equity:</t>
  </si>
  <si>
    <t>Preferred stock, $.01 par value; 2,000,000 shares authorized; none issued and outstanding</t>
  </si>
  <si>
    <t>Common stock, $.01 par value; 60,000,000 shares authorized; 32,471,175 and 31,534,198 shares issued</t>
  </si>
  <si>
    <t>Additional paid-in capital</t>
  </si>
  <si>
    <t>Retained earnings</t>
  </si>
  <si>
    <t>Accumulated other comprehensive loss</t>
  </si>
  <si>
    <t>Treasury stock, at cost, 6,430,797 and 6,487,248 share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solidated Statements of Cash Flows - USD ($) $ in Thousands</t>
  </si>
  <si>
    <t>Operating activities:</t>
  </si>
  <si>
    <t>Adjustments to reconcile net income to net cash provided by operating activities:</t>
  </si>
  <si>
    <t>Depreciation of property, equipment and improvements</t>
  </si>
  <si>
    <t>Amortization of identifiable intangible assets</t>
  </si>
  <si>
    <t>Stock-based compensation</t>
  </si>
  <si>
    <t>Excess tax benefits from stock-based compensation</t>
  </si>
  <si>
    <t>Deferred income tax provision (benefit)</t>
  </si>
  <si>
    <t>Gain on insurance settlement related to property and equipment</t>
  </si>
  <si>
    <t>Gain on sale of business</t>
  </si>
  <si>
    <t>Change in fair value of contingent consideration</t>
  </si>
  <si>
    <t>Bad debt/product return provision</t>
  </si>
  <si>
    <t>Inventory obsolescence</t>
  </si>
  <si>
    <t>Changes in operating assets and liabilities (net of acquisition):</t>
  </si>
  <si>
    <t>Accounts receivable</t>
  </si>
  <si>
    <t>Other assets</t>
  </si>
  <si>
    <t>Income taxes</t>
  </si>
  <si>
    <t>Accrued expenses</t>
  </si>
  <si>
    <t>Net cash provided by operating activities</t>
  </si>
  <si>
    <t>Investing activities:</t>
  </si>
  <si>
    <t>Purchase of marketable securities</t>
  </si>
  <si>
    <t>Proceeds from maturities of marketable securities</t>
  </si>
  <si>
    <t>Proceeds from sale of business</t>
  </si>
  <si>
    <t>Acquisition of businesses, net of cash acquired</t>
  </si>
  <si>
    <t>Proceeds from insurance settlement related to property and equipment</t>
  </si>
  <si>
    <t>Proceeds from sale of property and equipment</t>
  </si>
  <si>
    <t>Proceeds from sale of investment</t>
  </si>
  <si>
    <t>Purchase of property, equipment, improvements and certain other intangible assets</t>
  </si>
  <si>
    <t>Net cash (used in) provided by in investing activities</t>
  </si>
  <si>
    <t>Financing activities:</t>
  </si>
  <si>
    <t>Proceeds from stock option plan transactions</t>
  </si>
  <si>
    <t>Proceeds from employee stock purchase plan transactions</t>
  </si>
  <si>
    <t>Purchas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 paid</t>
  </si>
  <si>
    <t>Income taxes paid, net</t>
  </si>
  <si>
    <t>Supplemental schedule of non-cash investing and financing activities:</t>
  </si>
  <si>
    <t>Accrual for capitalized intangible asset</t>
  </si>
  <si>
    <t>Receivable related to sale of business</t>
  </si>
  <si>
    <t>Liability related to acquisition of business</t>
  </si>
  <si>
    <t>Accrual for purchase of common stock</t>
  </si>
  <si>
    <t>Consolidated Statements of Stockholders' Equity - USD ($) shares in Thousands, $ in Thousands</t>
  </si>
  <si>
    <t>Total</t>
  </si>
  <si>
    <t>Common Stock</t>
  </si>
  <si>
    <t>Treasury Stock</t>
  </si>
  <si>
    <t>Additional Paid-in Capital</t>
  </si>
  <si>
    <t>Retained Earnings</t>
  </si>
  <si>
    <t>Accumulated Other Comprehensive Loss</t>
  </si>
  <si>
    <t>Beginning balance at Sep. 30, 2013</t>
  </si>
  <si>
    <t>Beginning balance (in shares) at Sep. 30, 2013</t>
  </si>
  <si>
    <t>Increase (Decrease) in Stockholders' Equity [Roll Forward]</t>
  </si>
  <si>
    <t>Other comprehensive loss</t>
  </si>
  <si>
    <t>Employee stock purchase issuances (in shares)</t>
  </si>
  <si>
    <t>Employee stock purchase issuances</t>
  </si>
  <si>
    <t>Repurchase of common stock (in shares)</t>
  </si>
  <si>
    <t>Repurchase of common stock</t>
  </si>
  <si>
    <t>Issuance of stock upon exercise of stock options (in shares)</t>
  </si>
  <si>
    <t>Issuance of stock upon exercise of stock options</t>
  </si>
  <si>
    <t>Tax impact from equity awards</t>
  </si>
  <si>
    <t>Stock-based compensation expense</t>
  </si>
  <si>
    <t>Ending balance (in shares) at Sep. 30, 2014</t>
  </si>
  <si>
    <t>Ending balance at Sep. 30, 2014</t>
  </si>
  <si>
    <t>Issuance of stock under stock award plans (in shares)</t>
  </si>
  <si>
    <t>Issuance of stock under stock award plans</t>
  </si>
  <si>
    <t>Ending balance (in shares) at Sep. 30, 2015</t>
  </si>
  <si>
    <t>Ending balance at Sep. 30, 2015</t>
  </si>
  <si>
    <t>Accelerated vesting of Etherios stock award plans</t>
  </si>
  <si>
    <t>Ending balance (in shares) at Sep. 30, 2016</t>
  </si>
  <si>
    <t>Ending balance at Sep. 30, 2016</t>
  </si>
  <si>
    <t>Beginning balance at Jun. 30, 2016</t>
  </si>
  <si>
    <t>[1],[2]</t>
  </si>
  <si>
    <t>During fiscal 2016 and 2015, we recorded net tax benefits of $1.5 million and $0.8 million, respectively. We recorded a benefit of $0.7 million in the first quarter of fiscal 2016 resulting from the reinstatement of the research and development tax credit for calendar year 2015, reversal of income tax reserves due to the expiration of the statute of limitations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primarily due to the filing of an additional amended income tax return resulting in an additional domestic refund related to qualified manufacturing activities, partially offset by an adjustment of the state rate on net deferred tax assets. We recorded net tax benefits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t>
  </si>
  <si>
    <t>For continuing operations, we recorded business restructuring charges of $0.7 million ($0.4 million after tax) in the first quarter of fiscal 2016, $0.1 million ($0.1 million after tax) in the second quarter of fiscal 2016 and $0.4 million ($0.3 million after tax) in the second quarter of fiscal 2015.</t>
  </si>
  <si>
    <t>Summary of Significant Accounting Policies</t>
  </si>
  <si>
    <t>Accounting Policies [Abstract]</t>
  </si>
  <si>
    <t>SUMMARY OF SIGNIFICANT ACCOUNTING POLICIES</t>
  </si>
  <si>
    <t>SUMMARY OF SIGNIFICANT ACCOUNTING POLICIES Business Description We are a leading provider of Internet of Things (IoT) networking hardware products and solutions. We provide Machine-to-Machine (M2M) and IoT connections to solve business and mission-critical machine communication challenges for our customers that are reliable, secure, scalable and managed. We create secure, easy to implement embedded solutions and services to help customers build IoT connectivity. In addition, we deploy ready to use, complete box solutions to connect remote machinery. We also manage cloud services, offer professional services and complete IoT solutions. Our solutions are deployed by a wide range of businesses and institutions. Any business that utilizes a significant number of devices, whose operations could benefit from remote monitoring or control, may realize benefits from IoT networking. Discontinued Operations On October 23, 2015, we sold all of the outstanding stock of our wholly owned subsidiary, Etherios Inc. (“Etherios”) to West Monroe Partners, LLC. Because the sale of Etherios represented a strategic shift that will have a major effect on our operations and financial results, we have classified our Etherios business as discontinued operations, which requires retrospective application to financial information for all periods presented. Since the cost of segregating the consolidated statement of cash flows outweighed the benefits, we elected not to segregate our consolidated statement of cash flows as the material items in the operating and investing sections are disclosed in Note 3 to our Consolidated Financial Statements. Principles of Consolidation The consolidated financial statements include our accounts and the accounts of our wholly-owned subsidiaries. All intercompany accounts and transactions have been eliminated in consolidation. Cash Equivalents Cash equivalents consist of money market accounts and other highly liquid investments purchased with an original maturity of three months or less. The carrying amounts approximate fair value due to the short maturities of these investments. 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expense) income. 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1. SUMMARY OF SIGNIFICANT ACCOUNTING POLICIES (CONTINUED) reasonable collection efforts are written off through a charge to the allowance for doubtful accounts and a credit to accounts receivable. Inventories Inventories are stated at the lower of cost or fair market value, with cost determined using the first-in, first-out method. Appropriate consideration is given to deterioration, obsolescence and other factors in evaluating fair market value. Property, Equipment and Improvements, Net Property, equipment and improvements are carried at cost, net of accumulated depreciation. Depreciation is provided by charges to operations using the straight-line method over the estimated asset useful lives. Furniture and fixtures and other equipment are depreciated over a period of three to five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There were no material impairments identified in fiscal 2016, 2015 or 2014. 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 Our test for potential goodwill impairment is a two-step approach. We estimate the fair value for our one reporting unit by comparing its fair value (market capitalization plus control premium) to our carrying value. If the carrying value of the reporting unit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In June 2014, we performed a control premium study to determine the appropriate control premium to include in the calculation of fair value. We used a third party valuation firm to assist us in performing the control premium analysis. In order to estimate the range of control premiums appropriate for us, the following three methodologies were used: (1) analysis of individual transactions within our industry; (2) analysis of industry-wide data, and (3) analysis of global transaction data. Individual 1. SUMMARY OF SIGNIFICANT ACCOUNTING POLICIES (CONTINUED) transactions in the Communication Equipment or Technology Hardware, Storage and Peripherals industries were used to find transactions of target companies that operated in similar markets and shared similar operating characteristics with us. Transaction screening criteria included selection of transactions with the following characteristics: • At least 50 percent of a target company’s equity sought by an acquirer, • Target company considered operating (not in bankruptcy), • Target company had publicly traded stock outstanding at the transaction date, and • Transactions announced between June 30, 2009 and the valuation date. In analyzing industry-wide data, transactions in the following three industries were identified that encompassed the products offered by us: Office Equipment and Computer Hardware, Communications, and Computer, Supplies and Services. Finally, control premiums were considered for both domestic and international transactions. The control premium analysis resulted in a range of control premium of 30% to 40% . We reviewed the data and concluded that a 35% control premium best represented the amount an investor would likely pay, over and above market capitalization, in order to obtain a controlling interest given the economic conditions at that time. During the third quarter of fiscal 2016, we reviewed recent control premium data for transactions that occurred during fiscal 2016 in the industries previously described. The data indicated that our 35% control premium continued to be indicative of the amount that an investor would pay to obtain a controlling interest based on current macroeconomic and industry data. At June 30, 2016 , our market capitalization was $278.6 million compared to our carrying value of $294.9 million . Our market capitalization plus our estimated control premium of 35% resulted in a fair value in excess of our carrying value by a margin of 27% . We concluded that no impairment was indicated and we were not required to complete the second step of the goodwill impairment analysis. No goodwill impairment charges were recorded. During the fourth quarter of fiscal 2016 , we assessed various qualitative factors to determine whether or not an additional goodwill impairment assessment was required as of September 30, 2016 , and we concluded that no additional impairment assessment was required. We continue to monitor our stock price on a daily basis. If the stock price remained below certain thresholds for a significant period of time, we would complete an interim impairment assessment. We also monitor other events or circumstances that could have a significant impact on our operations. If one of these events or circumstances were to occur, we would evaluate whether an interim goodwill impairment assessment should be completed. If our stock price or control premium declines, the first step of our goodwill impairment analysis may fail. We have identified factors that could result in additional interim goodwill impairment testing. For example, we would perform the second step of the impairment testing if our stock price fell below certain thresholds for a significant period of time, or if our control premium significantly decreased. Events or circumstances may occur that could negatively impact our stock price, including changes in our anticipated revenues and profits and our ability to execute on our strategies. In addition, our control premium could decline due to changes in economic conditions in the technology industry or more generally in the financial markets. An impairment could have a material effect on our consolidated balance sheet and results of operations. We have had no goodwill impairment losses since the adoption of Accounting Standards Codification (ASC) 350, Intangibles-Goodwill and Others, in fiscal 2003. Contingent Consideration We measure our contingent consideration liabilities recognized in connection with business combinations at fair value on a recurring basis using significant unobservable inputs classified within Level 3 of the fair value hierarchy as defined in ASC 320 “Investments - Debt and Equity Securities”.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1. SUMMARY OF SIGNIFICANT ACCOUNTING POLICIES (CONTINUED) 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Revenue Recognition We recognize revenue in accordance with authoritative guidance issued by FASB related to revenue recognition. Hardware product revenue as a percentage of total revenue was 96.6% , 95.9% and 94.4% in fiscal 2016 , 2015 and 2014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3.4% , 4.1% and 5.6% in fiscal 2016 , 2015 and 2014 , respectively. Our service revenue is derived primarily from our wireless design services and our Digi Cold Chain Solutions. We also have some service revenue that is derived from our Digi Device Cloud™, which is a platform-as-a-service (PaaS) offering in which customers pay for services consumed in terms of devices being managed and monitored, or as a monthly service fee for access to information. In addition, we have small amounts of revenue from our support services. We recognize service revenue from our wireless design services, Digi Cold Chain Solutions and Device Cloud based upon performance, including final product delivery and customer acceptance. In addition, we recognize small amounts of revenue from our support services which is recognized over the life of the contract, and training as the services are performed. 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1. SUMMARY OF SIGNIFICANT ACCOUNTING POLICIES (CONTINUED) Foreign Currency Translation Financial position and results of operations of our international subsidiaries are measured using local currencies as the functional currency, except for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6 , 2015 and 2014 , there were net transaction (losses) gains of $(0.7) million , $0.6 million and $0.5 million , respectively, that were recorded in other (expense) income, net. We manage our net asset or net liability position for U.S. dollar accounts in our foreign locations to reduce our foreign currency risk. We have not implemented a formal hedging strateg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following table is a reconciliation of the numerators and denominators in the net income per common share calculations (in thousands, except per common share data): Fiscal years ended September 30, 2016 2015 2014 Numerator: Income from continuing operations $ 13,478 $ 9,433 $ 4,493 Income (loss) from discontinued operations, after income taxes $ 3,230 $ (2,845 ) $ (2,742 ) Net income $ 16,708 $ 6,588 $ 1,751 Denominator: Denominator for basic net income per common share — weighted average shares outstanding 25,760 24,645 25,345 Effect of dilutive securities: Stock options and restricted stock units 551 582 385 Denominator for diluted net income per common share — adjusted weighted average shares 26,311 25,227 25,730 Basic net income (loss) per common share: Continuing operations $ 0.52 $ 0.38 $ 0.18 Discontinued operations $ 0.13 $ (0.12 ) $ (0.11 ) Net income (1) $ 0.65 $ 0.27 $ 0.07 Diluted net income (loss) per common share: Continuing operations $ 0.51 $ 0.37 $ 0.17 Discontinued operations $ 0.12 $ (0.11 ) $ (0.11 ) Net income (1) $ 0.64 $ 0.26 $ 0.07 (1) Earnings per share presented are calculated by line item and may not add due to the use of rounded amounts. 1. SUMMARY OF SIGNIFICANT ACCOUNTING POLICIES (CONTINUED)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At September 30, 2016 , 2015 and 2014 , such excluded stock options were 1,519,691 , 3,016,911 and 3,284,993 , respectively. 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returns and pricing adjustments; the estimation of our inventory obsolescence, warranty reserve, income tax reserves and other contingencies. Comprehensive Income (Loss) Our comprehensive income (loss) is comprised of net income, foreign currency translation adjustments and unrealized gains and losses on available-for-sale marketable securities, which are charged or credited to the accumulated other comprehensive loss account in stockholders’ equity. Recent Accounting Developments Adopted In November 2015, the Financial Accounting Standards Board (“FASB”) issued ASU 2015-17, “Income Taxes (Topic 740): Balance Sheet Classification of Deferred Taxes.” ASU 2015-17 simplified the presentation of deferred income taxes by requiring that deferred tax assets and liabilities be classified as non-current in the balance sheet. The amendments in this Update are effective for financial statements issued for annual periods beginning after December 15, 2016, and interim periods within those annual periods and may be applied either prospectively to all deferred tax assets and liabilities or retrospectively to all periods presented. Early adoption is permitted. We elected to early adopt ASU 2015-17 beginning in the fiscal quarter ending December 31, 2015. Other than the revised balance sheet presentation of deferred tax assets and liabilities from current to non-current, the adoption of this standard did not have a material impact to our consolidated financial statements. In September 2015, FASB issued ASU 2015-16,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years, which for us will be the first fiscal quarter ending December 31, 2016. Earlier application is permitted for financial statements that have not been issued. We elected to early adopt ASU 2015-16 beginning the fiscal quarter ending December 31, 2015. The adoption of this standard did not have a material impact to our consolidated financial statements. Not Yet Adopted In August 2016, FASB issued ASU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ed December 31, 2018. Early adoption is permitted. We are currently evaluating the impact of the adoption of ASU 2016-15 on our consolidated financial statements. In June 2016, the Financial Accounting Standards Board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1. SUMMARY OF SIGNIFICANT ACCOUNTING POLICIES (CONTINUED) the first quarter ended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beginning October 1, 2017. We are currently evaluating the impact of the adoption of ASU 2016-09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t>
  </si>
  <si>
    <t>Acquisition</t>
  </si>
  <si>
    <t>Business Combinations [Abstract]</t>
  </si>
  <si>
    <t>ACQUISITION</t>
  </si>
  <si>
    <t>ACQUISITION Acquisition of Bluenica Corporation On October 5, 2015 we purchased all of the outstanding stock of Bluenica Corporation (“Bluenica”), a company focused on temperature monitoring of perishable goods in the food industry by using wireless sensors which are installed in grocery and convenience stores, restaurants, and in products during shipment and storage to ensure that quality, freshness and public health requirements are met. This acquisition forms the basis for our Digi Cold Chain Solutions. The terms of the acquisition included an upfront cash payment together with earn-out payments. Cash of $2.9 million was paid at time of closing. The earn-out payments are scheduled to be paid in installments over a four -year period based on revenue achievement of the acquired business. Each of the earn-out payments will be calculated based on the revenue performance of Digi Cold Chain Solutions for each respective earn-out period. The cumulative amount of these earn-out payments will not exceed $11.6 million . An additional payment, not to exceed $3.5 million , may also be due depending on revenue performance. The fair value of this contingent consideration was $10.4 million at the date of acquisition (see Note 8 to the Consolidated Financial Statements). We have determined that the earn-out will be considered as part of the purchase price consideration as there are no continuing employment requirements associated with the earn-out. Costs directly related to the acquisition, including legal, accounting and valuation fees, of approximately $0.1 million have been charged directly to operations and are included in general and administrative expense in our Condensed Consolidated Statements of Operations in fiscal 2016. The purchase price was allocated to the estimated fair value of assets acquired and liabilities assumed. The purchase price allocation resulted in the recognition of $11.0 million of goodwill. We believe that the acquisition resulted in the recognition of goodwill because this is a complementary acquisition for us and will provide a source of recurring revenue in a new vertical market. Operating results for Bluenica, now known as Digi Cold Chain Solutions, are included in our Consolidated Statements of Operations from October 6, 2015. The Consolidated Balance Sheet as of September 30, 2016 reflects the final allocation of the purchase price to the assets acquired and liabilities assumed based on their estimated fair values at the date of acquisition. The Bluenica acquisition has been accounted for using the acquisition method of accounting, which requires, among other things, that assets acquired and liabilities assumed pursuant to the stock purchase agreement be recognized at fair value as of the acquisition date. During the third quarter of fiscal 2016, we finalized the purchase price allocation by recording adjustments to our deferred tax liabilities account as a result of the completion and filing of the last annual tax return for Bluenica. 2. ACQUISITION (CONTINUED) The following table summarizes the values of Bluenica assets acquired and liabilities assumed as of the acquisition date (in thousands): Cash $ 2,888 Purchase price payable upon completion of diligence matters 115 Fair value of contingent consideration on acquired business 10,400 Total purchase price consideration $ 13,403 Fair value of net tangible assets acquired $ 129 Fair value of identifiable intangible assets acquired: Purchased and core technology 2,000 Customer relationships 900 Goodwill 10,985 Deferred tax liabilities, net (611 ) Total $ 13,403 The weighted average useful life for all the identifiable intangibles listed above is 5.6 years. For purposes of determining fair value, the purchased and core technology identified above is assumed to have a useful life of five years and the customer relationships are assumed to have useful lives of seven years. Useful lives for identifiable intangible assets are estimated at the time of acquisition based on the periods of time from which we expect to derive benefits from the identifiable intangible assets. The following unaudited pro forma condensed consolidated results of operations for fiscal 2015 have been prepared as if the acquisition of Bluenica had occurred at the beginning of fiscal 2015. Pro forma adjustments include amortization of identifiable intangible assets. Year ended (in thousands, except per share data) September 30, 2015 Total revenues $ 203,972 Income from continuing operations $ 8,505 Loss from discontinued operations, after income taxes $ (2,845 ) Net income $ 5,660 Basic net income (loss) per common share: Continuing operations $ 0.35 Discontinued operations $ (0.12 ) Net income $ 0.23 Diluted net income (loss) per common share: Continuing operations $ 0.34 Discontinued operations $ (0.11 ) Net income (1) $ 0.22 (1) Earnings per share presented are calculated by line item and may not add due to the use of rounded amounts. Since the acquisition of Bluenica occurred close to the beginning of our fiscal 2016, we believe that the proforma amounts would be not be materially different from actual amounts. Revenue for fiscal 2016 related to the Bluenica acquisition was $0.7 million . As our operating costs related to the Bluenica acquisition are now integrated, operating income and related earnings per share for Bluenica are not determinable for fiscal 2016.</t>
  </si>
  <si>
    <t>Discontinued Operations Discontinued Operations</t>
  </si>
  <si>
    <t>Discontinued Operations and Disposal Groups [Abstract]</t>
  </si>
  <si>
    <t>Discontinued Operations</t>
  </si>
  <si>
    <t>DISCONTINUED OPERATIONS On October 23, 2015, we sold all the outstanding stock of our wholly owned subsidiary, Etherios to West Monroe Partners, LLC. We sold Etherios as part of a strategy to focus on providing highly reliable machine connectivity solutions for business and mission-critical application environments. Etherios was included in our single operating segment. 3. DISCONTINUED OPERATIONS (CONTINUED) Below is a summary of the gain on sale (in thousands): Gross proceeds $ 4,096 Less: Employee related liabilities (1,134 ) Working capital adjustment (113 ) Net cash proceeds 2,849 Present value of receivable due on October 23, 2016 2,941 Present value of receivable due on October 23, 2017 1,922 Total fair value of consideration received 7,712 Less: Net assets of Etherios (3,383 ) Facility abandonment costs (725 ) Transaction costs, primarily professional fees (734 ) Gain on sale of discontinued operations, before income taxes $ 2,870 The terms of the sale agreement provide that West Monroe Partners LLC will pay us $3.0 million on October 23, 2016 and $2.0 million on October 23, 2017. The present value of these amounts is included within the total fair value of consideration received. These receivable amounts are unsecured and non-interest bearing. The carrying value of these receivables presented on our Consolidated Balance Sheet at September 30, 2016 approximated their fair values, which were determined using level 3 cash flow fair value measurement techniques. We received the first payment of $3.0 million on October 21, 2016. Goodwill has been included in the net assets of Etherios based on the relative fair value of Etherios compared to the fair value of the Company, as the Company consists of a single reporting unit for goodwill impairment testing purposes. As a condition to the sale agreement, we retained the operating leases in the Dallas and Chicago locations. Digi is no longer using these facilities and has sublet the Dallas location to West Monroe Partners, LLC through December 31, 2017. Also in connection with the sale, we assigned our San Francisco lease to West Monroe Partners, LLC. A remaining potential obligation exists in the event of a default under the assigned lease. However, we believe the likelihood of a liability related to this lease is remote. As of September 30, 2016 , the future minimum lease payments for the San Francisco lease are approximately $0.1 million . Income (loss) from discontinued operations, after income taxes, as presented in the Consolidated Statements of Operations for the twelve months ended September 30, 2016, 2015 and 2014 is as follows (in thousands): Twelve months ended September 30, 2016 2015 2014 Service revenue $ 891 $ 9,011 $ 9,528 Cost of service 713 8,101 9,421 Gross profit 178 910 107 Operating expenses: Sales and marketing 148 1,970 1,825 Research and development 103 2,098 877 General and administrative 43 1,208 1,669 Restructuring — 106 — Total operating expenses 294 5,382 4,371 Loss from discontinued operations, before income taxes (116 ) (4,472 ) (4,264 ) Gain on sale of discontinued operations, before income taxes 2,870 — — Income (loss) from discontinued operations, before income taxes 2,754 (4,472 ) (4,264 ) Income tax benefit on discontinued operations (476 ) (1,627 ) (1,522 ) Income (loss) from discontinued operations, after income taxes $ 3,230 $ (2,845 ) $ (2,742 ) 3. DISCONTINUED OPERATIONS (CONTINUED) Income tax benefit on discontinued operations for the twelve months ended September 30, 2016 was $0.5 million and primarily represented income tax benefits for deductible transaction costs, partially offset by a tax expense for equity awards for which we will not receive a tax deduction. For tax purposes, this transaction resulted in a capital loss of $13.7 million , as the tax basis of the Etherios stock was higher than the book basis of the assets that were sold. Since we do not expect to be able to utilize this capital loss in the five year carryforward period, a deferred tax asset offset by a full valuation allowance of $5.1 million was recorded in the third quarter of fiscal 2016 upon completion of the capital loss calculation. At September 30, 2015, the carrying amounts of major classes of assets and liabilities of discontinued operations included in the Consolidated Balance Sheet was as follows (in thousands): September 30, 2015 Current assets: Accounts receivable, net $ 1,417 Deferred tax assets 127 Other current assets 80 Total current assets 1,624 Property, equipment and improvements, net 18 Identifiable intangible assets, net 1,531 Goodwill 1,914 Deferred tax assets (1) (589 ) Total assets of discontinued operations $ 4,498 Current liabilities: Accounts payable $ 50 Accrued compensation 1,346 Other current liabilities 85 Total current liabilities 1,481 Other non-current liabilities 95 Total liabilities of discontinued operations $ 1,576 (1) As of September 30, 2015, we had a consolidated net deferred income tax asset related to the United States federal jurisdiction. That net deferred income tax asset position included a deferred income tax liability of $589 thousand related to Etherios which was entirely in the United States federal tax jurisdiction. The following table presents amortization, depreciation and purchases of property, equipment, improvements and certain other intangible assets of the discontinued operations related to Etherios (in thousands): Twelve months ended September 30, 2016 2015 2014 Amortization of identifiable intangible assets $ 30 $ 483 $ 513 Depreciation of property, equipment and improvements $ — $ 29 $ 21 Purchases of property, equipment, improvements and certain other intangible assets $ — $ (11 ) $ (144 )</t>
  </si>
  <si>
    <t>Goodwill and other Identifiable Intangible Assets</t>
  </si>
  <si>
    <t>Goodwill and Intangible Assets Disclosure [Abstract]</t>
  </si>
  <si>
    <t>GOODWILL AND OTHER IDENTIFIABLE INTANGIBLE ASSETS, NET</t>
  </si>
  <si>
    <t>GOODWILL AND OTHER IDENTIFIABLE INTANGIBLE ASSETS, NET Identifiable Intangible Assets, Net Amortizable identifiable intangible assets, net as of September 30, 2016 and 2015 were comprised of the following (in thousands): September 30, 2016 September 30, 2015 Gross carrying amount Accum. amort. Net Gross carrying amount Accum. amort. Net Purchased and core technology $ 46,594 $ (44,999 ) $ 1,595 $ 45,449 $ (45,424 ) $ 25 License agreements 18 (10 ) 8 18 (4 ) 14 Patents and trademarks 11,619 (10,871 ) 748 11,377 (10,385 ) 992 Customer relationships 17,463 (15,773 ) 1,690 17,090 (15,473 ) 1,617 Total $ 75,694 $ (71,653 ) $ 4,041 $ 73,934 $ (71,286 ) $ 2,648 Amortization expense for fiscal years 2016 , 2015 and 2014 was as follows (in thousands): Fiscal year Total 2016 $ 1,842 2015 $ 2,427 2014 $ 3,076 Estimated amortization expense for the next five years is as follows (in thousands): Fiscal year Total 2017 $ 1,350 2018 $ 950 2019 $ 723 2020 $ 665 2021 $ 129 Goodwill The changes in the carrying amount of goodwill were (in thousands): Fiscal years ended September 30, 2016 2015 Beginning balance, October 1 $ 100,183 $ 101,484 Acquisition of Bluenica Corporation 10,985 — Foreign currency translation adjustment (1,720 ) (1,301 ) Ending balance, September 30 $ 109,448 $ 100,183</t>
  </si>
  <si>
    <t>Segment Information and Major Customers</t>
  </si>
  <si>
    <t>Segment Reporting [Abstract]</t>
  </si>
  <si>
    <t>SEGMENT INFORMATION AND MAJOR CUSTOMERS</t>
  </si>
  <si>
    <t>SEGMENT INFORMATION AND MAJOR CUSTOMERS We operate under a single operating and reporting segment. Our revenue consists of hardware product revenue and service revenue. In an effort to provide further transparency of our financial information, beginning the first quarter of fiscal 2016, we transitioned away from reporting revenue in terms of growth and mature hardware products and now report four product categories: Cellular routers and gateways, Radio Frequency (RF), Embedded and Network. We believe this is a more meaningful presentation and reflects how we are monitoring our revenue. Our cellular product category includes cellular routers and all gateways, and the RF product category includes XBee ® modules as well as other RF solutions. The embedded product category includes Digi Connect ® and Rabbit ® embedded systems on 5. SEGMENT INFORMATION AND MAJOR CUSTOMERS (CONTINUED) module and single board computers. The network product category, which has the highest concentration of mature products, includes console and serial servers and USB connected devices. Our service offerings include Cold Chain Solutions, wireless product design and development services, our PaaS recurring revenue generated from Device Cloud platform, and technical support services. The following table presents our revenue for each product category (in thousands): Fiscal years ended September 30, 2016 2015 2014 Cellular routers and gateways $ 48,373 $ 58,666 $ 39,215 RF 33,924 34,373 29,094 Embedded 56,489 51,063 49,681 Network 57,315 51,395 54,856 Total product revenue 196,101 195,497 172,846 Service 6,904 8,350 10,327 Total revenue $ 203,005 $ 203,847 $ 183,173 The information in the following table provides revenue by the geographic location of the customer (in thousands): Fiscal years ended September 30, 2016 2015 2014 North America, primarily United States $ 131,457 $ 127,592 $ 106,893 Europe, Middle East &amp; Africa 44,932 47,523 47,729 Asia 20,390 22,907 22,762 Latin America 6,226 5,825 5,789 Total revenue $ 203,005 $ 203,847 $ 183,173 Net property, equipment and improvements by geographic location were as follows (in thousands): Fiscal years ended September 30, 2016 2015 2014 United States $ 13,861 $ 14,085 $ 12,691 International, primarily Europe 180 254 418 Total net property, equipment and improvements $ 14,041 $ 14,339 $ 13,109 Our U.S. export sales represented 38.7% , 39.4% and 40.6% of revenue for the fiscal years ended September 30, 2016 , 2015 and 2014 . No single customer exceeded 10% of revenue for any of the periods presented. No single customer exceeded 10% of total accounts receivable at September 30, 2016. At September 30, 2015, we had two customers, whose accounts receivable balance represented 10.7% and 11.6% of total accounts receivable. No single customer exceeded 10% of total accounts receivable at September 30, 2014.</t>
  </si>
  <si>
    <t>Selected Balance Sheet Data</t>
  </si>
  <si>
    <t>Selected Balance Sheet Data [Abstract]</t>
  </si>
  <si>
    <t>SELECTED BALANCE SHEET DATA</t>
  </si>
  <si>
    <t>SELECTED BALANCE SHEET DATA (in thousands) As of September 30, 2016 2015 Accounts receivable, net: Accounts receivable $ 30,885 $ 29,890 Less allowance for doubtful accounts 209 285 Less reserve for future returns and pricing adjustments 1,991 1,817 Total accounts receivable, net $ 28,685 $ 27,788 Inventories: Raw materials $ 21,116 $ 26,037 Work in process 802 598 Finished goods 4,358 5,242 Total inventories $ 26,276 $ 31,877 Property, equipment and improvements, net: Land $ 1,800 $ 1,800 Buildings 10,522 10,522 Improvements 3,239 3,328 Equipment 15,778 15,691 Purchased software 3,377 3,458 Furniture and fixtures 2,803 2,720 Total property, equipment and improvements, gross 37,519 37,519 Less accumulated depreciation and amortization 23,478 23,180 Total property, equipment and improvements, net $ 14,041 $ 14,339</t>
  </si>
  <si>
    <t>Marketable Securities</t>
  </si>
  <si>
    <t>Marketable Securities [Abstract]</t>
  </si>
  <si>
    <t>MARKETABLE SECURITIES</t>
  </si>
  <si>
    <t>MARKETABLE SECURITIES Our marketable securities consist of certificates of deposit, commercial paper, corporate bonds and government municipal bonds. We analyze our available-for-sale marketable securities for impairment on an ongoing basis. When we perform this analysis, we consider factors such as the length of time and extent to which the securities have been in an unrealized loss position and the trend of any unrealized losses. We also consider whether an unrealized loss is a temporary loss or an other-than-temporary loss such as: (a) whether we have the intent to sell the security, or (b) whether it is more likely than not that we will be required to sell the security before its anticipated recovery, or (c) permanent impairment due to bankruptcy or insolvenc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As of September 30, 2016 , 18 of our 48 securities that we held were trading below our amortized cost basis. We determined each decline in value to be temporary based upon the above described factors. We expect to realize the fair value of these securities, plus accrued interest, either at the time of maturity or when the security is sold. All of our current holdings are classified as available-for-sale marketable securities and are recorded at fair value on our consolidated balance sheet with the unrealized gains and losses recorded in accumulated other comprehensive loss. All of our current marketable securities are scheduled to mature in less than one year and our non-current marketable securities are scheduled to mature in less than two years. We received proceeds from the sale of our available-for-sale marketable securities of $73.7 million , $38.0 million and $47.4 million for fiscal 2016, 2015 and 2014, respectively. 7. MARKETABLE SECURITIES (CONTINUED) At September 30, 2016 our marketable securities consisted of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 At September 30, 2015 our marketable securities consisted of (in thousands): Amortized Cost (1) Unrealized Gains Unrealized Losses Fair Value (1) Current marketable securities: Corporate bonds $ 31,753 $ — $ (39 ) $ 31,714 Commercial paper 7,986 — (1 ) 7,985 Certificates of deposit 6,253 8 — 6,261 Government municipal bonds 1,232 — (1 ) 1,231 Current marketable securities 47,224 8 (41 ) 47,191 Non-current marketable securities: Corporate bonds 4,138 — (12 ) 4,126 Certificates of deposit 7,511 2 (6 ) 7,507 Government municipal bonds 1,996 — (3 ) 1,993 Non-current marketable securities 13,645 2 (21 ) 13,626 Total marketable securities $ 60,869 $ 10 $ (62 ) $ 60,817 (1) Included in amortized cost and fair value is purchased and accrued interest of $252 . The following tables show the fair values and gross unrealized losses of our available-for-sale securities that have been in a continuous unrealized loss position deemed to be temporary, aggregated by investment category (in thousands): September 30, 2016 Less than 12 Months More than 12 Months Fair Value Unrealized Losses Fair Value Unrealized Losses Corporate bonds $ 24,454 $ (33 ) $ 4,102 $ (1 ) Commercial paper 23,943 (20 ) — — Total $ 48,397 $ (53 ) $ 4,102 $ (1 ) 7. MARKETABLE SECURITIES (CONTINUED) September 30, 2015 Less than 12 Months More than 12 Months Fair Value Unrealized Losses Fair Value Unrealized Losses Corporate bonds $ 33,664 $ (52 ) $ — $ — Commercial paper 5,987 (1 ) — — Certificates of deposit 4,244 (6 ) 499 (1 ) Government municipal bonds 3,159 (3 ) — — Total $ 47,054 $ (62 ) $ 499 $ (1 )</t>
  </si>
  <si>
    <t>Fair Value Measurements</t>
  </si>
  <si>
    <t>Fair Value Disclosures [Abstract]</t>
  </si>
  <si>
    <t>FAIR VALUE MEASUREMENTS</t>
  </si>
  <si>
    <t>FAIR VALUE MEASUREMENTS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Fair value is applied to financial assets such as our marketable securities, which are classified and accounted for as available-for-sale and to financial liabilities for contingent consideration. These items are stated at fair value at each reporting period using the above guidance. The following tables provide information by level for financial assets and liabilities that are measured at fair value on a recurring basis (in thousands): Fair Value Measurements at September 30, 2016 using: Total carrying value at September 30, 2016 Quoted price in active markets (Level 1) Significant other observable inputs (Level 2) Significant unobservable inputs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9,960 — — 9,960 Total liabilities measured at fair value $ 9,960 $ — $ — $ 9,960 8. FAIR VALUE MEASUREMENTS (CONTINUED) Fair Value Measurements at September 30, 2015 using: Total carrying value at September 30, 2015 Quoted price in active markets (Level 1) Significant other observable inputs (Level 2) Significant unobservable inputs (Level 3) Assets: Money market $ 14,436 $ 14,436 $ — $ — Corporate bonds 35,840 — 35,840 — Commercial paper 7,985 — 7,985 — Certificates of deposit 13,768 — 13,768 — Government municipal bonds 3,224 — 3,224 — Total assets measured at fair value $ 75,253 $ 14,436 $ 60,817 $ — Our money market funds, which have been determined to be cash equivalents, are measured at fair value using quoted market prices in active markets for identical assets and are therefore classified as Level 1 assets. We value our Level 2 assets using inputs that are based on market indices of similar assets within an active market. There were no transfers into or out of our Level 2 financial assets during the twelve months ended September 30, 2016 . The use of different assumptions, applying different judgment to matters that are inherently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We may also incur changes to our contingent consideration liability as discussed below. In connection with the Bluenica acquisition discussed in Note 2, we are required to make contingent payments over a period of up to four years, subject to Digi Cold Chain Solutions achieving specified revenue thresholds. The fair value of the liability for contingent payments recognized upon acquisition was $10.4 million , and was estimated by discounting to present value the probability-weighted contingent payments expected to be made. Assumptions used in this calculation included the discount rate and various probability factors. This liability is considered to be a Level 3 financial liability that is re-measured each reporting period. The following table presents a reconciliation of the liability measured at fair value on a recurring basis using significant unobservable inputs (Level 3) for the twelve months ended September 30, 2016 (in thousands): Twelve months ended Fair value at beginning of period $ — Purchase price contingent consideration 10,400 Change in fair value of contingent consideration (440 ) Fair value at end of period $ 9,960 The change in fair value of contingent consideration for the acquisition of Bluenica is included in general and administrative and interest expense on our Condensed Consolidated Statements of Operations and reflects our estimate of the probability of achieving the relevant targets and is discounted based on our estimated discount rate. We have estimated the fair value of the contingent consideration based on the probability of achieving the specified revenue thresholds at 75.8% to 98.0% . A significant increase (decrease) in our estimates of achieving the relevant targets could materially increase (decrease) the fair value of the contingent consideration liability.</t>
  </si>
  <si>
    <t>Product Warranty Obligation</t>
  </si>
  <si>
    <t>Product Warranties Disclosures [Abstract]</t>
  </si>
  <si>
    <t>PRODUCT WARRANTY OBLIGATION</t>
  </si>
  <si>
    <t>PRODUCT WARRANTY OBLIGATION The following table summarizes the activity associated with the product warranty accrual (in thousands) and is listed on our Consolidated Balance Sheets under Current Liabilities: Balance at Warranties Settlements Balance at Fiscal year October 1 issued made September 30 2016 $ 1,014 $ 771 $ (752 ) $ 1,033 2015 $ 862 $ 967 $ (815 ) $ 1,014 2014 $ 1,063 $ 627 $ (828 ) $ 862 We are not responsible for, and do not warrant that, custom software versions, created by original equipment manufacturer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si>
  <si>
    <t>Restructuring</t>
  </si>
  <si>
    <t>Restructuring and Related Activities [Abstract]</t>
  </si>
  <si>
    <t>RESTRUCTURING</t>
  </si>
  <si>
    <t>RESTRUCTURING Below is a summary of the restructuring charges and other activity within the restructuring accrual (in thousands): 2016 Restructuring 2015 Restructuring 2014 Restructuring 2013 Restructuring Employee Other Employee Employee Employee Total Balance at September 30, 2013 $ — $ — $ — $ — $ 350 $ 350 Restructuring charge — — — 152 — 152 Payments — — — (152 ) (279 ) (431 ) Reversals — — — — (71 ) (71 ) Balance at September 30, 2014 — — — — — — Restructuring charge — — 412 — — 412 Payments — — (403 ) — — (403 ) Reversals — — (9 ) — — (9 ) Balance at September 30, 2015 — — — — — — Restructuring charge 558 195 — — — 753 Payments (559 ) (195 ) — — — (754 ) Reversals (6 ) — — — — (6 ) Foreign currency fluctuation 7 — — — — 7 Balance at September 30, 2016 $ — $ — $ — $ — $ — $ — 2016 Restructuring On January 19, 2016, we approved a restructuring plan for our wireless design services group. This plan resulted in an elimination of 5 positions. We recorded a restructuring charge of $0.1 million related to severance during the second quarter of fiscal 2016 and paid the majority of the severance during that same quarter. On November 19, 2015, we approved a restructuring plan impacting our corporate staff. The plan closed our Dortmund, Germany office and relocated certain employees to our Munich office. We also recorded a contract termination charge as we relocated employees in our Minneapolis, Minnesota office to our World Headquarters in Minnetonka, Minnesota in December 2015. We recorded a restructuring charge of $0.7 million that included $0.5 million of severance and $0.2 million of contract termination costs during the first quarter of fiscal 2016. This restructuring resulted in an elimination of 10 positions. The payments associated with these charges were completed in the third quarter of fiscal 2016. 10. RESTRUCTURING (CONTINUED) 2015 Restructuring On January 22, 2015, we announced the closure of our India location. The March closure resulted in the elimination of approximately 38 employees from engineering, sales and administration. We recorded a restructuring charge of $0.4 million related to severance during the second quarter of fiscal 2015. The payments associated with this charge were completed during the third quarter of fiscal 2015. 2014 Restructuring On October 31, 2013, we announced our intention to restructure certain of our operations in India. The restructuring was primarily associated with cost reduction initiatives resulting in the elimination of approximately 40 engineering and sales positions in our work force. We recorded a restructuring charge of $0.2 million related to severance during the first quarter of fiscal 2014. The payments associated with these charges and all the actions associated with the restructuring were completed during the third quarter of fiscal 2014. 2013 Restructuring On September 27, 2013, we announced our intention to restructure certain of our operations in the U.S. The restructuring was primarily associated with cost reduction initiatives and resulted in the elimination of 15 positions in our work force. We recorded a restructuring charge of $0.4 million for severance during the fourth quarter of fiscal 2013. The payments associated with these charges and all the actions associated with the restructuring along with a reversal of $0.1 million were completed during the first quarter of fiscal 2014.</t>
  </si>
  <si>
    <t>Income Taxes</t>
  </si>
  <si>
    <t>Income Tax Disclosure [Abstract]</t>
  </si>
  <si>
    <t>INCOME TAXES</t>
  </si>
  <si>
    <t>INCOME TAXES The components of income from continuing operations, before income taxes are as follows (in thousands): Fiscal years ended September 30, 2016 2015 2014 United States $ 9,841 $ 6,934 $ (833 ) International 6,849 6,183 5,894 Income from continuing operations, before income taxes $ 16,690 $ 13,117 $ 5,061 The components of the income tax provision are as follows (in thousands): Fiscal years ended September 30, 2016 2015 2014 Current: Federal $ (141 ) $ 1,452 $ 1,007 State 139 453 (58 ) Foreign 2,099 2,279 2,196 Deferred: U.S. 1,260 (297 ) (2,417 ) Foreign (145 ) (203 ) (160 ) Income tax provision $ 3,212 $ 3,684 $ 568 11. INCOME TAXES (CONTINUED) The net deferred tax asset consists of the following (in thousands): As of September 30, 2016 2015 Current deferred tax asset $ — $ 3,252 Non-current deferred tax asset 7,295 6,255 Current deferred tax liability — (36 ) Non-current deferred tax liability (616 ) (135 ) Net deferred tax asset $ 6,679 $ 9,336 Uncollectible accounts and other reserves $ 915 $ 966 Depreciation and amortization 421 206 Inventories 683 999 Compensation costs 4,925 7,130 Tax carryforwards 6,263 1,185 Valuation allowance (5,970 ) (862 ) Identifiable intangible assets (558 ) (288 ) Net deferred tax asset $ 6,679 $ 9,336 As of September 30, 2016 , we have estimated carryforwards for tax purposes as follows: We have $0.9 million of carryforwards mostly related to state research and development tax credits and carryforwards consisting of a U.S. capital loss of $5.1 million and non-U.S. net operating losses of $0.3 million . The majority of the state research and development tax credits and non-U.S. net operating losses have an unlimited carryforward period. Our non-U.S. tax credit carryforwards will expire in 2028. Our U.S. capital loss carryforward will expire in 2020. Our valuation allowance for certain U.S. and foreign locations increased to $6.0 million at September 30, 2016 from $0.9 million at September 30, 2015 , primarily due to the capital loss realized on the sale of Etherios. We are not expecting to generate sufficient capital gains within the carryforward period to fully utilize the capital loss. The amount of the deferred tax assets realized could vary if there are differences in the timing or amount of future reversals of existing deferred tax liabilities or changes in the amounts of future taxable income. If our future taxable income projections are not realized, an additional valuation allowance may be required, and would be reflected as income tax expense at the time that any such change in future taxable income is determined. The reconciliation of the statutory federal income tax amount to our income tax provision is as follows (in thousands): Fiscal years ended September 30, 2016 2015 2014 Statutory income tax amount $ 5,548 $ 4,491 $ 1,721 Increase (decrease) resulting from: State taxes, net of federal benefits 204 (190 ) (251 ) Utilization of tax credits (1,116 ) (250 ) (76 ) Manufacturing deduction (450 ) (285 ) (92 ) Discrete tax benefits (1,461 ) (818 ) (1,475 ) Foreign operations 276 181 316 Valuation reserve (43 ) 297 11 Adjustment of tax contingency reserves 202 71 168 Meals and entertainment 55 64 93 Employee stock purchase plan 83 76 85 Contingent consideration (154 ) — — Other, net 68 47 68 Income tax provision $ 3,212 $ 3,684 $ 568 11. INCOME TAXES (CONTINUED) During fiscal 2016, we recorded net tax benefits of $1.5 million , primarily from the reinstatement of the federal research and development tax credit for calendar year 2015 and the reversal of tax reserves due to the expiration of statutes of limitation from U.S. and foreign tax jurisdictions. In addition, we filed amended income tax returns resulting in an additional domestic refund related to qualified manufacturing activities. These benefits are included within the discrete tax benefits in the above table. During fiscal 2015, we recorded net tax benefits of $0.8 million , resulting from the reinstatement of the research and development tax credit for calendar year 2014, reversal of tax reserves due to the expiration of statute of limitations from U.S. and foreign tax jurisdictions and reversal of tax reserves due to the resolution of tax audits. These benefits are included within the discrete tax benefits in the above table. During fiscal 2014, we recorded net tax benefits of $1.5 million related to the re-measurement and reversal of certain income tax reserves as a result of a federal income tax audit of fiscal 2012, the reassessment of state research and development tax credits and the release of income tax reserves due to the expiration of statute of limitations from U.S. and foreign tax jurisdictions. These benefits are included within the discrete tax benefits in the above table. A reconciliation of the beginning and ending amount of unrecognized tax benefits is (in thousands): Fiscal years ended September 30, 2016 2015 2014 Unrecognized tax benefits at beginning of fiscal year $ 1,618 $ 2,301 $ 3,332 Increases related to: Prior year income tax positions 107 110 181 Current year income tax positions 240 144 148 Decreases related to: Prior year income tax positions (71 ) (255 ) (1,105 ) Settlements (30 ) (74 ) (95 ) Expiration of statute of limitations (156 ) (608 ) (160 ) Unrecognized tax benefits at end of fiscal year $ 1,708 $ 1,618 $ 2,301 The total amount of unrecognized tax benefits at September 30, 2016 that, if recognized, would affect our effective tax rate is $1.6 million . We expect that it is reasonably possible that the total amounts of unrecognized tax benefits will decrease approximately $0.7 million over the next 12 months due to the expiration of various statutes of limitations. Of the $1.7 million of unrecognized tax benefits, $1.3 million is included in non-current income taxes payable and $0.4 million is included with non-current deferred tax assets on the consolidated balance sheet at September 30, 2016. We recognize interest and penalties related to income tax matters in income tax expense. During fiscal 2016 and 2015 , there were insignificant amounts of interest and penalties related to income tax matters in income tax expense. We had accrued interest and penalties related to unrecognized tax benefits of $0.2 million at September 30, 2016 and $0.3 million at September 30, 2015 . These accrued interest and penalties are included in our non-current income taxes payable on our consolidated balance sheets.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 and results of operations. With a few exceptions, we are no longer subject to income tax examination for tax years prior to fiscal 2013 . For state tax authorities, most notably in California and Texas, generally we are no longer subject to income tax examination for tax years before fiscal 2012, and for Minnesota for tax years prior to fiscal 2014. We do not anticipate significant changes to our unrecognized tax benefits as a result of these examinations. 11. INCOME TAXES (CONTINUED) At September 30, 2016 , we had approximately $31.5 million of accumulated undistributed foreign earnings, for which we have not accrued additional U.S. tax. Our policy is to reinvest earnings of our foreign subsidiaries indefinitely to fund current operations and provide for future international expansion opportunities, and only repatriate earnings to the extent that U.S. taxes have already been recorded. Although we have no current need or intention to repatriate historical earnings in the form of cash to the United State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s, we estimate the unrecognized deferred tax liability to be up to $0.6 million .</t>
  </si>
  <si>
    <t>Stock-Based Compensation</t>
  </si>
  <si>
    <t>Disclosure of Compensation Related Costs, Share-based Payments [Abstract]</t>
  </si>
  <si>
    <t>STOCK-BASED COMPENSATION</t>
  </si>
  <si>
    <t>STOCK-BASED COMPENSATION During fiscal 2016, stock-based awards were granted under our 2016 Omnibus Incentive Plan (the “2016 Plan”), as well as our 2014 Omnibus Incentive Plan (the “2014 Plan”). Grants under the 2014 Plan ceased upon stockholder approval of the 2016 Plan during the second quarter of fiscal 2016. The authority to grant options under the 2016 Plan and set other terms and conditions rests with the Compensation Committee of the Board of Directors. We also have awards outstanding under our 2013 Omnibus Incentive Plan (the “2013 Plan”), 2000 Omnibus Stock Plan, as amended and restated as of December 4, 2009 (the “2000 Plan”), and the Stock Option Plan, as amended and restated as of November 27, 2006 (the “Stock Option Plan”) and our Non-Officer Stock Option Plan as amended and restated as of November 27, 2006 (the “Non-Officer Plan”). The 2016 Plan initially authorized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16 Plan typically vest over a four -year period and will expire if unexercised after seven years from the date of grant. Restricted stock unit awards (“RSUs”) that have been granted to directors typically vest in one year. RSUs that have been granted to executives and employees typically vest in November over a four -year period. Awards may be granted under the 2016 Plan until January 31, 2026. Options under the 2016 Plan can be granted as either incentive stock options (“ISOs”) or non-statutory stock options (“NSOs”). The exercise price of options and the grant date price of restricted stock is determined by our Compensation Committee but may not be less than the fair market value of our common stock based on the closing price on the date of grant. Upon exercise, we issue new shares of stock. As of September 30, 2016 , there were approximately 1,450,982 shares available for future grants under the 2016 Plan. The 2014 Plan initially authorized the issuance of up to 2,25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s services to us or our affiliates. Options granted under this plan generally vested over a four year service period and expired if unexercised after eight years from the date of grant. Restricted stock awards (RSU's) that were granted to Directors typically vested in one year. RSU's that were granted to executives and employees typically vested in November over a four -year period. Options under the 2014 Plan were granted as either incentive stock options (ISOs) or non-statutory stock options (NSOs). Awards may no longer be granted under the 2014 Plan as the plan was terminated effective February 1, 2016 at the Annual Meeting of Stockholders. The exercise price of options and the grant date price of restricted stock was determined by our Compensation Committee but could not be less than the fair market value of our common stock based on the closing price on the date of grant. The 2013 Plan initially authorized the issuance of up to 1,750,000 common shares in connection with awards of stock options, stock appreciation rights, restricted stock, restricted stock units, performance-based full value awards or stock awards. Eligible participants included our employees, non-employee directors, consultants and advisors. Options granted under this plan generally vested over a four year service period and expired if unexercised after eight years from the date of grant. RSU's that were granted to Directors typically vested in one year. Awards may no longer be granted under the Incentive Plan as the plan was terminated effective January 27, 2014 at the Annual Meeting of Stockholders. Options under the 2013 Plan were granted as either ISOs or NSOs. The exercise price was determined by our Compensation Committee but could not be less than the fair market value of our common stock based on the closing price on the date of grant. The 2000 Plan initially authorized the issuance of up to 5,750,000 common shares in connection with awards of stock options, stock appreciation rights, restricted stock, performance units or stock awards. Eligible participants included our employees, non-employee directors, consultants and advisors. An authorization to issue an additional 2,500,000 common shares was ratified on January 25, 2010 at the Annual Meeting of Stockholders. Awards may no longer be granted under the 2000 Plan as 12. STOCK-BASED COMPENSATION (CONTINUED) the plan was terminated as to future awards on January 28, 2013 at the Annual Meeting of Stockholders. Options under the 2000 Plan were granted as either ISOs or non-statutory stock options NSOs. The exercise price was determined by our Compensation Committee but could not be less than the fair market value of our common stock based on the closing price on the date of grant. Awards outstanding under the Stock Option Plan and the Non-Officer Plan included NSOs. In addition, the Stock Option Plan also included ISOs to employees and others who provided services to us, including consultants, advisers and directors. Options granted under these plans generally vested over a four year service period and will expire if unexercised after ten years from the date of grant. The exercise price for ISOs and non-employee director options granted under the Stock Option Plan was set at the fair market value of our common stock based on the closing price on the date of grant. The exercise price for NSOs granted under the Stock Option Plan or the Non-Officer Plan was set by the Compensation Committee of the Board of Directors and was set to the exercise price based on the closing price on the date of grant.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16 and 2015 , our employees forfeited 47,464 shares and 9,371 shares, respectively in order to satisfy $0.6 million and $0.1 million , respectively, of withholding tax obligations related to stock-based compensation, pursuant to terms of awards under our board and shareholder-approved compensation plans. No shares were forfeited to satisfy withholding obligations during fiscal 2014 . We recorded cash received from the exercise of stock options of $7.2 million , $6.6 million and $3.7 million during fiscal years 2016 , 2015 and 2014 , respectively. During fiscal 2016 , there were $0.2 million of excess tax benefits from stock-based compensation. The were no excess tax benefits from stock-based compensation during fiscal 2015 and excess tax benefits were minimal during fiscal year 2014 . We sponsor an Employee Stock Purchase Plan, as amended and restated as of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 -month offering period. The most recent amendments to the Purchase Plan, ratified by our stockholders on January 27, 2014, increased the total number of shares to 2,800,000 that may be purchased under the plan. Employee contributions to the Purchase Plan were $0.9 million in both fiscal 2016 and 2015 , and $1.0 million in fiscal 2014 . Pursuant to the Purchase Plan, 103,915 , 123,847 , and 129,449 shares of common stock were issued to employees during fiscal 2016 , 2015 and 2014 , respectively. Shares are issued under the Purchase Plan from treasury stock. As of September 30, 2016 , 513,616 shares of common stock were available for future issuances under the Purchase Plan. Stock-based compensation cost capitalized as part of inventory was immaterial as of September 30, 2016 , 2015 and 2014 . Stock-based compensation expense is included in the consolidated results of operations as follows (in thousands): Fiscal years ended September 30, 2016 2015 2014 Cost of sales $ 215 $ 221 $ 207 Sales and marketing 921 1,158 1,171 Research and development 590 561 636 General and administrative 1,923 1,941 1,933 Stock-based compensation before income taxes 3,649 3,881 3,947 Income tax benefit (1,185 ) (1,343 ) (1,361 ) Stock-based compensation after income taxes $ 2,464 $ 2,538 $ 2,586 12. STOCK-BASED COMPENSATION (CONTINUED) The following table summarizes our stock option activity (in thousands, except per common share amounts): Options Outstanding Weighted Average Exercised Price Weighted Average Contractual Term (in years) Aggregate Intrinsic Value (1) Balance at September 30, 2015 4,800 $10.21 Granted 553 11.46 Exercised (772 ) 9.65 Forfeited / Canceled (618 ) 11.06 Balance at September 30, 2016 3,963 $10.36 4.5 $ 6,078 Exercisable at September 30, 2016 2,857 $10.49 3.7 $ 4,158 (1) The aggregate intrinsic value represents the total pre-tax intrinsic value, based on our closing stock price of $11.40 as of September 30, 2016 ,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16 , 2015 and 2014 was $1.9 million , $0.9 million and $0.5 million , respectively. The table below shows the weighted average fair value, which was determined based upon the fair value of each option on the grant date utilizing the Black-Scholes option-pricing model and the related assumptions: Fiscal years ended September 30, 2016 2015 2014 Weighted average per option grant date fair value $ 3.90 $ 2.98 $ 4.35 Assumptions used for option grants: Risk free interest rate 1.22% - 1.85% 1.57% - 1.85% 1.76% - 2.02% Expected term 6.00 years 6.00 years 6.00 years Expected volatility 32% - 33% 32% - 36% 38% - 40% Weighted average volatility 32% 35% 40% Expected dividend yield 0 0 0 The fair value of each option award granted during the periods presented was estimated using the Black-Scholes option valuation model that uses the assumptions noted in the table abov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We use historical data to estimate pre-vesting forfeiture rates. The pre-vesting forfeiture rate used in fiscal 2016 was 10.0% . As of September 30, 2016 , the total unrecognized compensation cost related to non-vested stock-based compensation arrangements, net of expected forfeitures, was $2.9 million and the related weighted average period over which it is expected to be recognized was approximately 3.0 years. 12. STOCK-BASED COMPENSATION (CONTINUED) At September 30, 2016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03 611 4.35 $ 7.74 460 $ 7.85 $8.04 - $9.03 627 5.49 $ 8.52 234 $ 8.42 $9.04 - $9.68 685 5.00 $ 9.53 662 $ 9.53 $9.69 - $10.81 830 5.24 $ 10.57 664 $ 10.58 $10.82 - $12.63 724 5.13 $ 12.10 351 $ 11.73 $12.64 - $14.75 268 0.39 $ 13.47 268 $ 13.47 $14.76 - $15.23 218 1.16 $ 15.23 218 $ 15.23 $7.40 - $15.23 3,963 4.53 $ 10.36 2,857 $ 10.49 The total grant date fair value of shares vested was $2.9 million in both fiscal 2016 and 2015 and $0.8 million in fiscal 2014 . A summary of our non-vested restricted stock units as of September 30, 2016 and changes during the twelve months then ended is presented below (in thousands, except per common share amounts): Number of Awards Weighted Average Grant Date Fair Value Nonvested at September 30, 2015 543 $ 8.41 Granted 251 $ 10.92 Vested (185 ) $ 8.55 Canceled (104 ) $ 8.13 Nonvested at September 30, 2016 505 $ 9.67 As of September 30, 2016 , the total unrecognized compensation cost related to non-vested restricted stock units was $3.0 million and the related weighted average period over which it is expected to be recognized was approximately 1.3 years.</t>
  </si>
  <si>
    <t>Common Stock Repurchase</t>
  </si>
  <si>
    <t>Common Stock Repurchase [Abstract]</t>
  </si>
  <si>
    <t>COMMON STOCK REPURCHASE</t>
  </si>
  <si>
    <t>COMMON STOCK REPURCHASE Common Stock Repurchase Program On October 29, 2013, our Board of Directors authorized a program to repurchase up to $20.0 million of our common stock, primarily to support our employee stock purchase program and to return capital to shareholders. During the first quarter of fiscal 2015, we repurchased 287,787 shares for $2.2 million under this plan which expired on October 31, 2014. On October 28, 2014, our Board of Directors authorized a program to repurchase up to $15.0 million of our common stock primarily to return capital to shareholders and to support our employee stock purchase program. This authorization began on November 1, 2014 and expired on October 31, 2015. There were no shares repurchased under this program. On April 26, 2016, our Board of Directors authorized a program to repurchase up to $15.0 million of our common stock primarily to return capital to shareholders. This authorization expires on May 1, 2017. Shares repurchased under this program may be made through open market and privately negotiated transactions from time to time and in amounts that management deems appropriate. The amount and timing of share repurchases, if any, depends upon market conditions and other corporate considerations. There were no shares repurchased under this program as of September 30, 2016.</t>
  </si>
  <si>
    <t>Share Rights Plan</t>
  </si>
  <si>
    <t>Warrants and Rights Note Disclosure [Abstract]</t>
  </si>
  <si>
    <t>SHARE RIGHTS PLAN</t>
  </si>
  <si>
    <t>SHARE RIGHTS PLAN Under our share rights plan, each right entitles its holder to buy one one-hundredth of a share of a Series A Junior Participating Preferred Stock at an exercise price of $60 , subject to adjustment. The rights are not exercisable until a specified distribution date as defined in the Share Rights Agreement. The Rights will expire on June 30, 2018 , unless extended or earlier redeemed or exchanged by us as defined in the Share Rights Agreement.</t>
  </si>
  <si>
    <t>Employee Benefit Plans</t>
  </si>
  <si>
    <t>Compensation and Retirement Disclosure [Abstract]</t>
  </si>
  <si>
    <t>EMPLOYEE BENEFIT PLANS</t>
  </si>
  <si>
    <t>EMPLOYEE BENEFIT PLANS We currently have a savings and profit sharing plan pursuant to Section 401(k) of the Internal Revenue Code (the Code), whereby eligible employees may contribute up to 25% of their pre-tax earnings, not to exceed amounts allowed under the Code. We provide a match of 100% on the first 3% of each employee’s bi-weekly contribution and a 50% match on the next 2% of each employee’s bi-weekly contribution. In addition, we may make contributions to the plan at the discretion of the Board of Directors. We provided matching contributions of $1.4 million for fiscal 2016, $1.7 million for fiscal 2015 and $1.6 million for fiscal 2014 .</t>
  </si>
  <si>
    <t>Commitments</t>
  </si>
  <si>
    <t>Leases, Operating [Abstract]</t>
  </si>
  <si>
    <t>COMMITMENTS</t>
  </si>
  <si>
    <t>COMMITMENTS We have entered into various operating lease agreements for office facilities and equipment, the last of which expires in fiscal 2020 . The office facility leases generally require us to pay a pro-rata share of the lessor’s operating expenses. Certain operating leases contain escalation clauses and are being amortized on a straight-line basis over the term of the lease. The following schedule reflects future minimum rental commitments under noncancelable operating leases (in thousands): Fiscal year Amount 2017 $ 1,706 2018 958 2019 800 2020 388 2021 70 Thereafter — Total minimum payments required $ 3,922 The following schedule shows the composition of total rental expense for all operating leases for the years ended September 30 (in thousands): Fiscal years ended September 30, 2016 2015 2014 Rentals $ 1,613 $ 2,076 $ 2,606 Less: sublease rentals (46 ) (56 ) (24 ) Total rental expense $ 1,567 $ 2,020 $ 2,582</t>
  </si>
  <si>
    <t>Contingencies</t>
  </si>
  <si>
    <t>Commitments and Contingencies Disclosure [Abstract]</t>
  </si>
  <si>
    <t>CONTINGENCIES</t>
  </si>
  <si>
    <t>CONTINGENCIES Patent Infringement Lawsuits In the normal course of business we are subject to various claims and litigation, which may include, but are not limited to, patent infringement and intellectual property claims. While we are unable to predict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si>
  <si>
    <t>Quarterly Financial Data</t>
  </si>
  <si>
    <t>Quarterly Financial Information Disclosure [Abstract]</t>
  </si>
  <si>
    <t>QUARTERLY FINANCIAL DATA (UNAUDITED) (in thousands, except per common share data) Quarter ended Dec. 31 March 31 June 30 Sept. 30 Fiscal 2016 Revenue $ 50,259 $ 50,162 $ 52,130 $ 50,454 Gross profit 24,357 24,742 25,977 24,604 Income from continuing operations (1)(2) 3,131 2,226 4,277 3,844 Income (loss) from discontinued operations, after income taxes 3,319 (89 ) — — Net income (1)(2) 6,450 2,137 4,277 3,844 Basic net income per common share: Continuing operations 0.12 0.09 0.17 0.15 Discontinued operations 0.13 — — — Net income (4) 0.25 0.08 0.17 0.15 Diluted net income per common share: Continuing operations 0.12 0.09 0.16 0.14 Discontinued operations 0.13 — — — Net income (4) 0.25 0.08 0.16 0.14 Fiscal 2015 Revenue $ 47,218 $ 50,401 $ 52,055 $ 54,173 Gross profit 22,557 23,235 25,024 26,305 Income from continuing operations (1)(2)(3) 1,018 1,662 3,085 3,668 Loss from discontinued operations, after income taxes (1,357 ) (216 ) (589 ) (683 ) Net (loss) income (1)(2)(3) (339 ) 1,446 2,496 2,985 Basic net income (loss) per common share: Continuing operations 0.04 0.07 0.12 0.15 Discontinued operations (0.06 ) (0.01 ) (0.02 ) (0.03 ) Net (loss) income (4) (0.01 ) 0.06 0.10 0.12 Diluted net income (loss) per common share: Continuing operations 0.04 0.07 0.12 0.14 Discontinued operations (0.06 ) (0.01 ) (0.02 ) (0.03 ) Net (loss) income (4) (0.01 ) 0.06 0.10 0.12 (1) During fiscal 2016 and 2015, we recorded net tax benefits of $1.5 million and $0.8 million , respectively. We recorded a benefit of $0.7 million in the first quarter of fiscal 2016 resulting from the reinstatement of the research and development tax credit for calendar year 2015, reversal of income tax reserves due to the expiration of the statute of limitations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 primarily due to the filing of an additional amended income tax return resulting in an additional domestic refund related to qualified manufacturing activities, partially offset by an adjustment of the state rate on net deferred tax assets. We recorded net tax benefits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 18. QUARTERLY FINANCIAL DATA (UNAUDITED)(CONTINUED) (2) For continuing operations, we recorded business restructuring charges of $0.7 million ( $0.4 million after tax) in the first quarter of fiscal 2016, $0.1 million ( $0.1 million after tax) in the second quarter of fiscal 2016 and $0.4 million ( $0.3 million after tax) in the second quarter of fiscal 2015. (3) During fiscal 2015, we recorded a gain of $1.4 million from the settlement of a property and casualty insurance claim related to the replacement of our capital equipment destroyed in the fire at our subcontract manufacturer's location. We recorded $1.0 million ( $0.6 million after tax) during the second quarter of fiscal 2015 and $0.4 million ( $0.3 million after tax) during the third quarter of fiscal 2015. (4) Earnings per share are calculated by line item and may not add due to the use of rounded amounts.</t>
  </si>
  <si>
    <t>Subsequent Event</t>
  </si>
  <si>
    <t>Subsequent Events [Abstract]</t>
  </si>
  <si>
    <t>SUBSEQUENT EVENT</t>
  </si>
  <si>
    <t>SUBSEQUENT EVENT Acquisition of FreshTemp, LLC On November 1, 2016, we purchased all of the outstanding stock of FreshTemp, LLC, a Pittsburgh-based provider of temperature monitoring and task management solutions for the food industry. We believe this is a complementary acquisition for us as the acquired technology will continue to be supported to create an advanced portfolio of products for the Digi Cold Chain Solution's market. The terms of the acquisition included an upfront cash payment together with future earn-out payments and a holdback amount. Cash of $1.7 million was paid at time of closing. The earn-out payments are scheduled to be paid after June 30, 2017 which is the end of the earn-out period. The cumulative amount of these earn-out payments will not exceed $2.3 million . A preliminary purchase price allocation, estimated acquisition costs and proforma financial information are not available due to the timing of the acquisition.</t>
  </si>
  <si>
    <t>Schedule II - Valuation and Qualifying Accounts</t>
  </si>
  <si>
    <t>Valuation and Qualifying Accounts [Abstract]</t>
  </si>
  <si>
    <t>Schedule II- Valuation and Qualifying Accounts</t>
  </si>
  <si>
    <t>SCHEDULE II - VALUATION AND QUALIFYING ACCOUNTS DIGI INTERNATIONAL INC. (in thousands) Description Balance at beginning of period Increase to costs and expenses Deductions Balance at end of period Valuation allowance - deferred tax assets September 30, 2016 $ 862 $ 5,260 $ 208 $ 5,914 September 30, 2015 $ 572 $ 316 $ 26 $ 862 September 30, 2014 $ 807 $ 174 $ 409 $ 572 Valuation account - doubtful accounts September 30, 2016 $ 285 $ 10 $ 86 (1) $ 209 September 30, 2015 $ 367 $ 4 $ 86 (1) $ 285 September 30, 2014 $ 313 $ 209 $ 155 (1) $ 367 Reserve for future returns and pricing adjustments September 30, 2016 $ 1,817 $ 9,946 $ 9,772 $ 1,991 September 30, 2015 $ 1,662 $ 7,002 $ 6,847 $ 1,817 September 30, 2014 $ 1,770 $ 6,526 $ 6,634 $ 1,662 (1) Uncollectible accounts charged against allowance, net of recoveries</t>
  </si>
  <si>
    <t>Summary of Significant Accounting Policies (Policies)</t>
  </si>
  <si>
    <t>Discontinued Operations On October 23, 2015, we sold all of the outstanding stock of our wholly owned subsidiary, Etherios Inc. (“Etherios”) to West Monroe Partners, LLC. Because the sale of Etherios represented a strategic shift that will have a major effect on our operations and financial results, we have classified our Etherios business as discontinued operations, which requires retrospective application to financial information for all periods presented. Since the cost of segregating the consolidated statement of cash flows outweighed the benefits, we elected not to segregate our consolidated statement of cash flows as the material items in the operating and investing sections are disclosed in Note 3 to our Consolidated Financial Statements.</t>
  </si>
  <si>
    <t>Principles of Consolidation</t>
  </si>
  <si>
    <t xml:space="preserve">Principles of Consolidation The consolidated financial statements include our accounts and the accounts of our wholly-owned subsidiaries. All intercompany accounts and transactions have been eliminated in consolidation. </t>
  </si>
  <si>
    <t>Cash Equivalents</t>
  </si>
  <si>
    <t>Cash Equivalents Cash equivalents consist of money market accounts and other highly liquid investments purchased with an original maturity of three months or less. The carrying amounts approximate fair value due to the short maturities of these investments.</t>
  </si>
  <si>
    <t>Marketable Securities Marketable securities consist of certificates of deposit, commercial paper, corporate bonds and government municipal bonds. All marketable securities are accounted for as available-for-sale and are carried at fair value on our consolidated balance sheets with unrealized gains and losses recorded in accumulated other comprehensive loss within stockholders’ equity. In order to estimate the fair value for each security in our investment portfolio, we obtain quoted market prices and trading activity for each security where available. We obtain relevant information from our investment advisor and, if warranted, also may review the financial solvency of certain security issuers. We regularly monitor and evaluate the value of our marketable securities. When assessing marketable securities for other-than-temporary declines in value, we consider several factors. These factors include: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s occurred and is other-than-temporary, we would record a charge to other (expense) income.</t>
  </si>
  <si>
    <t>Accounts Receivable</t>
  </si>
  <si>
    <t>Accounts Receivable Accounts receivable are stated at the amount we expect to collect, which is net of an allowance for doubtful accounts for estimated losses resulting from the inability of our customers to make required pay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1. SUMMARY OF SIGNIFICANT ACCOUNTING POLICIES (CONTINUED) reasonable collection efforts are written off through a charge to the allowance for doubtful accounts and a credit to accounts receivable.</t>
  </si>
  <si>
    <t>Inventories Inventories are stated at the lower of cost or fair market value, with cost determined using the first-in, first-out method. Appropriate consideration is given to deterioration, obsolescence and other factors in evaluating fair market value.</t>
  </si>
  <si>
    <t>Property, Equipment and Improvements, Net</t>
  </si>
  <si>
    <t xml:space="preserve">Property, Equipment and Improvements, Net Property, equipment and improvements are carried at cost, net of accumulated depreciation. Depreciation is provided by charges to operations using the straight-line method over the estimated asset useful lives. Furniture and fixtures and other equipment are depreciated over a period of three to five years. Building improvements and buildings are depreciated over ten and thirty-nine years, respectively.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t>
  </si>
  <si>
    <t>Identifiable Intangible Assets</t>
  </si>
  <si>
    <t xml:space="preserve">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either a straight-line basis over their estimated useful lives of three to thirteen years or based on the pattern in which the asset is consumed.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annually or whenever events or circumstances indicate that undiscounted expected future cash flows are not sufficient to recover the carrying value amount. We measure impairment loss by utilizing an undiscounted cash flow valuation technique using fair values indicated by the income approach. Impairment losses, if any, would be recorded in the period the impairment is identified. </t>
  </si>
  <si>
    <t>Goodwill Goodwill represents the excess of cost over the fair value of identifiable assets acquired. Goodwill is tested for impairment on an annual basis as of June 30, or more frequently if events or circumstances occur which could indicate impairment. The calculation of goodwill impairment requires us to make assumptions about the fair value of our one reporting unit, which historically has been approximated by using our market capitalization plus a control premium. Control premium assumptions require judgment and actual results may differ from assumed or estimated amounts.</t>
  </si>
  <si>
    <t>Contingent Consideration</t>
  </si>
  <si>
    <t>Contingent Consideration We measure our contingent consideration liabilities recognized in connection with business combinations at fair value on a recurring basis using significant unobservable inputs classified within Level 3 of the fair value hierarchy as defined in ASC 320 “Investments - Debt and Equity Securities”.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and interest expense in our Condensed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si>
  <si>
    <t>Warranties</t>
  </si>
  <si>
    <t>Warranties In general, we warrant our hardware products to be free from defects in material and workmanship under normal use and service. The warranty periods generally range from one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t>
  </si>
  <si>
    <t>Revenue Recognition</t>
  </si>
  <si>
    <t xml:space="preserve">Revenue Recognition We recognize revenue in accordance with authoritative guidance issued by FASB related to revenue recognition. Hardware product revenue as a percentage of total revenue was 96.6% , 95.9% and 94.4% in fiscal 2016 , 2015 and 2014 , respectively. We recognize hardware product revenue when persuasive evidence of an arrangement exists, delivery has occurred, the sales price is fixed or determinable, collectability is reasonably assured and there are no post-delivery obligations, other than warranty. Under these criteria, product revenue generally is recognized upon shipment of product to customers. Sales to authorized domestic and foreign distributors and Direct / OEMs are made with certain rights of return and price adjustment provisions. Estimated reserves for future returns and pricing adjustments are established by us based on an analysis of historical patterns of returns and price adjustments as well as an analysis of authorized returns compared to received returns and distribution sales for the current period. Estimated reserves for future returns and price adjustments are charged against revenue in the same period as the corresponding revenue is recorded. Service revenue as a percentage of total revenue represented 3.4% , 4.1% and 5.6% in fiscal 2016 , 2015 and 2014 , respectively. Our service revenue is derived primarily from our wireless design services and our Digi Cold Chain Solutions. We also have some service revenue that is derived from our Digi Device Cloud™, which is a platform-as-a-service (PaaS) offering in which customers pay for services consumed in terms of devices being managed and monitored, or as a monthly service fee for access to information. In addition, we have small amounts of revenue from our support services. We recognize service revenue from our wireless design services, Digi Cold Chain Solutions and Device Cloud based upon performance, including final product delivery and customer acceptance. In addition, we recognize small amounts of revenue from our support services which is recognized over the life of the contract, and training as the services are performed. </t>
  </si>
  <si>
    <t>Research and Development</t>
  </si>
  <si>
    <t>Research and Development Research and development costs are expensed when incurred. Research and development costs include compensation, allocation of corporate costs, depreciation, utilities, professional services and prototypes. Software development costs are expensed as incurred until the point that technological feasibility and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si>
  <si>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nd also changes in income tax reserves.</t>
  </si>
  <si>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si>
  <si>
    <t>Foreign Currency Translation</t>
  </si>
  <si>
    <t>Foreign Currency Translation Financial position and results of operations of our international subsidiaries are measured using local currencies as the functional currency, except for our Singapore location which uses the U.S. Dollar as its functional currency. Assets and liabilities of these operations are translated at the exchange rates in effect at the end of each reporting period. For our larger international subsidiaries, statements of operations accounts are translated at the daily rate. For all othe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16 , 2015 and 2014 , there were net transaction (losses) gains of $(0.7) million , $0.6 million and $0.5 million , respectively, that were recorded in other (expense) income, net. We manage our net asset or net liability position for U.S. dollar accounts in our foreign locations to reduce our foreign currency risk. We have not implemented a formal hedging strategy.</t>
  </si>
  <si>
    <t>Net Income Per Common Share</t>
  </si>
  <si>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si>
  <si>
    <t>Use of Estimates and Risks and Uncertainties</t>
  </si>
  <si>
    <t>Use of Estimates and Risks and Uncertainties The preparation of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Estimates that could significantly affect our results of operations or financial condition involve the assignment of fair values upon acquisition of goodwill and other intangible assets and testing for impairment; the determination of our allowance for doubtful accounts and reserve for future returns and pricing adjustments; the estimation of our inventory obsolescence, warranty reserve, income tax reserves and other contingencies.</t>
  </si>
  <si>
    <t>Comprehensive Income (Loss)</t>
  </si>
  <si>
    <t>Comprehensive Income (Loss) Our comprehensive income (loss) is comprised of net income, foreign currency translation adjustments and unrealized gains and losses on available-for-sale marketable securities, which are charged or credited to the accumulated other comprehensive loss account in stockholders’ equity.</t>
  </si>
  <si>
    <t>Recent Accounting Developments</t>
  </si>
  <si>
    <t>Recent Accounting Developments Adopted In November 2015, the Financial Accounting Standards Board (“FASB”) issued ASU 2015-17, “Income Taxes (Topic 740): Balance Sheet Classification of Deferred Taxes.” ASU 2015-17 simplified the presentation of deferred income taxes by requiring that deferred tax assets and liabilities be classified as non-current in the balance sheet. The amendments in this Update are effective for financial statements issued for annual periods beginning after December 15, 2016, and interim periods within those annual periods and may be applied either prospectively to all deferred tax assets and liabilities or retrospectively to all periods presented. Early adoption is permitted. We elected to early adopt ASU 2015-17 beginning in the fiscal quarter ending December 31, 2015. Other than the revised balance sheet presentation of deferred tax assets and liabilities from current to non-current, the adoption of this standard did not have a material impact to our consolidated financial statements. In September 2015, FASB issued ASU 2015-16,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years, which for us will be the first fiscal quarter ending December 31, 2016. Earlier application is permitted for financial statements that have not been issued. We elected to early adopt ASU 2015-16 beginning the fiscal quarter ending December 31, 2015. The adoption of this standard did not have a material impact to our consolidated financial statements. Not Yet Adopted In August 2016, FASB issued ASU 2016-15, “Statement of Cash Flows (Topic 230), Classification of Certain Cash Receipts and Cash Payments.” The amendments in this update provided guidance on eight specific cash flow issues. This update is to provide specific guidance on each of the eight issues, thereby reducing the diversity in practice in how certain transaction are classified in the statement of cash flows. This ASU is effective for annual periods and interim periods for those annual periods beginning after December 15, 2017, which for us is the first quarter ended December 31, 2018. Early adoption is permitted. We are currently evaluating the impact of the adoption of ASU 2016-15 on our consolidated financial statements. In June 2016, the Financial Accounting Standards Board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update is intended to provide financial statement users with more decision-useful information about the expected credit losses. This ASU is effective for annual periods and interim periods for those annual periods beginning after December 15, 2019, which for us is 1. SUMMARY OF SIGNIFICANT ACCOUNTING POLICIES (CONTINUED) the first quarter ended December 31, 2020. Entities may early adopt beginning after December 15, 2018. We are currently evaluating the impact of the adoption of ASU 2016-13 on our consolidated financial statements. In March 2016, FASB issued ASU 2016-09, “Improvements to Employee Share-Based Payment Accounting.” This update includes provisions intended to simplify various aspects related to how share-based payments are accounted for and presented in the financial statements. This ASU is effective for annual periods and interim periods within those annual periods beginning after December 15, 2016, which for us is the first fiscal quarter ending December 31, 2017. Early adoption is permitted. We will adopt ASU 2016-09 beginning October 1, 2017. We are currently evaluating the impact of the adoption of ASU 2016-09 on our consolidated financial statements. Prospectively, beginning October 1, 2017, excess tax benefits and tax deficiencies will be reflected as income tax benefit or expense in our Consolidated Statement of Operations and could result in a material impact. The extent of the excess tax benefits or tax deficiencies are subject to variation in our stock price and the timing of RSU vestings and employee stock option exercises. In February, 2016, FASB issued ASU 2016-02, “Leases (Topic 842)”, which amends the existing guidance to require lessees to recognize lease assets and lease liabilities from operating leases on the balance sheet. This ASU is effective using the modified retrospective approach for annual periods and interim periods within those annual periods beginning after December 15, 2018, which for us is the first fiscal quarter ending December 31, 2019. Early adoption is permitted. We are currently evaluating the impact of the adoption of ASU 2016-02 on our consolidated financial statements. In January 2016, FASB issued ASU 2016-01, “Financial Instruments-Overall: Recognition and Measurement of Financial Assets and Financial Liabilities.” ASU 2016-01 will require equity investments in unconsolidated entities (other than those accounted for using the equity method of accounting) to be measured at fair value with changes in fair value recognized in net income. The amendments in this update will also simplify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ASU would also change the presentation and disclosure requirements for financial instruments. In addition, this ASU clarifies the guidance related to valuation allowance assessment when recognizing deferred tax assets resulting from unrealized losses on available-for-sale debt securities. The amendments in this ASU are effective for fiscal years beginning after December 15, 2017, including interim periods within those fiscal years, which for us is the first fiscal quarter ending December 31, 2018. Early adoption is permitted for financial statements of fiscal years and interim periods that have not been issued. We are currently evaluating the impact of the adoption of ASU 2016-01. In July 2015, FASB issued ASU 2015-11, “Simplifying the Measurement of Inventory.” This provision would require inventory that was previously recorded using first-in, first-out (“FIFO”) to be recorded at lower of cost or net realizable value. Net realizable value is the estimated selling price in the ordinary course of business, less reasonably predictable costs of completion, disposal, and transportation. This guidance is effective for fiscal years beginning after December 15, 2016 and interim periods within those years, which for us will be the first fiscal quarter ending December 31, 2017. The amendments in this guidance should be applied prospectively with earlier application permitted as of the beginning of an interim or annual period. We are currently evaluating the impact of the adoption of ASU 2015-11 and whether it would have a material impact on our consolidated financial statements. In April 2015, FASB issued ASU 2015-05, “Intangibles-Goodwill and Other-Internal-Use Software (Subtopic 350-40) - Customer’s Accounting for Fees Paid in a Cloud Computing Arrangement.” The new standard provides guidance to customers about whether a cloud computing arrangement includes a software license. If the arrangement does include a software license, the software license element of the arrangement should be accounted for in the same manner as the acquisition of other software licenses. This guidance is effective for fiscal years, and interim periods within those years, beginning after December 15, 2015, with early adoption permitted. We expect to adopt this guidance beginning with our fiscal quarter ending December 31, 2016. We do not expect this guidance to have a material impact on our consolidated financial statements. In August 2014, FASB issued ASU 2014-15, “Presentation of Financial Statements - Going Concern.” This guidance requires management to evaluate whether there is substantial doubt about a company’s ability to continue as a going concern and to provide related footnote disclosures. These amendments are effective for the annual period ending after December 15, 2016, and for annual periods and interim periods thereafter, which for us, will be our annual period ended September 30, 2017. Early adoption is permitted. While we are evaluating the impact of the adoption of ASU 2014-15, we do not expect it to have an impact on our consolidated financial statements. 1. SUMMARY OF SIGNIFICANT ACCOUNTING POLICIES (CONTINUED) In May 2014, FASB issued ASU 2014-09, “Revenue from Contracts with Customers.” This guidance provides a five-step analysis in determining when and how revenue is recognized so that an entity will recognize revenue when it transfers promised goods or services to customers in an amount that reflects what it expects in exchange for the goods and services. It also requires more detailed disclosures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which approved a one-year deferral of the effective date of ASU 2014-09. As a result of this deferral, ASU 2014-09 is effective for our fiscal 2019, including interim periods within that reporting period. The FASB also agreed to allow us to choose to adopt the standard effective for our fiscal 2018. In addition, the FASB issued ASU 2016-08, ASU 2016-10 and ASU 2016-12 in March 2016, April 2016 and May 2016, respectively, to provide interpretive clarifications on the new guidance in ASC Topic 606. We are currently working through an adoption plan and have identified our revenue streams and completed a preliminary analysis of how we currently account for revenue transactions compared to the revenue accounting required under the new standard. We intend to complete our adoption plan in fiscal 2017. This plan includes a review of transactions supporting each revenue stream to determine the impact of accounting treatment under ASC 606, evaluation of the method of adoption, and completing a rollout plan for implementation of the new standard with affected functions in our organization. Because of the nature of the work that remains, at this time we are unable to reasonably estimate the impact of adoption on our consolidated financial statements. We plan to adopt the new guidance beginning October 1, 2018.</t>
  </si>
  <si>
    <t>Summary of Significant Accounting Policies (Tables)</t>
  </si>
  <si>
    <t>Schedule of Calculation of Numerator and Denominator in Earnings Per Share</t>
  </si>
  <si>
    <t>The following table is a reconciliation of the numerators and denominators in the net income per common share calculations (in thousands, except per common share data): Fiscal years ended September 30, 2016 2015 2014 Numerator: Income from continuing operations $ 13,478 $ 9,433 $ 4,493 Income (loss) from discontinued operations, after income taxes $ 3,230 $ (2,845 ) $ (2,742 ) Net income $ 16,708 $ 6,588 $ 1,751 Denominator: Denominator for basic net income per common share — weighted average shares outstanding 25,760 24,645 25,345 Effect of dilutive securities: Stock options and restricted stock units 551 582 385 Denominator for diluted net income per common share — adjusted weighted average shares 26,311 25,227 25,730 Basic net income (loss) per common share: Continuing operations $ 0.52 $ 0.38 $ 0.18 Discontinued operations $ 0.13 $ (0.12 ) $ (0.11 ) Net income (1) $ 0.65 $ 0.27 $ 0.07 Diluted net income (loss) per common share: Continuing operations $ 0.51 $ 0.37 $ 0.17 Discontinued operations $ 0.12 $ (0.11 ) $ (0.11 ) Net income (1) $ 0.64 $ 0.26 $ 0.07 (1) Earnings per share presented are calculated by line item and may not add due to the use of rounded amounts.</t>
  </si>
  <si>
    <t>Acquisition (Tables)</t>
  </si>
  <si>
    <t>Schedule of Recognized Identified Assets Acquired and Liabilities Assumed [Table Text Block]</t>
  </si>
  <si>
    <t>The following table summarizes the values of Bluenica assets acquired and liabilities assumed as of the acquisition date (in thousands): Cash $ 2,888 Purchase price payable upon completion of diligence matters 115 Fair value of contingent consideration on acquired business 10,400 Total purchase price consideration $ 13,403 Fair value of net tangible assets acquired $ 129 Fair value of identifiable intangible assets acquired: Purchased and core technology 2,000 Customer relationships 900 Goodwill 10,985 Deferred tax liabilities, net (611 ) Total $ 13,403</t>
  </si>
  <si>
    <t>Business Acquisition, Pro Forma Information [Table Text Block]</t>
  </si>
  <si>
    <t>The following unaudited pro forma condensed consolidated results of operations for fiscal 2015 have been prepared as if the acquisition of Bluenica had occurred at the beginning of fiscal 2015. Pro forma adjustments include amortization of identifiable intangible assets. Year ended (in thousands, except per share data) September 30, 2015 Total revenues $ 203,972 Income from continuing operations $ 8,505 Loss from discontinued operations, after income taxes $ (2,845 ) Net income $ 5,660 Basic net income (loss) per common share: Continuing operations $ 0.35 Discontinued operations $ (0.12 ) Net income $ 0.23 Diluted net income (loss) per common share: Continuing operations $ 0.34 Discontinued operations $ (0.11 ) Net income (1) $ 0.22 (1) Earnings per share presented are calculated by line item and may not add due to the use of rounded amounts.</t>
  </si>
  <si>
    <t>Discontinued Operations (Tables)</t>
  </si>
  <si>
    <t>Disposal Groups, Including Discontinued Operations</t>
  </si>
  <si>
    <t xml:space="preserve">Below is a summary of the gain on sale (in thousands): Gross proceeds $ 4,096 Less: Employee related liabilities (1,134 ) Working capital adjustment (113 ) Net cash proceeds 2,849 Present value of receivable due on October 23, 2016 2,941 Present value of receivable due on October 23, 2017 1,922 Total fair value of consideration received 7,712 Less: Net assets of Etherios (3,383 ) Facility abandonment costs (725 ) Transaction costs, primarily professional fees (734 ) Gain on sale of discontinued operations, before income taxes $ 2,870 Income (loss) from discontinued operations, after income taxes, as presented in the Consolidated Statements of Operations for the twelve months ended September 30, 2016, 2015 and 2014 is as follows (in thousands): Twelve months ended September 30, 2016 2015 2014 Service revenue $ 891 $ 9,011 $ 9,528 Cost of service 713 8,101 9,421 Gross profit 178 910 107 Operating expenses: Sales and marketing 148 1,970 1,825 Research and development 103 2,098 877 General and administrative 43 1,208 1,669 Restructuring — 106 — Total operating expenses 294 5,382 4,371 Loss from discontinued operations, before income taxes (116 ) (4,472 ) (4,264 ) Gain on sale of discontinued operations, before income taxes 2,870 — — Income (loss) from discontinued operations, before income taxes 2,754 (4,472 ) (4,264 ) Income tax benefit on discontinued operations (476 ) (1,627 ) (1,522 ) Income (loss) from discontinued operations, after income taxes $ 3,230 $ (2,845 ) $ (2,742 ) The following table presents amortization, depreciation and purchases of property, equipment, improvements and certain other intangible assets of the discontinued operations related to Etherios (in thousands): Twelve months ended September 30, 2016 2015 2014 Amortization of identifiable intangible assets $ 30 $ 483 $ 513 Depreciation of property, equipment and improvements $ — $ 29 $ 21 Purchases of property, equipment, improvements and certain other intangible assets $ — $ (11 ) $ (144 ) At September 30, 2015, the carrying amounts of major classes of assets and liabilities of discontinued operations included in the Consolidated Balance Sheet was as follows (in thousands): September 30, 2015 Current assets: Accounts receivable, net $ 1,417 Deferred tax assets 127 Other current assets 80 Total current assets 1,624 Property, equipment and improvements, net 18 Identifiable intangible assets, net 1,531 Goodwill 1,914 Deferred tax assets (1) (589 ) Total assets of discontinued operations $ 4,498 Current liabilities: Accounts payable $ 50 Accrued compensation 1,346 Other current liabilities 85 Total current liabilities 1,481 Other non-current liabilities 95 Total liabilities of discontinued operations $ 1,576 (1) As of September 30, 2015, we had a consolidated net deferred income tax asset related to the United States federal jurisdiction. That net deferred income tax asset position included a deferred income tax liability of $589 thousand related to Etherios which was entirely in the United States federal tax jurisdiction. </t>
  </si>
  <si>
    <t>Goodwill and other Identifiable Intangible Assets (Tables)</t>
  </si>
  <si>
    <t>Schedule of Amortizable Identifiable Intangible Assets</t>
  </si>
  <si>
    <t>Amortizable identifiable intangible assets, net as of September 30, 2016 and 2015 were comprised of the following (in thousands): September 30, 2016 September 30, 2015 Gross carrying amount Accum. amort. Net Gross carrying amount Accum. amort. Net Purchased and core technology $ 46,594 $ (44,999 ) $ 1,595 $ 45,449 $ (45,424 ) $ 25 License agreements 18 (10 ) 8 18 (4 ) 14 Patents and trademarks 11,619 (10,871 ) 748 11,377 (10,385 ) 992 Customer relationships 17,463 (15,773 ) 1,690 17,090 (15,473 ) 1,617 Total $ 75,694 $ (71,653 ) $ 4,041 $ 73,934 $ (71,286 ) $ 2,648</t>
  </si>
  <si>
    <t>Schedule of Amortization Expense</t>
  </si>
  <si>
    <t>Amortization expense for fiscal years 2016 , 2015 and 2014 was as follows (in thousands): Fiscal year Total 2016 $ 1,842 2015 $ 2,427 2014 $ 3,076</t>
  </si>
  <si>
    <t>Schedule of Estimated Future Amortization Expense Related to Identifiable Intangible Assets</t>
  </si>
  <si>
    <t>Estimated amortization expense for the next five years is as follows (in thousands): Fiscal year Total 2017 $ 1,350 2018 $ 950 2019 $ 723 2020 $ 665 2021 $ 129</t>
  </si>
  <si>
    <t>Schedule of Changes in Carrying Amount of Goodwill</t>
  </si>
  <si>
    <t>The changes in the carrying amount of goodwill were (in thousands): Fiscal years ended September 30, 2016 2015 Beginning balance, October 1 $ 100,183 $ 101,484 Acquisition of Bluenica Corporation 10,985 — Foreign currency translation adjustment (1,720 ) (1,301 ) Ending balance, September 30 $ 109,448 $ 100,183</t>
  </si>
  <si>
    <t>Segment Information and Major Customers (Tables)</t>
  </si>
  <si>
    <t>Schedule of Revenue by Product Categories</t>
  </si>
  <si>
    <t>The following table presents our revenue for each product category (in thousands): Fiscal years ended September 30, 2016 2015 2014 Cellular routers and gateways $ 48,373 $ 58,666 $ 39,215 RF 33,924 34,373 29,094 Embedded 56,489 51,063 49,681 Network 57,315 51,395 54,856 Total product revenue 196,101 195,497 172,846 Service 6,904 8,350 10,327 Total revenue $ 203,005 $ 203,847 $ 183,173</t>
  </si>
  <si>
    <t>Schedule of Revenue by Geographic Location</t>
  </si>
  <si>
    <t>The information in the following table provides revenue by the geographic location of the customer (in thousands): Fiscal years ended September 30, 2016 2015 2014 North America, primarily United States $ 131,457 $ 127,592 $ 106,893 Europe, Middle East &amp; Africa 44,932 47,523 47,729 Asia 20,390 22,907 22,762 Latin America 6,226 5,825 5,789 Total revenue $ 203,005 $ 203,847 $ 183,173</t>
  </si>
  <si>
    <t>Schedule of Net Property, Equipment and Improvements by Geographical Location</t>
  </si>
  <si>
    <t>Net property, equipment and improvements by geographic location were as follows (in thousands): Fiscal years ended September 30, 2016 2015 2014 United States $ 13,861 $ 14,085 $ 12,691 International, primarily Europe 180 254 418 Total net property, equipment and improvements $ 14,041 $ 14,339 $ 13,109</t>
  </si>
  <si>
    <t>Selected Balance Sheet Data (Tables)</t>
  </si>
  <si>
    <t>Schedule of Selected Balance Sheet Data</t>
  </si>
  <si>
    <t>(in thousands) As of September 30, 2016 2015 Accounts receivable, net: Accounts receivable $ 30,885 $ 29,890 Less allowance for doubtful accounts 209 285 Less reserve for future returns and pricing adjustments 1,991 1,817 Total accounts receivable, net $ 28,685 $ 27,788 Inventories: Raw materials $ 21,116 $ 26,037 Work in process 802 598 Finished goods 4,358 5,242 Total inventories $ 26,276 $ 31,877 Property, equipment and improvements, net: Land $ 1,800 $ 1,800 Buildings 10,522 10,522 Improvements 3,239 3,328 Equipment 15,778 15,691 Purchased software 3,377 3,458 Furniture and fixtures 2,803 2,720 Total property, equipment and improvements, gross 37,519 37,519 Less accumulated depreciation and amortization 23,478 23,180 Total property, equipment and improvements, net $ 14,041 $ 14,339</t>
  </si>
  <si>
    <t>Marketable Securities (Tables)</t>
  </si>
  <si>
    <t>Schedule of Marketable Securities</t>
  </si>
  <si>
    <t>At September 30, 2016 our marketable securities consisted of (in thousands): Amortized Cost (1) Unrealized Gains Unrealized Losses Fair Value (1) Current marketable securities: Corporate bonds $ 28,801 $ — $ (34 ) $ 28,767 Commercial paper 23,963 — (20 ) 23,943 Certificates of deposit 3,755 13 — 3,768 Government municipal bonds 1,904 — — 1,904 Current marketable securities 58,423 13 (54 ) 58,382 Non-current marketable securities: Certificates of deposit 3,505 36 — 3,541 Total marketable securities $ 61,928 $ 49 $ (54 ) $ 61,923 (1) Included in amortized cost and fair value is purchased and accrued interest of $271 . At September 30, 2015 our marketable securities consisted of (in thousands): Amortized Cost (1) Unrealized Gains Unrealized Losses Fair Value (1) Current marketable securities: Corporate bonds $ 31,753 $ — $ (39 ) $ 31,714 Commercial paper 7,986 — (1 ) 7,985 Certificates of deposit 6,253 8 — 6,261 Government municipal bonds 1,232 — (1 ) 1,231 Current marketable securities 47,224 8 (41 ) 47,191 Non-current marketable securities: Corporate bonds 4,138 — (12 ) 4,126 Certificates of deposit 7,511 2 (6 ) 7,507 Government municipal bonds 1,996 — (3 ) 1,993 Non-current marketable securities 13,645 2 (21 ) 13,626 Total marketable securities $ 60,869 $ 10 $ (62 ) $ 60,817 (1) Included in amortized cost and fair value is purchased and accrued interest of $252 .</t>
  </si>
  <si>
    <t>Schedule of Unrealized Losses on Available-for-Sale Securities</t>
  </si>
  <si>
    <t>The following tables show the fair values and gross unrealized losses of our available-for-sale securities that have been in a continuous unrealized loss position deemed to be temporary, aggregated by investment category (in thousands): September 30, 2016 Less than 12 Months More than 12 Months Fair Value Unrealized Losses Fair Value Unrealized Losses Corporate bonds $ 24,454 $ (33 ) $ 4,102 $ (1 ) Commercial paper 23,943 (20 ) — — Total $ 48,397 $ (53 ) $ 4,102 $ (1 ) 7. MARKETABLE SECURITIES (CONTINUED) September 30, 2015 Less than 12 Months More than 12 Months Fair Value Unrealized Losses Fair Value Unrealized Losses Corporate bonds $ 33,664 $ (52 ) $ — $ — Commercial paper 5,987 (1 ) — — Certificates of deposit 4,244 (6 ) 499 (1 ) Government municipal bonds 3,159 (3 ) — — Total $ 47,054 $ (62 ) $ 499 $ (1 )</t>
  </si>
  <si>
    <t>Fair Value Measurements (Tables)</t>
  </si>
  <si>
    <t>Fair Value of Assets Measured on Recurring Basis</t>
  </si>
  <si>
    <t>The following tables provide information by level for financial assets and liabilities that are measured at fair value on a recurring basis (in thousands): Fair Value Measurements at September 30, 2016 using: Total carrying value at September 30, 2016 Quoted price in active markets (Level 1) Significant other observable inputs (Level 2) Significant unobservable inputs (Level 3) Assets: Money market $ 44,319 $ 44,319 $ — $ — Corporate bonds 28,767 — 28,767 — Commercial paper 23,943 — 23,943 — Certificates of deposit 7,309 — 7,309 — Government municipal bonds 1,904 — 1,904 — Total assets measured at fair value $ 106,242 $ 44,319 $ 61,923 $ — Liabilities: Contingent consideration on acquired business 9,960 — — 9,960 Total liabilities measured at fair value $ 9,960 $ — $ — $ 9,960 8. FAIR VALUE MEASUREMENTS (CONTINUED) Fair Value Measurements at September 30, 2015 using: Total carrying value at September 30, 2015 Quoted price in active markets (Level 1) Significant other observable inputs (Level 2) Significant unobservable inputs (Level 3) Assets: Money market $ 14,436 $ 14,436 $ — $ — Corporate bonds 35,840 — 35,840 — Commercial paper 7,985 — 7,985 — Certificates of deposit 13,768 — 13,768 — Government municipal bonds 3,224 — 3,224 — Total assets measured at fair value $ 75,253 $ 14,436 $ 60,817 $ —</t>
  </si>
  <si>
    <t>Fair Value, Liabilities Measured on Recurring Basis, Unobservable Input Reconciliation</t>
  </si>
  <si>
    <t>The following table presents a reconciliation of the liability measured at fair value on a recurring basis using significant unobservable inputs (Level 3) for the twelve months ended September 30, 2016 (in thousands): Twelve months ended Fair value at beginning of period $ — Purchase price contingent consideration 10,400 Change in fair value of contingent consideration (440 ) Fair value at end of period $ 9,960</t>
  </si>
  <si>
    <t>Product Warranty Obligation (Tables)</t>
  </si>
  <si>
    <t>Schedule of Product Warranty Accrual</t>
  </si>
  <si>
    <t>The following table summarizes the activity associated with the product warranty accrual (in thousands) and is listed on our Consolidated Balance Sheets under Current Liabilities: Balance at Warranties Settlements Balance at Fiscal year October 1 issued made September 30 2016 $ 1,014 $ 771 $ (752 ) $ 1,033 2015 $ 862 $ 967 $ (815 ) $ 1,014 2014 $ 1,063 $ 627 $ (828 ) $ 862</t>
  </si>
  <si>
    <t>Restructuring (Tables)</t>
  </si>
  <si>
    <t>Schedule of Restructuring Reserve</t>
  </si>
  <si>
    <t>Below is a summary of the restructuring charges and other activity within the restructuring accrual (in thousands): 2016 Restructuring 2015 Restructuring 2014 Restructuring 2013 Restructuring Employee Other Employee Employee Employee Total Balance at September 30, 2013 $ — $ — $ — $ — $ 350 $ 350 Restructuring charge — — — 152 — 152 Payments — — — (152 ) (279 ) (431 ) Reversals — — — — (71 ) (71 ) Balance at September 30, 2014 — — — — — — Restructuring charge — — 412 — — 412 Payments — — (403 ) — — (403 ) Reversals — — (9 ) — — (9 ) Balance at September 30, 2015 — — — — — — Restructuring charge 558 195 — — — 753 Payments (559 ) (195 ) — — — (754 ) Reversals (6 ) — — — — (6 ) Foreign currency fluctuation 7 — — — — 7 Balance at September 30, 2016 $ — $ — $ — $ — $ — $ —</t>
  </si>
  <si>
    <t>Income Taxes (Tables)</t>
  </si>
  <si>
    <t>Schedule of Components of Income Taxes</t>
  </si>
  <si>
    <t>The components of income from continuing operations, before income taxes are as follows (in thousands): Fiscal years ended September 30, 2016 2015 2014 United States $ 9,841 $ 6,934 $ (833 ) International 6,849 6,183 5,894 Income from continuing operations, before income taxes $ 16,690 $ 13,117 $ 5,061</t>
  </si>
  <si>
    <t>Schedule of Components of Income Tax Provision</t>
  </si>
  <si>
    <t>The components of the income tax provision are as follows (in thousands): Fiscal years ended September 30, 2016 2015 2014 Current: Federal $ (141 ) $ 1,452 $ 1,007 State 139 453 (58 ) Foreign 2,099 2,279 2,196 Deferred: U.S. 1,260 (297 ) (2,417 ) Foreign (145 ) (203 ) (160 ) Income tax provision $ 3,212 $ 3,684 $ 568</t>
  </si>
  <si>
    <t>Schedule of Net Deferred Tax Asset</t>
  </si>
  <si>
    <t>The net deferred tax asset consists of the following (in thousands): As of September 30, 2016 2015 Current deferred tax asset $ — $ 3,252 Non-current deferred tax asset 7,295 6,255 Current deferred tax liability — (36 ) Non-current deferred tax liability (616 ) (135 ) Net deferred tax asset $ 6,679 $ 9,336 Uncollectible accounts and other reserves $ 915 $ 966 Depreciation and amortization 421 206 Inventories 683 999 Compensation costs 4,925 7,130 Tax carryforwards 6,263 1,185 Valuation allowance (5,970 ) (862 ) Identifiable intangible assets (558 ) (288 ) Net deferred tax asset $ 6,679 $ 9,336</t>
  </si>
  <si>
    <t>Schedule of Effective Income Tax Rate Reconciliation</t>
  </si>
  <si>
    <t>The reconciliation of the statutory federal income tax amount to our income tax provision is as follows (in thousands): Fiscal years ended September 30, 2016 2015 2014 Statutory income tax amount $ 5,548 $ 4,491 $ 1,721 Increase (decrease) resulting from: State taxes, net of federal benefits 204 (190 ) (251 ) Utilization of tax credits (1,116 ) (250 ) (76 ) Manufacturing deduction (450 ) (285 ) (92 ) Discrete tax benefits (1,461 ) (818 ) (1,475 ) Foreign operations 276 181 316 Valuation reserve (43 ) 297 11 Adjustment of tax contingency reserves 202 71 168 Meals and entertainment 55 64 93 Employee stock purchase plan 83 76 85 Contingent consideration (154 ) — — Other, net 68 47 68 Income tax provision $ 3,212 $ 3,684 $ 568</t>
  </si>
  <si>
    <t>Schedule of Unrecognized Tax Benefits</t>
  </si>
  <si>
    <t>A reconciliation of the beginning and ending amount of unrecognized tax benefits is (in thousands): Fiscal years ended September 30, 2016 2015 2014 Unrecognized tax benefits at beginning of fiscal year $ 1,618 $ 2,301 $ 3,332 Increases related to: Prior year income tax positions 107 110 181 Current year income tax positions 240 144 148 Decreases related to: Prior year income tax positions (71 ) (255 ) (1,105 ) Settlements (30 ) (74 ) (95 ) Expiration of statute of limitations (156 ) (608 ) (160 ) Unrecognized tax benefits at end of fiscal year $ 1,708 $ 1,618 $ 2,301</t>
  </si>
  <si>
    <t>Stock-Based Compensation (Tables)</t>
  </si>
  <si>
    <t>Schedule of Stock-Based Compensation Expense</t>
  </si>
  <si>
    <t>Stock-based compensation expense is included in the consolidated results of operations as follows (in thousands): Fiscal years ended September 30, 2016 2015 2014 Cost of sales $ 215 $ 221 $ 207 Sales and marketing 921 1,158 1,171 Research and development 590 561 636 General and administrative 1,923 1,941 1,933 Stock-based compensation before income taxes 3,649 3,881 3,947 Income tax benefit (1,185 ) (1,343 ) (1,361 ) Stock-based compensation after income taxes $ 2,464 $ 2,538 $ 2,586</t>
  </si>
  <si>
    <t>Schedule of Stock Option Activity</t>
  </si>
  <si>
    <t xml:space="preserve">The following table summarizes our stock option activity (in thousands, except per common share amounts): Options Outstanding Weighted Average Exercised Price Weighted Average Contractual Term (in years) Aggregate Intrinsic Value (1) Balance at September 30, 2015 4,800 $10.21 Granted 553 11.46 Exercised (772 ) 9.65 Forfeited / Canceled (618 ) 11.06 Balance at September 30, 2016 3,963 $10.36 4.5 $ 6,078 Exercisable at September 30, 2016 2,857 $10.49 3.7 $ 4,158 (1) The aggregate intrinsic value represents the total pre-tax intrinsic value, based on our closing stock price of $11.40 as of September 30, 2016 , which would have been received by the option holders had all option holders exercised their options as of that date. </t>
  </si>
  <si>
    <t>Schedule of Valuation Assumptions</t>
  </si>
  <si>
    <t>The table below shows the weighted average fair value, which was determined based upon the fair value of each option on the grant date utilizing the Black-Scholes option-pricing model and the related assumptions: Fiscal years ended September 30, 2016 2015 2014 Weighted average per option grant date fair value $ 3.90 $ 2.98 $ 4.35 Assumptions used for option grants: Risk free interest rate 1.22% - 1.85% 1.57% - 1.85% 1.76% - 2.02% Expected term 6.00 years 6.00 years 6.00 years Expected volatility 32% - 33% 32% - 36% 38% - 40% Weighted average volatility 32% 35% 40% Expected dividend yield 0 0 0</t>
  </si>
  <si>
    <t>Schedule of Weighted Average Exercise Price Range and Remaining Contractual Life</t>
  </si>
  <si>
    <t>At September 30, 2016 , the weighted average exercise price and remaining life of the stock options are as follows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8.03 611 4.35 $ 7.74 460 $ 7.85 $8.04 - $9.03 627 5.49 $ 8.52 234 $ 8.42 $9.04 - $9.68 685 5.00 $ 9.53 662 $ 9.53 $9.69 - $10.81 830 5.24 $ 10.57 664 $ 10.58 $10.82 - $12.63 724 5.13 $ 12.10 351 $ 11.73 $12.64 - $14.75 268 0.39 $ 13.47 268 $ 13.47 $14.76 - $15.23 218 1.16 $ 15.23 218 $ 15.23 $7.40 - $15.23 3,963 4.53 $ 10.36 2,857 $ 10.49</t>
  </si>
  <si>
    <t>Schedule of Nonvested Restricted Stock Units</t>
  </si>
  <si>
    <t>A summary of our non-vested restricted stock units as of September 30, 2016 and changes during the twelve months then ended is presented below (in thousands, except per common share amounts): Number of Awards Weighted Average Grant Date Fair Value Nonvested at September 30, 2015 543 $ 8.41 Granted 251 $ 10.92 Vested (185 ) $ 8.55 Canceled (104 ) $ 8.13 Nonvested at September 30, 2016 505 $ 9.67</t>
  </si>
  <si>
    <t>Commitments (Tables)</t>
  </si>
  <si>
    <t>Schedule of Future Minimum Rental Payments for Operating Leases</t>
  </si>
  <si>
    <t>The following schedule reflects future minimum rental commitments under noncancelable operating leases (in thousands): Fiscal year Amount 2017 $ 1,706 2018 958 2019 800 2020 388 2021 70 Thereafter — Total minimum payments required $ 3,922</t>
  </si>
  <si>
    <t>Schedule of Rent Expense</t>
  </si>
  <si>
    <t>The following schedule shows the composition of total rental expense for all operating leases for the years ended September 30 (in thousands): Fiscal years ended September 30, 2016 2015 2014 Rentals $ 1,613 $ 2,076 $ 2,606 Less: sublease rentals (46 ) (56 ) (24 ) Total rental expense $ 1,567 $ 2,020 $ 2,582</t>
  </si>
  <si>
    <t>Quarterly Financial Data (Tables)</t>
  </si>
  <si>
    <t>Schedule of Quarterly Financial Data (Unaudited)</t>
  </si>
  <si>
    <t>(in thousands, except per common share data) Quarter ended Dec. 31 March 31 June 30 Sept. 30 Fiscal 2016 Revenue $ 50,259 $ 50,162 $ 52,130 $ 50,454 Gross profit 24,357 24,742 25,977 24,604 Income from continuing operations (1)(2) 3,131 2,226 4,277 3,844 Income (loss) from discontinued operations, after income taxes 3,319 (89 ) — — Net income (1)(2) 6,450 2,137 4,277 3,844 Basic net income per common share: Continuing operations 0.12 0.09 0.17 0.15 Discontinued operations 0.13 — — — Net income (4) 0.25 0.08 0.17 0.15 Diluted net income per common share: Continuing operations 0.12 0.09 0.16 0.14 Discontinued operations 0.13 — — — Net income (4) 0.25 0.08 0.16 0.14 Fiscal 2015 Revenue $ 47,218 $ 50,401 $ 52,055 $ 54,173 Gross profit 22,557 23,235 25,024 26,305 Income from continuing operations (1)(2)(3) 1,018 1,662 3,085 3,668 Loss from discontinued operations, after income taxes (1,357 ) (216 ) (589 ) (683 ) Net (loss) income (1)(2)(3) (339 ) 1,446 2,496 2,985 Basic net income (loss) per common share: Continuing operations 0.04 0.07 0.12 0.15 Discontinued operations (0.06 ) (0.01 ) (0.02 ) (0.03 ) Net (loss) income (4) (0.01 ) 0.06 0.10 0.12 Diluted net income (loss) per common share: Continuing operations 0.04 0.07 0.12 0.14 Discontinued operations (0.06 ) (0.01 ) (0.02 ) (0.03 ) Net (loss) income (4) (0.01 ) 0.06 0.10 0.12 (1) During fiscal 2016 and 2015, we recorded net tax benefits of $1.5 million and $0.8 million , respectively. We recorded a benefit of $0.7 million in the first quarter of fiscal 2016 resulting from the reinstatement of the research and development tax credit for calendar year 2015, reversal of income tax reserves due to the expiration of the statute of limitations from various U.S. and foreign tax jurisdictions and reversal of tax reserves due to the resolution of tax audits. In the third quarter of fiscal 2016, we recorded a tax benefit of $0.5 million primarily due to the filing of an amended income tax return resulting in a domestic refund related to qualified manufacturing activities. In the fourth quarter of fiscal 2016, we recorded a net tax benefit of $0.2 million , primarily due to the filing of an additional amended income tax return resulting in an additional domestic refund related to qualified manufacturing activities, partially offset by an adjustment of the state rate on net deferred tax assets. We recorded net tax benefits of $0.5 million in the first quarter of fiscal 2015 resulting from the reinstatement of the research and development tax credit for calendar year 2014, reversal of income tax reserves due to the expiration of the statute of limitations from various U.S. and foreign tax jurisdictions and reversal of tax reserves due to the resolution of tax audits. In the third quarter of fiscal 2015, we recorded a tax benefit of $0.4 million primarily due to the reversal of reserves for state research and development tax credits and transfer pricing, partially offset by an adjustment of the state rate on net deferred tax assets. 18. QUARTERLY FINANCIAL DATA (UNAUDITED)(CONTINUED) (2) For continuing operations, we recorded business restructuring charges of $0.7 million ( $0.4 million after tax) in the first quarter of fiscal 2016, $0.1 million ( $0.1 million after tax) in the second quarter of fiscal 2016 and $0.4 million ( $0.3 million after tax) in the second quarter of fiscal 2015. (3) During fiscal 2015, we recorded a gain of $1.4 million from the settlement of a property and casualty insurance claim related to the replacement of our capital equipment destroyed in the fire at our subcontract manufacturer's location. We recorded $1.0 million ( $0.6 million after tax) during the second quarter of fiscal 2015 and $0.4 million ( $0.3 million after tax) during the third quarter of fiscal 2015. (4) Earnings per share are calculated by line item and may not add due to the use of rounded amounts.</t>
  </si>
  <si>
    <t>Summary of Significant Accounting Policies (Property, Equipment and Improvements, Net) (Details)</t>
  </si>
  <si>
    <t>Furniture and Fixtures | Minimum</t>
  </si>
  <si>
    <t>Property, Plant and Equipment [Line Items]</t>
  </si>
  <si>
    <t>Property, equipment and improvements depreciation life</t>
  </si>
  <si>
    <t>3 years</t>
  </si>
  <si>
    <t>Furniture and Fixtures | Maximum</t>
  </si>
  <si>
    <t>5 years</t>
  </si>
  <si>
    <t>Building Improvements</t>
  </si>
  <si>
    <t>10 years</t>
  </si>
  <si>
    <t>Buildings</t>
  </si>
  <si>
    <t>39 years</t>
  </si>
  <si>
    <t>Summary of Significant Accounting Policies (Identifiable Intangible Assets) (Details)</t>
  </si>
  <si>
    <t>Minimum</t>
  </si>
  <si>
    <t>Finite-Lived Intangible Assets [Line Items]</t>
  </si>
  <si>
    <t>Estimated useful life</t>
  </si>
  <si>
    <t>Maximum</t>
  </si>
  <si>
    <t>13 years</t>
  </si>
  <si>
    <t>Summary of Significant Accounting Policies (Goodwill) (Details) $ in Thousands</t>
  </si>
  <si>
    <t>Jun. 30, 2014industry</t>
  </si>
  <si>
    <t>Sep. 30, 2016USD ($)</t>
  </si>
  <si>
    <t>Jun. 30, 2016USD ($)</t>
  </si>
  <si>
    <t>Sep. 30, 2015USD ($)</t>
  </si>
  <si>
    <t>Sep. 30, 2014USD ($)</t>
  </si>
  <si>
    <t>Sep. 30, 2013USD ($)</t>
  </si>
  <si>
    <t>Goodwill [Line Items]</t>
  </si>
  <si>
    <t>Target companies equity benchmark</t>
  </si>
  <si>
    <t>50.00%</t>
  </si>
  <si>
    <t>Number of industries encompasses similar products | industry</t>
  </si>
  <si>
    <t>Control premium percent</t>
  </si>
  <si>
    <t>35.00%</t>
  </si>
  <si>
    <t>Market Capitalization</t>
  </si>
  <si>
    <t>Carrying value</t>
  </si>
  <si>
    <t>Percent fair value in excess of carrying value of goodwill</t>
  </si>
  <si>
    <t>27.00%</t>
  </si>
  <si>
    <t>30.00%</t>
  </si>
  <si>
    <t>40.00%</t>
  </si>
  <si>
    <t>Summary of Significant Accounting Policies (Warranty) (Details)</t>
  </si>
  <si>
    <t>Warranty period, minimum</t>
  </si>
  <si>
    <t>1 year</t>
  </si>
  <si>
    <t>Warranty period, maximum</t>
  </si>
  <si>
    <t>Summary of Significant Accounting Policies (Revenue Recognition) (Details)</t>
  </si>
  <si>
    <t>Hardware products</t>
  </si>
  <si>
    <t>Concentration Risk [Line Items]</t>
  </si>
  <si>
    <t>Percentage of revenue</t>
  </si>
  <si>
    <t>96.60%</t>
  </si>
  <si>
    <t>95.90%</t>
  </si>
  <si>
    <t>94.40%</t>
  </si>
  <si>
    <t>3.40%</t>
  </si>
  <si>
    <t>4.10%</t>
  </si>
  <si>
    <t>5.60%</t>
  </si>
  <si>
    <t>Summary of Significant Accounting Policies (Foreign Currency Translation) (Details) - USD ($) $ in Millions</t>
  </si>
  <si>
    <t>Foreign currency net transaction (losses) gains</t>
  </si>
  <si>
    <t>Summary of Significant Accounting Policies (Net Income Per Common Share) (Details) - USD ($) $ / shares in Units, $ in Thousands</t>
  </si>
  <si>
    <t>3 Months Ended</t>
  </si>
  <si>
    <t>Jun. 30, 2016</t>
  </si>
  <si>
    <t>Dec. 31, 2015</t>
  </si>
  <si>
    <t>Jun. 30, 2015</t>
  </si>
  <si>
    <t>Mar. 31, 2015</t>
  </si>
  <si>
    <t>Dec. 31, 2014</t>
  </si>
  <si>
    <t>[1],[2],[3]</t>
  </si>
  <si>
    <t>Denominator for basic net income per common share — weighted average shares outstanding</t>
  </si>
  <si>
    <t>Effect of dilutive securities:</t>
  </si>
  <si>
    <t>Stock options and restricted stock units</t>
  </si>
  <si>
    <t>Denominator for diluted net income per common share — adjusted weighted average shares</t>
  </si>
  <si>
    <t>[4]</t>
  </si>
  <si>
    <t>[5]</t>
  </si>
  <si>
    <t>Antidilutive securities excluded from computation of earnings per share</t>
  </si>
  <si>
    <t>[3]</t>
  </si>
  <si>
    <t>During fiscal 2015, we recorded a gain of $1.4 million from the settlement of a property and casualty insurance claim related to the replacement of our capital equipment destroyed in the fire at our subcontract manufacturer's location. We recorded $1.0 million ($0.6 million after tax) during the second quarter of fiscal 2015 and $0.4 million ($0.3 million after tax) during the third quarter of fiscal 2015.</t>
  </si>
  <si>
    <t>Earnings per share are calculated by line item and may not add due to the use of rounded amounts.</t>
  </si>
  <si>
    <t>Acquisition (Details) - USD ($) $ in Thousands</t>
  </si>
  <si>
    <t>Oct. 05, 2015</t>
  </si>
  <si>
    <t>Business Acquisition [Line Items]</t>
  </si>
  <si>
    <t>Bluenica Corporation</t>
  </si>
  <si>
    <t>Cash, including cash in escrow</t>
  </si>
  <si>
    <t>Business combination contingent liability payout period</t>
  </si>
  <si>
    <t>4 years</t>
  </si>
  <si>
    <t>Business Combination, Consideration Transferred, Liabilities Incurred</t>
  </si>
  <si>
    <t>Acquisition related costs</t>
  </si>
  <si>
    <t>Acquired Finite-lived Intangible Assets, Weighted Average Useful Life</t>
  </si>
  <si>
    <t>5 years 7 months 13 days</t>
  </si>
  <si>
    <t>Purchased and Core Technology | Bluenica Corporation</t>
  </si>
  <si>
    <t>Customer Relationships | Bluenica Corporation</t>
  </si>
  <si>
    <t>7 years</t>
  </si>
  <si>
    <t>Performance 1 [Member] | Bluenica Corporation</t>
  </si>
  <si>
    <t>Business Combination, Contingent Consideration, Liability</t>
  </si>
  <si>
    <t>Performance 2 [Member] | Bluenica Corporation</t>
  </si>
  <si>
    <t>Acquisition (Assets Acquired and Liabilities Assumed) (Details) - USD ($) $ in Thousands</t>
  </si>
  <si>
    <t>Cash</t>
  </si>
  <si>
    <t>Purchase price payable upon completion of diligence matters</t>
  </si>
  <si>
    <t>Fair value of contingent consideration on acquired business</t>
  </si>
  <si>
    <t>Total purchase price consideration</t>
  </si>
  <si>
    <t>Fair value of net tangible assets acquired</t>
  </si>
  <si>
    <t>Deferred tax liabilities, net</t>
  </si>
  <si>
    <t>Total assets acquired and liabilities assumed</t>
  </si>
  <si>
    <t>Fair value of identifiable intangible assets acquired</t>
  </si>
  <si>
    <t>Acquisition Pro Forma (Details) - USD ($) $ / shares in Units, $ in Thousands</t>
  </si>
  <si>
    <t>Loss from discontinued operations, after income taxes</t>
  </si>
  <si>
    <t>Total revenues</t>
  </si>
  <si>
    <t>Discontinued Operations (Details) - USD ($) $ in Thousands</t>
  </si>
  <si>
    <t>Oct. 21, 2016</t>
  </si>
  <si>
    <t>Oct. 23, 2015</t>
  </si>
  <si>
    <t>Oct. 23, 2017</t>
  </si>
  <si>
    <t>Oct. 23, 2016</t>
  </si>
  <si>
    <t>Income Statement, Balance Sheet and Additional Disclosures by Disposal Groups, Including Discontinued Operations [Line Items]</t>
  </si>
  <si>
    <t>Future minimum lease payments</t>
  </si>
  <si>
    <t>San Francisco</t>
  </si>
  <si>
    <t>Etherios, Inc. | Discontinued Operations, Disposed of by Sale</t>
  </si>
  <si>
    <t>Payment received from sale agreement</t>
  </si>
  <si>
    <t>Facility abandonment costs</t>
  </si>
  <si>
    <t>Income tax benefit on discontinued operations</t>
  </si>
  <si>
    <t>Etherios, Inc. | Discontinued Operations, Disposed of by Sale | United States Federal Tax Jurisdiction</t>
  </si>
  <si>
    <t>Deferred income tax liability</t>
  </si>
  <si>
    <t>Etherios, Inc. | Discontinued Operations, Disposed of by Sale | Forecast</t>
  </si>
  <si>
    <t>Consideration receivable</t>
  </si>
  <si>
    <t>Subsequent Event | Etherios, Inc. | Discontinued Operations, Disposed of by Sale</t>
  </si>
  <si>
    <t>Discontinued Operations (Capital Loss Carryforward) (Details) - Etherios, Inc. - Discontinued Operations, Disposed of by Sale - USD ($) $ in Thousands</t>
  </si>
  <si>
    <t>Tax Credit Carryforward [Line Items]</t>
  </si>
  <si>
    <t>Capital Loss on Sale</t>
  </si>
  <si>
    <t>Deferred Tax Assets, Capital Loss on Sale</t>
  </si>
  <si>
    <t>Tax Credit Carryforward, Valuation Allowance</t>
  </si>
  <si>
    <t>Discontinued Operations (Gain on Sale Subject to Working Capital Adjustments) (Details) - USD ($) $ in Thousands</t>
  </si>
  <si>
    <t>Net cash proceeds</t>
  </si>
  <si>
    <t>Gross proceeds</t>
  </si>
  <si>
    <t>Employee related liabilities</t>
  </si>
  <si>
    <t>Working capital adjustment</t>
  </si>
  <si>
    <t>Present value of receivable due on October 23, 2016</t>
  </si>
  <si>
    <t>Present value of receivable due on October 23, 2017</t>
  </si>
  <si>
    <t>Total fair value of consideration received</t>
  </si>
  <si>
    <t>Less:</t>
  </si>
  <si>
    <t>Net assets of Etherios</t>
  </si>
  <si>
    <t>Transaction costs, primarily professional fees</t>
  </si>
  <si>
    <t>Gain on sale of discontinued operations, before income taxes</t>
  </si>
  <si>
    <t>Discontinued Operations (Income (loss) from Discontinued Operations, Net of Tax) (Details) - Etherios, Inc. - Discontinued Operations, Disposed of by Sale - USD ($) $ in Thousands</t>
  </si>
  <si>
    <t>Service revenue</t>
  </si>
  <si>
    <t>Loss from discontinued operations, before income taxes</t>
  </si>
  <si>
    <t>Income (loss) from discontinued operations, before income taxes</t>
  </si>
  <si>
    <t>Discontinued Operations (Assets and Liabilities of Discontinued Ops) (Details) - USD ($) $ in Thousands</t>
  </si>
  <si>
    <t>Other current assets</t>
  </si>
  <si>
    <t>Total assets of discontinued operations</t>
  </si>
  <si>
    <t>Other current liabilities</t>
  </si>
  <si>
    <t>Total liabilities of discontinued operations</t>
  </si>
  <si>
    <t>United States Federal Tax Jurisdiction | Etherios, Inc. | Discontinued Operations, Disposed of by Sale</t>
  </si>
  <si>
    <t>As of September 30, 2015, we had a consolidated net deferred income tax asset related to the United States federal jurisdiction. That net deferred income tax asset position included a deferred income tax liability of $589 thousand related to Etherios which was entirely in the United States federal tax jurisdiction.</t>
  </si>
  <si>
    <t>Discontinued Operations (Amortization, Depreciation, and Purchase of PPE) (Details) - Etherios, Inc. - Discontinued Operations, Disposed of by Sale - USD ($) $ in Thousands</t>
  </si>
  <si>
    <t>Purchases of property, equipment, improvements and certain other intangible assets</t>
  </si>
  <si>
    <t>Goodwill and other Identifiable Intangible Assets (Details) - USD ($) $ in Thousands</t>
  </si>
  <si>
    <t>Gross carrying amount</t>
  </si>
  <si>
    <t>Accumulated amortization</t>
  </si>
  <si>
    <t>Net</t>
  </si>
  <si>
    <t>Purchased and Core Technology</t>
  </si>
  <si>
    <t>License Agreements</t>
  </si>
  <si>
    <t>Patents and Trademarks</t>
  </si>
  <si>
    <t>Customer Relationships</t>
  </si>
  <si>
    <t>Goodwill and other Identifiable Intangible Assets (Amortization Expense) (Details) - USD ($) $ in Thousands</t>
  </si>
  <si>
    <t>Cost of Sales and General and Administrative Expense [Member]</t>
  </si>
  <si>
    <t>Amortization expense</t>
  </si>
  <si>
    <t>Goodwill and other Identifiable Intangible Assets (Goodwill) (Details) - USD ($) $ in Thousands</t>
  </si>
  <si>
    <t>Goodwill [Roll Forward]</t>
  </si>
  <si>
    <t>Beginning balance</t>
  </si>
  <si>
    <t>Goodwill, Acquired During Period</t>
  </si>
  <si>
    <t>Ending balance</t>
  </si>
  <si>
    <t>Segment Information and Major Customers (Details) $ in Thousands</t>
  </si>
  <si>
    <t>Sep. 30, 2016USD ($)customer</t>
  </si>
  <si>
    <t>Mar. 31, 2016USD ($)</t>
  </si>
  <si>
    <t>Dec. 31, 2015USD ($)</t>
  </si>
  <si>
    <t>Sep. 30, 2015USD ($)customer</t>
  </si>
  <si>
    <t>Jun. 30, 2015USD ($)</t>
  </si>
  <si>
    <t>Mar. 31, 2015USD ($)</t>
  </si>
  <si>
    <t>Dec. 31, 2014USD ($)</t>
  </si>
  <si>
    <t>Sep. 30, 2016USD ($)customersegment</t>
  </si>
  <si>
    <t>Sep. 30, 2014USD ($)customer</t>
  </si>
  <si>
    <t>Segment Reporting Information [Line Items]</t>
  </si>
  <si>
    <t>Sales Revenue, Goods, Net</t>
  </si>
  <si>
    <t>Sales Revenue, Services, Net</t>
  </si>
  <si>
    <t>Number of operating segments | segment</t>
  </si>
  <si>
    <t>Number of reportable segments | segment</t>
  </si>
  <si>
    <t>Total property, equipment and improvements</t>
  </si>
  <si>
    <t>Number of customer representing over ten percent of revenue | customer</t>
  </si>
  <si>
    <t>Number of customer representing over ten percent of consolidated accounts receivable | customer</t>
  </si>
  <si>
    <t>North America, primarily United States</t>
  </si>
  <si>
    <t>United States</t>
  </si>
  <si>
    <t>United States | U.S. Export Net Sales</t>
  </si>
  <si>
    <t>Percentage of concentration</t>
  </si>
  <si>
    <t>38.70%</t>
  </si>
  <si>
    <t>39.40%</t>
  </si>
  <si>
    <t>40.60%</t>
  </si>
  <si>
    <t>United States | Accounts Receivable | Customer 1</t>
  </si>
  <si>
    <t>10.70%</t>
  </si>
  <si>
    <t>United States | Accounts Receivable | Customer 2</t>
  </si>
  <si>
    <t>11.60%</t>
  </si>
  <si>
    <t>Europe, Middle East and Africa</t>
  </si>
  <si>
    <t>Asia</t>
  </si>
  <si>
    <t>Latin America</t>
  </si>
  <si>
    <t>International, primarily Europe</t>
  </si>
  <si>
    <t>Cellular routers and gateways</t>
  </si>
  <si>
    <t>RF</t>
  </si>
  <si>
    <t>Embedded</t>
  </si>
  <si>
    <t>Network</t>
  </si>
  <si>
    <t>Selected Balance Sheet Data (Details) - USD ($) $ in Thousands</t>
  </si>
  <si>
    <t>Accounts receivable, net:</t>
  </si>
  <si>
    <t>Less allowance for doubtful accounts</t>
  </si>
  <si>
    <t>Less reserve for future returns and pricing adjustments</t>
  </si>
  <si>
    <t>Total accounts receivable, net</t>
  </si>
  <si>
    <t>Inventories:</t>
  </si>
  <si>
    <t>Raw materials</t>
  </si>
  <si>
    <t>Work in process</t>
  </si>
  <si>
    <t>Finished goods</t>
  </si>
  <si>
    <t>Total Inventories</t>
  </si>
  <si>
    <t>Property, Plant and Equipment, Net</t>
  </si>
  <si>
    <t>Total property, equipment and improvements, gross</t>
  </si>
  <si>
    <t>Less accumulated depreciation and amortization</t>
  </si>
  <si>
    <t>Total property, equipment and improvements, net</t>
  </si>
  <si>
    <t>Land</t>
  </si>
  <si>
    <t>Improvements</t>
  </si>
  <si>
    <t>Equipment</t>
  </si>
  <si>
    <t>Purchased Software</t>
  </si>
  <si>
    <t>Furniture and Fixtures</t>
  </si>
  <si>
    <t>Marketable Securities (Details) $ in Thousands</t>
  </si>
  <si>
    <t>Sep. 30, 2016USD ($)Security</t>
  </si>
  <si>
    <t>Schedule of Available-for-sale Securities [Line Items]</t>
  </si>
  <si>
    <t>Number of securities below amortized cost basis</t>
  </si>
  <si>
    <t>Number of securities</t>
  </si>
  <si>
    <t>Proceeds from maturities of marketable securities | $</t>
  </si>
  <si>
    <t>Current Assets</t>
  </si>
  <si>
    <t>Available-for-sale securities, next twelve months, maximum year mature</t>
  </si>
  <si>
    <t>Non-current Assets</t>
  </si>
  <si>
    <t>Available-for-sale Securities, year two through five, maximum year mature</t>
  </si>
  <si>
    <t>2 years</t>
  </si>
  <si>
    <t>Marketable Securities (Fair Value to Amortized Cost) (Details) - USD ($) $ in Thousands</t>
  </si>
  <si>
    <t>Available-for-sale securities, amortized cost basis</t>
  </si>
  <si>
    <t>Available-for-sale securities, unrealized gains</t>
  </si>
  <si>
    <t>Available-for-sale securities, unrealized losses</t>
  </si>
  <si>
    <t>Available-for-sale marketable securities, fair value</t>
  </si>
  <si>
    <t>Purchased and accrued interest</t>
  </si>
  <si>
    <t>Current Assets | Corporate bonds</t>
  </si>
  <si>
    <t>Current Assets | Commercial paper</t>
  </si>
  <si>
    <t>Current Assets | Certificates of deposit</t>
  </si>
  <si>
    <t>Current Assets | Government municipal bonds</t>
  </si>
  <si>
    <t>Non-current Assets | Corporate bonds</t>
  </si>
  <si>
    <t>Non-current Assets | Certificates of deposit</t>
  </si>
  <si>
    <t>Non-current Assets | Government municipal bonds</t>
  </si>
  <si>
    <t>Included in amortized cost and fair value is purchased and accrued interest of $271.</t>
  </si>
  <si>
    <t>Included in amortized cost and fair value is purchased and accrued interest of $252</t>
  </si>
  <si>
    <t>Marketable Securities  (Fair Value and Gross Unrealized Losses for AFS) (Details) - USD ($) $ in Thousands</t>
  </si>
  <si>
    <t>Fair value of available-for-sale securities in continuous unrealized loss position for less than twelve months</t>
  </si>
  <si>
    <t>Available-for-sale Securities, Continuous Unrealized Loss Position, Less than 12 Months, Accumulated Loss</t>
  </si>
  <si>
    <t>Fair value of available-for-sale securities in continuous unrealized loss position for twelve months or longer</t>
  </si>
  <si>
    <t>Available-for-sale Securities, Continuous Unrealized Loss Position, 12 Months or Longer, Accumulated Loss</t>
  </si>
  <si>
    <t>Corporate bonds</t>
  </si>
  <si>
    <t>Commercial paper</t>
  </si>
  <si>
    <t>Certificates of deposit</t>
  </si>
  <si>
    <t>Government municipal bonds</t>
  </si>
  <si>
    <t>(Financial Assets and Liabilities) (Details) - USD ($) $ in Thousands</t>
  </si>
  <si>
    <t>Fair Value, Assets and Liabilities Measured on Recurring and Nonrecurring Basis [Line Items]</t>
  </si>
  <si>
    <t>Available-for-sale marketable securities</t>
  </si>
  <si>
    <t>Fair Value, Inputs, Level 1 | Fair Value, Measurements, Recurring</t>
  </si>
  <si>
    <t>Total assets measured at fair value</t>
  </si>
  <si>
    <t>Total liabilities measured at fair value</t>
  </si>
  <si>
    <t>Fair Value, Inputs, Level 2 | Fair Value, Measurements, Recurring</t>
  </si>
  <si>
    <t>Fair Value, Inputs, Level 3 | Fair Value, Measurements, Recurring</t>
  </si>
  <si>
    <t>Liability | Fair Value, Inputs, Level 1 | Fair Value, Measurements, Recurring</t>
  </si>
  <si>
    <t>Liability | Fair Value, Inputs, Level 2 | Fair Value, Measurements, Recurring</t>
  </si>
  <si>
    <t>Liability | Fair Value, Inputs, Level 3 | Fair Value, Measurements, Recurring</t>
  </si>
  <si>
    <t>Money Market Funds | Fair Value, Inputs, Level 1 | Fair Value, Measurements, Recurring</t>
  </si>
  <si>
    <t>Cash equivalents</t>
  </si>
  <si>
    <t>Money Market Funds | Fair Value, Inputs, Level 2 | Fair Value, Measurements, Recurring</t>
  </si>
  <si>
    <t>Money Market Funds | Fair Value, Inputs, Level 3 | Fair Value, Measurements, Recurring</t>
  </si>
  <si>
    <t>Corporate bonds | Fair Value, Inputs, Level 1 | Fair Value, Measurements, Recurring</t>
  </si>
  <si>
    <t>Corporate bonds | Fair Value, Inputs, Level 2 | Fair Value, Measurements, Recurring</t>
  </si>
  <si>
    <t>Corporate bonds | Fair Value, Inputs, Level 3 | Fair Value, Measurements, Recurring</t>
  </si>
  <si>
    <t>Commercial paper | Fair Value, Inputs, Level 1 | Fair Value, Measurements, Recurring</t>
  </si>
  <si>
    <t>Commercial paper | Fair Value, Inputs, Level 2 | Fair Value, Measurements, Recurring</t>
  </si>
  <si>
    <t>Commercial paper | Fair Value, Inputs, Level 3 | Fair Value, Measurements, Recurring</t>
  </si>
  <si>
    <t>Certificates of deposit | Fair Value, Inputs, Level 1 | Fair Value, Measurements, Recurring</t>
  </si>
  <si>
    <t>Certificates of deposit | Fair Value, Inputs, Level 2 | Fair Value, Measurements, Recurring</t>
  </si>
  <si>
    <t>Certificates of deposit | Fair Value, Inputs, Level 3 | Fair Value, Measurements, Recurring</t>
  </si>
  <si>
    <t>Government municipal bonds | Fair Value, Inputs, Level 1 | Fair Value, Measurements, Recurring</t>
  </si>
  <si>
    <t>Government municipal bonds | Fair Value, Inputs, Level 2 | Fair Value, Measurements, Recurring</t>
  </si>
  <si>
    <t>Government municipal bonds | Fair Value, Inputs, Level 3 | Fair Value, Measurements, Recurring</t>
  </si>
  <si>
    <t>Estimate of Fair Value Measurement | Fair Value, Measurements, Recurring</t>
  </si>
  <si>
    <t>Estimate of Fair Value Measurement | Money Market Funds | Fair Value, Measurements, Recurring</t>
  </si>
  <si>
    <t>Estimate of Fair Value Measurement | Corporate bonds | Fair Value, Measurements, Recurring</t>
  </si>
  <si>
    <t>Estimate of Fair Value Measurement | Commercial paper | Fair Value, Measurements, Recurring</t>
  </si>
  <si>
    <t>Estimate of Fair Value Measurement | Certificates of deposit | Fair Value, Measurements, Recurring</t>
  </si>
  <si>
    <t>Estimate of Fair Value Measurement | Government municipal bonds | Fair Value, Measurements, Recurring</t>
  </si>
  <si>
    <t>Fair Value Measurements (Reconciliation of Liability) (Details) $ in Thousands</t>
  </si>
  <si>
    <t>Fair Value, Liabilities Measured on Recurring Basis, Unobservable Input Reconciliation, Calculation [Roll Forward]</t>
  </si>
  <si>
    <t>Fair value at beginning of period</t>
  </si>
  <si>
    <t>Purchase price contingent consideration</t>
  </si>
  <si>
    <t>Fair value at end of period</t>
  </si>
  <si>
    <t>Fair Value Measurements (Details) $ in Thousands</t>
  </si>
  <si>
    <t>Fair Value Inputs, Liabilities, Quantitative Information [Line Items]</t>
  </si>
  <si>
    <t>Minimum | Fair Value, Inputs, Level 3</t>
  </si>
  <si>
    <t>Fair value inputs probability of payment</t>
  </si>
  <si>
    <t>75.80%</t>
  </si>
  <si>
    <t>Maximum | Fair Value, Inputs, Level 3</t>
  </si>
  <si>
    <t>98.00%</t>
  </si>
  <si>
    <t>Product Warranty Obligation (Details) - USD ($) $ in Thousands</t>
  </si>
  <si>
    <t>Standard Product Warranty Accrual [Roll Forward]</t>
  </si>
  <si>
    <t>Warranties issued</t>
  </si>
  <si>
    <t>Settlements made</t>
  </si>
  <si>
    <t>Restructuring (Details) $ in Thousands</t>
  </si>
  <si>
    <t>Mar. 31, 2016USD ($)employee</t>
  </si>
  <si>
    <t>Dec. 31, 2015USD ($)employee</t>
  </si>
  <si>
    <t>Mar. 31, 2015USD ($)employee</t>
  </si>
  <si>
    <t>Dec. 31, 2013USD ($)employee</t>
  </si>
  <si>
    <t>Sep. 30, 2013USD ($)employee</t>
  </si>
  <si>
    <t>Restructuring Reserve [Roll Forward]</t>
  </si>
  <si>
    <t>Restructuring reserve, beginning balance</t>
  </si>
  <si>
    <t>Restructuring charge</t>
  </si>
  <si>
    <t>Payments for restructuring</t>
  </si>
  <si>
    <t>Restructuring reversals</t>
  </si>
  <si>
    <t>Restructuring foreign currency fluctuation</t>
  </si>
  <si>
    <t>Restructuring reserve, ending balance</t>
  </si>
  <si>
    <t>Employee Severance | 2016 Restructuring</t>
  </si>
  <si>
    <t>Employee Severance | 2015 Restructuring</t>
  </si>
  <si>
    <t>Employee Severance | 2014 Restructuring</t>
  </si>
  <si>
    <t>Employee Severance | 2013 Restructuring</t>
  </si>
  <si>
    <t>Facility Closing | 2016 Restructuring</t>
  </si>
  <si>
    <t>UNITED STATES | 2016 Restructuring</t>
  </si>
  <si>
    <t>Restructuring Cost and Reserve [Line Items]</t>
  </si>
  <si>
    <t>Restructuring and Related Cost, Number of Positions Eliminated | employee</t>
  </si>
  <si>
    <t>UNITED STATES | 2013 Restructuring</t>
  </si>
  <si>
    <t>UNITED STATES | Employee Severance | 2016 Restructuring</t>
  </si>
  <si>
    <t>UNITED STATES | Employee Severance | 2013 Restructuring</t>
  </si>
  <si>
    <t>UNITED STATES | Facility Closing | 2016 Restructuring</t>
  </si>
  <si>
    <t>INDIA | 2015 Restructuring</t>
  </si>
  <si>
    <t>INDIA | 2014 Restructuring</t>
  </si>
  <si>
    <t>INDIA | Employee Severance | 2015 Restructuring</t>
  </si>
  <si>
    <t>INDIA | Employee Severance | 2014 Restructuring</t>
  </si>
  <si>
    <t>Income Taxes (Details) - USD ($) $ in Thousands</t>
  </si>
  <si>
    <t>Valuation allowance</t>
  </si>
  <si>
    <t>Net tax benefits</t>
  </si>
  <si>
    <t>Accrued income tax penalties and interest for unrecognized tax benefits</t>
  </si>
  <si>
    <t>Accumulated undistributed foreign earnings</t>
  </si>
  <si>
    <t>Estimated unrecognized deferred tax liability</t>
  </si>
  <si>
    <t>State and Local Jurisdiction</t>
  </si>
  <si>
    <t>State research and development tax credits</t>
  </si>
  <si>
    <t>United States Federal Tax Jurisdiction</t>
  </si>
  <si>
    <t>U.S. capital loss carryforward</t>
  </si>
  <si>
    <t>Foreign Tax Authority</t>
  </si>
  <si>
    <t>Non-U.S. operating losses</t>
  </si>
  <si>
    <t>Income Taxes (Income Taxes) (Details) - USD ($) $ in Thousands</t>
  </si>
  <si>
    <t>International</t>
  </si>
  <si>
    <t>Income Taxes (Income Tax Provision) (Details) - USD ($) $ in Thousands</t>
  </si>
  <si>
    <t>Current:</t>
  </si>
  <si>
    <t>Federal</t>
  </si>
  <si>
    <t>State</t>
  </si>
  <si>
    <t>Foreign</t>
  </si>
  <si>
    <t>Deferred:</t>
  </si>
  <si>
    <t>U.S.</t>
  </si>
  <si>
    <t>Income Taxes (Deferred Tax Assets) (Details) - USD ($) $ in Thousands</t>
  </si>
  <si>
    <t>Current deferred tax asset</t>
  </si>
  <si>
    <t>Non-current deferred tax asset</t>
  </si>
  <si>
    <t>Current deferred tax liability</t>
  </si>
  <si>
    <t>Non-current deferred tax liability</t>
  </si>
  <si>
    <t>Net deferred tax asset</t>
  </si>
  <si>
    <t>Uncollectible accounts and other reserves</t>
  </si>
  <si>
    <t>Depreciation and amortization</t>
  </si>
  <si>
    <t>Compensation costs</t>
  </si>
  <si>
    <t>Tax carryforwards</t>
  </si>
  <si>
    <t>Indentifiable intangible assets</t>
  </si>
  <si>
    <t>Income Taxes (Effective Income Tax Rate Reconciliation) (Details) - USD ($) $ in Thousands</t>
  </si>
  <si>
    <t>Statutory income tax amount</t>
  </si>
  <si>
    <t>State taxes, net of federal benefits</t>
  </si>
  <si>
    <t>Utilization of tax credits</t>
  </si>
  <si>
    <t>Manufacturing deduction</t>
  </si>
  <si>
    <t>Discrete tax benefits</t>
  </si>
  <si>
    <t>Foreign operations</t>
  </si>
  <si>
    <t>Valuation reserve</t>
  </si>
  <si>
    <t>Adjustment of tax contingency reserves</t>
  </si>
  <si>
    <t>Meals and entertainment</t>
  </si>
  <si>
    <t>Employee stock purchase plan</t>
  </si>
  <si>
    <t>Contingent consideration</t>
  </si>
  <si>
    <t>Other, net</t>
  </si>
  <si>
    <t>Income Taxes (Unrecognized Tax Benefits) (Details) - USD ($) $ in Thousands</t>
  </si>
  <si>
    <t>Reconciliation of Unrecognized Tax Benefits, Excluding Amounts Pertaining to Examined Tax Returns [Roll Forward]</t>
  </si>
  <si>
    <t>Unrecognized tax benefits, beginning balance</t>
  </si>
  <si>
    <t>Increases related to prior year income tax positions</t>
  </si>
  <si>
    <t>Increases related to current year income tax positions</t>
  </si>
  <si>
    <t>Decreases related to prior year income tax positions</t>
  </si>
  <si>
    <t>Decreases related to settlements</t>
  </si>
  <si>
    <t>Decreases related to expiration of statute of limitations</t>
  </si>
  <si>
    <t>Unrecognized tax benefits, ending balance</t>
  </si>
  <si>
    <t>Income Tax Contingency [Line Items]</t>
  </si>
  <si>
    <t>Unrecognized tax benefits that would impact effective tax rate</t>
  </si>
  <si>
    <t>Expected change in unrecognized tax benefits, minimum</t>
  </si>
  <si>
    <t>Unrecognized tax benefits</t>
  </si>
  <si>
    <t>Noncurrent income taxes payable</t>
  </si>
  <si>
    <t>Noncurrent deferred tax assets</t>
  </si>
  <si>
    <t>Stock-Based Compensation (Details) - USD ($) $ in Thousands</t>
  </si>
  <si>
    <t>Jan. 25, 2010</t>
  </si>
  <si>
    <t>Feb. 01, 2016</t>
  </si>
  <si>
    <t>Jan. 27, 2014</t>
  </si>
  <si>
    <t>Jan. 28, 2013</t>
  </si>
  <si>
    <t>Dec. 04, 2009</t>
  </si>
  <si>
    <t>Share-based Compensation Arrangement by Share-based Payment Award [Line Items]</t>
  </si>
  <si>
    <t>Shares Paid for Tax Withholding for Share Based Compensation</t>
  </si>
  <si>
    <t>Adjustments Related to Tax Withholding for Share-based Compensation</t>
  </si>
  <si>
    <t>Total intrinsic value of all options exercised</t>
  </si>
  <si>
    <t>Forfeiture rate</t>
  </si>
  <si>
    <t>10.00%</t>
  </si>
  <si>
    <t>Total grant date fair value of shares vested</t>
  </si>
  <si>
    <t>Stock Options</t>
  </si>
  <si>
    <t>Total unrecognized compensation cost nonvested awards</t>
  </si>
  <si>
    <t>Weighted average period, unrecognized compensation cost, nonvested awards</t>
  </si>
  <si>
    <t>Restricted Stock Units</t>
  </si>
  <si>
    <t>1 year 3 months 18 days</t>
  </si>
  <si>
    <t>Total unrecognized compensation cost, restricted stock units</t>
  </si>
  <si>
    <t>The 2016 Plan</t>
  </si>
  <si>
    <t>Number of shares authorized</t>
  </si>
  <si>
    <t>Number of shares available for future grants</t>
  </si>
  <si>
    <t>The 2016 Plan | Stock Options</t>
  </si>
  <si>
    <t>Expiration period</t>
  </si>
  <si>
    <t>Vesting period</t>
  </si>
  <si>
    <t>The 2014 Plan</t>
  </si>
  <si>
    <t>The 2014 Plan | Stock Options</t>
  </si>
  <si>
    <t>8 years</t>
  </si>
  <si>
    <t>The 2013 Plan</t>
  </si>
  <si>
    <t>The 2013 Plan | Stock Options</t>
  </si>
  <si>
    <t>The Omnibus Plan</t>
  </si>
  <si>
    <t>Number of additional shares authorized</t>
  </si>
  <si>
    <t>The Stock Option Plan and Non-Officer Plan | Stock Options</t>
  </si>
  <si>
    <t>The Purchase Plan | The Purchase Plan</t>
  </si>
  <si>
    <t>Number of continuous days of service</t>
  </si>
  <si>
    <t>90 days</t>
  </si>
  <si>
    <t>Number of hours per week employed</t>
  </si>
  <si>
    <t>20 hours</t>
  </si>
  <si>
    <t>Percent of market value</t>
  </si>
  <si>
    <t>85.00%</t>
  </si>
  <si>
    <t>Offering period</t>
  </si>
  <si>
    <t>3 months</t>
  </si>
  <si>
    <t>Common shares issued to employees</t>
  </si>
  <si>
    <t>Shares available for future issuance</t>
  </si>
  <si>
    <t>Director | The 2016 Plan | Restricted Stock Units</t>
  </si>
  <si>
    <t>Director | The 2014 Plan | Restricted Stock Units</t>
  </si>
  <si>
    <t>Director | The 2013 Plan | Restricted Stock Units</t>
  </si>
  <si>
    <t>Executives and Employees | The 2016 Plan | Restricted Stock Units</t>
  </si>
  <si>
    <t>Executives and Employees | The 2014 Plan | Restricted Stock Units</t>
  </si>
  <si>
    <t>Stock-Based Compensation (Stock-Based Compensation Expense) (Details) - USD ($) $ in Thousands</t>
  </si>
  <si>
    <t>Employee Service Share-based Compensation, Allocation of Recognized Period Costs [Line Items]</t>
  </si>
  <si>
    <t>Stock-based compensation before income taxes</t>
  </si>
  <si>
    <t>Income tax benefit</t>
  </si>
  <si>
    <t>Stock-based compensation after income taxes</t>
  </si>
  <si>
    <t>Cost of Sales</t>
  </si>
  <si>
    <t>Sales and Marketing</t>
  </si>
  <si>
    <t>General and Administrative</t>
  </si>
  <si>
    <t>Stock-Based Compensation (Options and Common Shares Reserved for Grant) (Details) - Stock Options $ / shares in Units, shares in Thousands, $ in Thousands</t>
  </si>
  <si>
    <t>Sep. 30, 2016USD ($)$ / sharesshares</t>
  </si>
  <si>
    <t>Options Outstanding [Roll Forward]</t>
  </si>
  <si>
    <t>Options Outstanding, Beginning Balance | shares</t>
  </si>
  <si>
    <t>Options Outstanding, Granted | shares</t>
  </si>
  <si>
    <t>Options Outstanding, Exercised | shares</t>
  </si>
  <si>
    <t>Options Outstanding, Forfeited / Cancelled | shares</t>
  </si>
  <si>
    <t>Options Outstanding, Ending Balance | shares</t>
  </si>
  <si>
    <t>Options Outstanding, Exercisable | shares</t>
  </si>
  <si>
    <t>Weighted Average Exercise Price [Roll Forward]</t>
  </si>
  <si>
    <t>Weighted Average Exercise Price, Beginning Balance</t>
  </si>
  <si>
    <t>Weighted Average Exercise Price, Granted</t>
  </si>
  <si>
    <t>Weighted Average Exercise Price, Exercised</t>
  </si>
  <si>
    <t>Weighted Average Exercise Price, Forfeited / Cancelled</t>
  </si>
  <si>
    <t>Weighted Average Exercise Price, Ending Balance</t>
  </si>
  <si>
    <t>Weighted Average Exercise Price, Exercisable</t>
  </si>
  <si>
    <t>Weighted Average Remaining Contractual Term [Abstract]</t>
  </si>
  <si>
    <t>Weighted Average Remaining Contractual Term, Outstanding</t>
  </si>
  <si>
    <t>4 years 6 months</t>
  </si>
  <si>
    <t>Weighted Average Remaining Contractual Term, Exercisable</t>
  </si>
  <si>
    <t>3 years 8 months 12 days</t>
  </si>
  <si>
    <t>Aggregate Intrinsic Value [Abstract]</t>
  </si>
  <si>
    <t>Aggregate Intrinsic Value, Outstanding | $</t>
  </si>
  <si>
    <t>Aggregate Intrinsic Value, Exercisable | $</t>
  </si>
  <si>
    <t>Closing Stock Price</t>
  </si>
  <si>
    <t>Stock-Based Compensation (Fair Value Assumptions) (Details) - Stock Options - $ / shares</t>
  </si>
  <si>
    <t>Weighted average per option grant date fair value</t>
  </si>
  <si>
    <t>Assumptions Used For Options Grants [Abstract]</t>
  </si>
  <si>
    <t>Risk free interest rate, minimum</t>
  </si>
  <si>
    <t>1.22%</t>
  </si>
  <si>
    <t>1.57%</t>
  </si>
  <si>
    <t>1.76%</t>
  </si>
  <si>
    <t>Risk free interest rate, maximum</t>
  </si>
  <si>
    <t>1.85%</t>
  </si>
  <si>
    <t>2.02%</t>
  </si>
  <si>
    <t>Expected term</t>
  </si>
  <si>
    <t>6 years</t>
  </si>
  <si>
    <t>Expected volatility rate, minimum</t>
  </si>
  <si>
    <t>32.00%</t>
  </si>
  <si>
    <t>38.00%</t>
  </si>
  <si>
    <t>Expected volatility rate, maximum</t>
  </si>
  <si>
    <t>33.00%</t>
  </si>
  <si>
    <t>36.00%</t>
  </si>
  <si>
    <t>Weighted average volatility</t>
  </si>
  <si>
    <t>Expected dividend yield</t>
  </si>
  <si>
    <t>0.00%</t>
  </si>
  <si>
    <t>Stock-Based Compensation (Exercise Price Range) (Details) - Stock Options shares in Thousands</t>
  </si>
  <si>
    <t>Sep. 30, 2016$ / sharesshares</t>
  </si>
  <si>
    <t>$7.40 - $8.03 [Member]</t>
  </si>
  <si>
    <t>Share-based Compensation, Shares Authorized under Stock Option Plans, Exercise Price Range [Line Items]</t>
  </si>
  <si>
    <t>Exercise Price Range, Lower Range</t>
  </si>
  <si>
    <t>Exercise Price Range, Upper Range</t>
  </si>
  <si>
    <t>Options Outstanding | shares</t>
  </si>
  <si>
    <t>Weighted Average Remaining Contractual Term</t>
  </si>
  <si>
    <t>4 years 4 months 6 days</t>
  </si>
  <si>
    <t>Weighted Average Exercise Price, Options Outstanding</t>
  </si>
  <si>
    <t>Number of Shares Vested, Options Exercisable | shares</t>
  </si>
  <si>
    <t>Weighted Average Exercise Price, Options Exercisable</t>
  </si>
  <si>
    <t>$8.04 - $9.03 [Member]</t>
  </si>
  <si>
    <t>5 years 5 months 26 days</t>
  </si>
  <si>
    <t>$9.04 - $9.68 [Member]</t>
  </si>
  <si>
    <t>$9.69 - $10.81 [Member]</t>
  </si>
  <si>
    <t>5 years 2 months 26 days</t>
  </si>
  <si>
    <t>$10.82 - $12.63 [Member]</t>
  </si>
  <si>
    <t>5 years 1 month 17 days</t>
  </si>
  <si>
    <t>$12.64 - $14.75 [Member]</t>
  </si>
  <si>
    <t>4 months 20 days</t>
  </si>
  <si>
    <t>$14.76 - $15.23 [Member]</t>
  </si>
  <si>
    <t>1 year 1 month 27 days</t>
  </si>
  <si>
    <t>$7.40 - $15.23 [Member]</t>
  </si>
  <si>
    <t>4 years 6 months 10 days</t>
  </si>
  <si>
    <t>Stock-Based Compensation (Non-Vested Options) (Details) - Restricted Stock Units shares in Thousands</t>
  </si>
  <si>
    <t>Nonvested Number of Restricted Stock Units [Roll Forward]</t>
  </si>
  <si>
    <t>Number of Restricted Stock Units, Beginning Balance | shares</t>
  </si>
  <si>
    <t>Number of Restricted Stock Units, Granted | shares</t>
  </si>
  <si>
    <t>Number of Restricted Stock Units, Vested | shares</t>
  </si>
  <si>
    <t>Number of Restricted Stock Units, Canceled | shares</t>
  </si>
  <si>
    <t>Number of Restricted Stock Units, Ending Balance | shares</t>
  </si>
  <si>
    <t>Nonvested Restricted Stock Units, Weighted Average Grant Date Fair Value per Common Share [Roll Forward]</t>
  </si>
  <si>
    <t>Restricted Stock Units, Weighted Average Grant Date Fair Value per Common Share, Beginning Balance | $ / shares</t>
  </si>
  <si>
    <t>Restricted Stock Units, Weighted Average Grant Date Fair Value per Common Share, Granted | $ / shares</t>
  </si>
  <si>
    <t>Restricted Stock Units, Weighted Average Grant Date Fair Value per Common Share, Vested | $ / shares</t>
  </si>
  <si>
    <t>Restricted Stock Units, Weighted Average Grant Date Fair Value per Common Share, Canceled | $ / shares</t>
  </si>
  <si>
    <t>Restricted Stock Units, Weighted Average Grant Date Fair Value per Common Share, Ending Balance | $ / shares</t>
  </si>
  <si>
    <t>Common Stock Repurchase (Details) - USD ($)</t>
  </si>
  <si>
    <t>1 Months Ended</t>
  </si>
  <si>
    <t>Oct. 31, 2014</t>
  </si>
  <si>
    <t>Apr. 26, 2016</t>
  </si>
  <si>
    <t>Oct. 28, 2014</t>
  </si>
  <si>
    <t>Oct. 29, 2013</t>
  </si>
  <si>
    <t>Shares repurchased, value</t>
  </si>
  <si>
    <t>October 2013 authorized repurchase program</t>
  </si>
  <si>
    <t>Stock repurchase program, authorized amount</t>
  </si>
  <si>
    <t>Shares repurchased</t>
  </si>
  <si>
    <t>October 2014 authorized repurchase program</t>
  </si>
  <si>
    <t>April 2016 authorized repurchase program</t>
  </si>
  <si>
    <t>Share Rights Plan (Details) - Series A Junior Participating Preferred Stock</t>
  </si>
  <si>
    <t>Class of Warrant or Right [Line Items]</t>
  </si>
  <si>
    <t>Amount of shares eligible to buy | shares</t>
  </si>
  <si>
    <t>Exercise price | $ / shares</t>
  </si>
  <si>
    <t>Employee Benefit Plans (Details) - USD ($) $ in Millions</t>
  </si>
  <si>
    <t>Defined Contribution Plan Disclosure [Line Items]</t>
  </si>
  <si>
    <t>Maximum annual contribution per employee percentage</t>
  </si>
  <si>
    <t>25.00%</t>
  </si>
  <si>
    <t>Matching contributions, amount</t>
  </si>
  <si>
    <t>Full Employer Match</t>
  </si>
  <si>
    <t>Employers percent of matching contributions</t>
  </si>
  <si>
    <t>100.00%</t>
  </si>
  <si>
    <t>Percent of employees' gross pay for employer match</t>
  </si>
  <si>
    <t>3.00%</t>
  </si>
  <si>
    <t>Half Employer Match</t>
  </si>
  <si>
    <t>2.00%</t>
  </si>
  <si>
    <t>Commitments (Details) $ in Thousands</t>
  </si>
  <si>
    <t>Thereafter</t>
  </si>
  <si>
    <t>Total minimum payments required</t>
  </si>
  <si>
    <t>Commitments (Rent Expense) (Details) - USD ($) $ in Thousands</t>
  </si>
  <si>
    <t>Rentals</t>
  </si>
  <si>
    <t>Less: sublease rentals</t>
  </si>
  <si>
    <t>Total rental expense</t>
  </si>
  <si>
    <t>Quarterly Financial Data (Details) - USD ($) $ / shares in Units, $ in Thousands</t>
  </si>
  <si>
    <t>Net income per common share, basic (USD per share)</t>
  </si>
  <si>
    <t>Net income per common share, diluted (USD per share)</t>
  </si>
  <si>
    <t>Quarterly Financial Data - Additional Information (Details) - USD ($) $ in Thousands</t>
  </si>
  <si>
    <t>Restructuring accrual, net of tax</t>
  </si>
  <si>
    <t>Gain from settlement of property and casualty claim</t>
  </si>
  <si>
    <t>Gain from settlement of property and casualty claim, net of tax</t>
  </si>
  <si>
    <t>Subsequent Event (Acquistion) (Details) - FreshTemp - Subsequent Event $ in Millions</t>
  </si>
  <si>
    <t>Nov. 01, 2016USD ($)</t>
  </si>
  <si>
    <t>Subsequent Event [Line Items]</t>
  </si>
  <si>
    <t>Schedule II - Valuation and Qualifying Accounts (Details) - USD ($) $ in Thousands</t>
  </si>
  <si>
    <t>Valuation Allowance - Deferred Tax Assets</t>
  </si>
  <si>
    <t>Valuation and Qualifying Accounts Disclosure [Line Items]</t>
  </si>
  <si>
    <t>Balance at beginning of period</t>
  </si>
  <si>
    <t>Increase to costs and expenses</t>
  </si>
  <si>
    <t>Deductions</t>
  </si>
  <si>
    <t>Balance at end of period</t>
  </si>
  <si>
    <t>Valuation Account - Doubtful Accounts</t>
  </si>
  <si>
    <t>Reserve for Future Returns and Pricing Adjustments</t>
  </si>
  <si>
    <t>Uncollectible accounts charged against allowance,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7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321953</v>
      </c>
    </row>
    <row r="14" spans="1:4">
      <c r="A14" s="4" t="s">
        <v>23</v>
      </c>
      <c r="B14" s="4" t="s">
        <v>24</v>
      </c>
    </row>
    <row r="15" spans="1:4">
      <c r="A15" s="4" t="s">
        <v>25</v>
      </c>
      <c r="B15" s="4" t="s">
        <v>24</v>
      </c>
    </row>
    <row r="16" spans="1:4">
      <c r="A16" s="4" t="s">
        <v>26</v>
      </c>
      <c r="B16" s="4" t="s">
        <v>27</v>
      </c>
    </row>
    <row r="17" spans="1:4">
      <c r="A17" s="4" t="s">
        <v>28</v>
      </c>
      <c r="D17" s="6" t="n">
        <v>240899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196101</v>
      </c>
      <c r="D4" s="6" t="n">
        <v>195497</v>
      </c>
      <c r="E4" s="6" t="n">
        <v>172846</v>
      </c>
    </row>
    <row r="5" spans="1:5">
      <c r="A5" s="4" t="s">
        <v>34</v>
      </c>
      <c r="C5" s="5" t="n">
        <v>6904</v>
      </c>
      <c r="D5" s="5" t="n">
        <v>8350</v>
      </c>
      <c r="E5" s="5" t="n">
        <v>10327</v>
      </c>
    </row>
    <row r="6" spans="1:5">
      <c r="A6" s="4" t="s">
        <v>35</v>
      </c>
      <c r="C6" s="5" t="n">
        <v>203005</v>
      </c>
      <c r="D6" s="5" t="n">
        <v>203847</v>
      </c>
      <c r="E6" s="5" t="n">
        <v>183173</v>
      </c>
    </row>
    <row r="7" spans="1:5">
      <c r="A7" s="3" t="s">
        <v>36</v>
      </c>
    </row>
    <row r="8" spans="1:5">
      <c r="A8" s="4" t="s">
        <v>37</v>
      </c>
      <c r="C8" s="5" t="n">
        <v>98265</v>
      </c>
      <c r="D8" s="5" t="n">
        <v>101155</v>
      </c>
      <c r="E8" s="5" t="n">
        <v>85737</v>
      </c>
    </row>
    <row r="9" spans="1:5">
      <c r="A9" s="4" t="s">
        <v>38</v>
      </c>
      <c r="C9" s="5" t="n">
        <v>5060</v>
      </c>
      <c r="D9" s="5" t="n">
        <v>5571</v>
      </c>
      <c r="E9" s="5" t="n">
        <v>7059</v>
      </c>
    </row>
    <row r="10" spans="1:5">
      <c r="A10" s="4" t="s">
        <v>39</v>
      </c>
      <c r="C10" s="5" t="n">
        <v>103325</v>
      </c>
      <c r="D10" s="5" t="n">
        <v>106726</v>
      </c>
      <c r="E10" s="5" t="n">
        <v>92796</v>
      </c>
    </row>
    <row r="11" spans="1:5">
      <c r="A11" s="4" t="s">
        <v>40</v>
      </c>
      <c r="C11" s="5" t="n">
        <v>99680</v>
      </c>
      <c r="D11" s="5" t="n">
        <v>97121</v>
      </c>
      <c r="E11" s="5" t="n">
        <v>90377</v>
      </c>
    </row>
    <row r="12" spans="1:5">
      <c r="A12" s="3" t="s">
        <v>41</v>
      </c>
    </row>
    <row r="13" spans="1:5">
      <c r="A13" s="4" t="s">
        <v>42</v>
      </c>
      <c r="C13" s="5" t="n">
        <v>33847</v>
      </c>
      <c r="D13" s="5" t="n">
        <v>37574</v>
      </c>
      <c r="E13" s="5" t="n">
        <v>38751</v>
      </c>
    </row>
    <row r="14" spans="1:5">
      <c r="A14" s="4" t="s">
        <v>43</v>
      </c>
      <c r="C14" s="5" t="n">
        <v>30955</v>
      </c>
      <c r="D14" s="5" t="n">
        <v>29949</v>
      </c>
      <c r="E14" s="5" t="n">
        <v>28912</v>
      </c>
    </row>
    <row r="15" spans="1:5">
      <c r="A15" s="4" t="s">
        <v>44</v>
      </c>
      <c r="C15" s="5" t="n">
        <v>17026</v>
      </c>
      <c r="D15" s="5" t="n">
        <v>18306</v>
      </c>
      <c r="E15" s="5" t="n">
        <v>18244</v>
      </c>
    </row>
    <row r="16" spans="1:5">
      <c r="A16" s="4" t="s">
        <v>45</v>
      </c>
      <c r="C16" s="5" t="n">
        <v>747</v>
      </c>
      <c r="D16" s="5" t="n">
        <v>403</v>
      </c>
      <c r="E16" s="5" t="n">
        <v>81</v>
      </c>
    </row>
    <row r="17" spans="1:5">
      <c r="A17" s="4" t="s">
        <v>46</v>
      </c>
      <c r="C17" s="5" t="n">
        <v>82575</v>
      </c>
      <c r="D17" s="5" t="n">
        <v>86232</v>
      </c>
      <c r="E17" s="5" t="n">
        <v>85988</v>
      </c>
    </row>
    <row r="18" spans="1:5">
      <c r="A18" s="4" t="s">
        <v>47</v>
      </c>
      <c r="C18" s="5" t="n">
        <v>17105</v>
      </c>
      <c r="D18" s="5" t="n">
        <v>10889</v>
      </c>
      <c r="E18" s="5" t="n">
        <v>4389</v>
      </c>
    </row>
    <row r="19" spans="1:5">
      <c r="A19" s="3" t="s">
        <v>48</v>
      </c>
    </row>
    <row r="20" spans="1:5">
      <c r="A20" s="4" t="s">
        <v>49</v>
      </c>
      <c r="C20" s="5" t="n">
        <v>545</v>
      </c>
      <c r="D20" s="5" t="n">
        <v>218</v>
      </c>
      <c r="E20" s="5" t="n">
        <v>176</v>
      </c>
    </row>
    <row r="21" spans="1:5">
      <c r="A21" s="4" t="s">
        <v>50</v>
      </c>
      <c r="C21" s="5" t="n">
        <v>-291</v>
      </c>
      <c r="D21" s="5" t="n">
        <v>-4</v>
      </c>
      <c r="E21" s="5" t="n">
        <v>-5</v>
      </c>
    </row>
    <row r="22" spans="1:5">
      <c r="A22" s="4" t="s">
        <v>51</v>
      </c>
      <c r="C22" s="5" t="n">
        <v>-669</v>
      </c>
      <c r="D22" s="5" t="n">
        <v>2014</v>
      </c>
      <c r="E22" s="5" t="n">
        <v>501</v>
      </c>
    </row>
    <row r="23" spans="1:5">
      <c r="A23" s="4" t="s">
        <v>52</v>
      </c>
      <c r="C23" s="5" t="n">
        <v>-415</v>
      </c>
      <c r="D23" s="5" t="n">
        <v>2228</v>
      </c>
      <c r="E23" s="5" t="n">
        <v>672</v>
      </c>
    </row>
    <row r="24" spans="1:5">
      <c r="A24" s="4" t="s">
        <v>53</v>
      </c>
      <c r="C24" s="5" t="n">
        <v>16690</v>
      </c>
      <c r="D24" s="5" t="n">
        <v>13117</v>
      </c>
      <c r="E24" s="5" t="n">
        <v>5061</v>
      </c>
    </row>
    <row r="25" spans="1:5">
      <c r="A25" s="4" t="s">
        <v>54</v>
      </c>
      <c r="C25" s="5" t="n">
        <v>3212</v>
      </c>
      <c r="D25" s="5" t="n">
        <v>3684</v>
      </c>
      <c r="E25" s="5" t="n">
        <v>568</v>
      </c>
    </row>
    <row r="26" spans="1:5">
      <c r="A26" s="4" t="s">
        <v>55</v>
      </c>
      <c r="C26" s="5" t="n">
        <v>13478</v>
      </c>
      <c r="D26" s="5" t="n">
        <v>9433</v>
      </c>
      <c r="E26" s="5" t="n">
        <v>4493</v>
      </c>
    </row>
    <row r="27" spans="1:5">
      <c r="A27" s="4" t="s">
        <v>56</v>
      </c>
      <c r="C27" s="5" t="n">
        <v>3230</v>
      </c>
      <c r="D27" s="5" t="n">
        <v>-2845</v>
      </c>
      <c r="E27" s="5" t="n">
        <v>-2742</v>
      </c>
    </row>
    <row r="28" spans="1:5">
      <c r="A28" s="4" t="s">
        <v>57</v>
      </c>
      <c r="C28" s="6" t="n">
        <v>16708</v>
      </c>
      <c r="D28" s="6" t="n">
        <v>6588</v>
      </c>
      <c r="E28" s="6" t="n">
        <v>1751</v>
      </c>
    </row>
    <row r="29" spans="1:5">
      <c r="A29" s="3" t="s">
        <v>58</v>
      </c>
    </row>
    <row r="30" spans="1:5">
      <c r="A30" s="4" t="s">
        <v>59</v>
      </c>
      <c r="C30" s="7" t="n">
        <v>0.52</v>
      </c>
      <c r="D30" s="7" t="n">
        <v>0.38</v>
      </c>
      <c r="E30" s="7" t="n">
        <v>0.18</v>
      </c>
    </row>
    <row r="31" spans="1:5">
      <c r="A31" s="4" t="s">
        <v>60</v>
      </c>
      <c r="C31" s="8" t="n">
        <v>0.13</v>
      </c>
      <c r="D31" s="8" t="n">
        <v>-0.12</v>
      </c>
      <c r="E31" s="8" t="n">
        <v>-0.11</v>
      </c>
    </row>
    <row r="32" spans="1:5">
      <c r="A32" s="4" t="s">
        <v>61</v>
      </c>
      <c r="B32" s="4" t="s">
        <v>62</v>
      </c>
      <c r="C32" s="8" t="n">
        <v>0.65</v>
      </c>
      <c r="D32" s="8" t="n">
        <v>0.27</v>
      </c>
      <c r="E32" s="8" t="n">
        <v>0.07000000000000001</v>
      </c>
    </row>
    <row r="33" spans="1:5">
      <c r="A33" s="3" t="s">
        <v>63</v>
      </c>
    </row>
    <row r="34" spans="1:5">
      <c r="A34" s="4" t="s">
        <v>59</v>
      </c>
      <c r="C34" s="8" t="n">
        <v>0.51</v>
      </c>
      <c r="D34" s="8" t="n">
        <v>0.37</v>
      </c>
      <c r="E34" s="8" t="n">
        <v>0.17</v>
      </c>
    </row>
    <row r="35" spans="1:5">
      <c r="A35" s="4" t="s">
        <v>60</v>
      </c>
      <c r="C35" s="8" t="n">
        <v>0.12</v>
      </c>
      <c r="D35" s="8" t="n">
        <v>-0.11</v>
      </c>
      <c r="E35" s="8" t="n">
        <v>-0.11</v>
      </c>
    </row>
    <row r="36" spans="1:5">
      <c r="A36" s="4" t="s">
        <v>61</v>
      </c>
      <c r="B36" s="4" t="s">
        <v>62</v>
      </c>
      <c r="C36" s="7" t="n">
        <v>0.64</v>
      </c>
      <c r="D36" s="7" t="n">
        <v>0.26</v>
      </c>
      <c r="E36" s="7" t="n">
        <v>0.07000000000000001</v>
      </c>
    </row>
    <row r="37" spans="1:5">
      <c r="A37" s="3" t="s">
        <v>64</v>
      </c>
    </row>
    <row r="38" spans="1:5">
      <c r="A38" s="4" t="s">
        <v>65</v>
      </c>
      <c r="C38" s="5" t="n">
        <v>25760</v>
      </c>
      <c r="D38" s="5" t="n">
        <v>24645</v>
      </c>
      <c r="E38" s="5" t="n">
        <v>25345</v>
      </c>
    </row>
    <row r="39" spans="1:5">
      <c r="A39" s="4" t="s">
        <v>66</v>
      </c>
      <c r="C39" s="5" t="n">
        <v>26311</v>
      </c>
      <c r="D39" s="5" t="n">
        <v>25227</v>
      </c>
      <c r="E39" s="5" t="n">
        <v>25730</v>
      </c>
    </row>
    <row r="40" spans="1:5"/>
    <row r="41" spans="1:5">
      <c r="A41" s="4" t="s">
        <v>62</v>
      </c>
      <c r="B41" s="4" t="s">
        <v>67</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0</v>
      </c>
    </row>
    <row r="4" spans="1:2">
      <c r="A4" s="4" t="s">
        <v>219</v>
      </c>
      <c r="B4" s="4" t="s">
        <v>289</v>
      </c>
    </row>
    <row r="5" spans="1:2">
      <c r="A5" s="4" t="s">
        <v>290</v>
      </c>
      <c r="B5" s="4" t="s">
        <v>291</v>
      </c>
    </row>
    <row r="6" spans="1:2">
      <c r="A6" s="4" t="s">
        <v>292</v>
      </c>
      <c r="B6" s="4" t="s">
        <v>293</v>
      </c>
    </row>
    <row r="7" spans="1:2">
      <c r="A7" s="4" t="s">
        <v>233</v>
      </c>
      <c r="B7" s="4" t="s">
        <v>294</v>
      </c>
    </row>
    <row r="8" spans="1:2">
      <c r="A8" s="4" t="s">
        <v>295</v>
      </c>
      <c r="B8" s="4" t="s">
        <v>296</v>
      </c>
    </row>
    <row r="9" spans="1:2">
      <c r="A9" s="4" t="s">
        <v>86</v>
      </c>
      <c r="B9" s="4" t="s">
        <v>297</v>
      </c>
    </row>
    <row r="10" spans="1:2">
      <c r="A10" s="4" t="s">
        <v>298</v>
      </c>
      <c r="B10" s="4" t="s">
        <v>299</v>
      </c>
    </row>
    <row r="11" spans="1:2">
      <c r="A11" s="4" t="s">
        <v>300</v>
      </c>
      <c r="B11" s="4" t="s">
        <v>301</v>
      </c>
    </row>
    <row r="12" spans="1:2">
      <c r="A12" s="4" t="s">
        <v>95</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249</v>
      </c>
      <c r="B17" s="4" t="s">
        <v>311</v>
      </c>
    </row>
    <row r="18" spans="1:2">
      <c r="A18" s="4" t="s">
        <v>253</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v>
      </c>
      <c r="C1" s="2" t="s">
        <v>1</v>
      </c>
    </row>
    <row r="2" spans="1:5">
      <c r="C2" s="2" t="s">
        <v>2</v>
      </c>
      <c r="D2" s="2" t="s">
        <v>30</v>
      </c>
      <c r="E2" s="2" t="s">
        <v>31</v>
      </c>
    </row>
    <row r="3" spans="1:5">
      <c r="A3" s="3" t="s">
        <v>69</v>
      </c>
    </row>
    <row r="4" spans="1:5">
      <c r="A4" s="4" t="s">
        <v>57</v>
      </c>
      <c r="C4" s="6" t="n">
        <v>16708</v>
      </c>
      <c r="D4" s="6" t="n">
        <v>6588</v>
      </c>
      <c r="E4" s="6" t="n">
        <v>1751</v>
      </c>
    </row>
    <row r="5" spans="1:5">
      <c r="A5" s="3" t="s">
        <v>70</v>
      </c>
    </row>
    <row r="6" spans="1:5">
      <c r="A6" s="4" t="s">
        <v>71</v>
      </c>
      <c r="C6" s="5" t="n">
        <v>-2107</v>
      </c>
      <c r="D6" s="5" t="n">
        <v>-4323</v>
      </c>
      <c r="E6" s="5" t="n">
        <v>-2713</v>
      </c>
    </row>
    <row r="7" spans="1:5">
      <c r="A7" s="4" t="s">
        <v>72</v>
      </c>
      <c r="C7" s="5" t="n">
        <v>53</v>
      </c>
      <c r="D7" s="5" t="n">
        <v>-21</v>
      </c>
      <c r="E7" s="5" t="n">
        <v>43</v>
      </c>
    </row>
    <row r="8" spans="1:5">
      <c r="A8" s="4" t="s">
        <v>73</v>
      </c>
      <c r="C8" s="5" t="n">
        <v>-20</v>
      </c>
      <c r="D8" s="5" t="n">
        <v>7</v>
      </c>
      <c r="E8" s="5" t="n">
        <v>-17</v>
      </c>
    </row>
    <row r="9" spans="1:5">
      <c r="A9" s="4" t="s">
        <v>74</v>
      </c>
      <c r="B9" s="4" t="s">
        <v>62</v>
      </c>
      <c r="C9" s="5" t="n">
        <v>-7</v>
      </c>
      <c r="D9" s="5" t="n">
        <v>1</v>
      </c>
      <c r="E9" s="5" t="n">
        <v>0</v>
      </c>
    </row>
    <row r="10" spans="1:5">
      <c r="A10" s="4" t="s">
        <v>75</v>
      </c>
      <c r="B10" s="4" t="s">
        <v>76</v>
      </c>
      <c r="C10" s="5" t="n">
        <v>3</v>
      </c>
      <c r="D10" s="5" t="n">
        <v>0</v>
      </c>
      <c r="E10" s="5" t="n">
        <v>0</v>
      </c>
    </row>
    <row r="11" spans="1:5">
      <c r="A11" s="4" t="s">
        <v>77</v>
      </c>
      <c r="C11" s="5" t="n">
        <v>-2078</v>
      </c>
      <c r="D11" s="5" t="n">
        <v>-4336</v>
      </c>
      <c r="E11" s="5" t="n">
        <v>-2687</v>
      </c>
    </row>
    <row r="12" spans="1:5">
      <c r="A12" s="4" t="s">
        <v>78</v>
      </c>
      <c r="C12" s="6" t="n">
        <v>14630</v>
      </c>
      <c r="D12" s="6" t="n">
        <v>2252</v>
      </c>
      <c r="E12" s="6" t="n">
        <v>-936</v>
      </c>
    </row>
    <row r="13" spans="1:5"/>
    <row r="14" spans="1:5">
      <c r="A14" s="4" t="s">
        <v>62</v>
      </c>
      <c r="B14" s="4" t="s">
        <v>79</v>
      </c>
    </row>
    <row r="15" spans="1:5">
      <c r="A15" s="4" t="s">
        <v>76</v>
      </c>
      <c r="B15" s="4" t="s">
        <v>80</v>
      </c>
    </row>
  </sheetData>
  <mergeCells count="5">
    <mergeCell ref="A1:B2"/>
    <mergeCell ref="C1:E1"/>
    <mergeCell ref="A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6" t="n">
        <v>75727</v>
      </c>
      <c r="C3" s="6" t="n">
        <v>45018</v>
      </c>
    </row>
    <row r="4" spans="1:3">
      <c r="A4" s="4" t="s">
        <v>84</v>
      </c>
      <c r="B4" s="5" t="n">
        <v>58382</v>
      </c>
      <c r="C4" s="5" t="n">
        <v>47191</v>
      </c>
    </row>
    <row r="5" spans="1:3">
      <c r="A5" s="4" t="s">
        <v>85</v>
      </c>
      <c r="B5" s="5" t="n">
        <v>28685</v>
      </c>
      <c r="C5" s="5" t="n">
        <v>27788</v>
      </c>
    </row>
    <row r="6" spans="1:3">
      <c r="A6" s="4" t="s">
        <v>86</v>
      </c>
      <c r="B6" s="5" t="n">
        <v>26276</v>
      </c>
      <c r="C6" s="5" t="n">
        <v>31877</v>
      </c>
    </row>
    <row r="7" spans="1:3">
      <c r="A7" s="4" t="s">
        <v>87</v>
      </c>
      <c r="B7" s="5" t="n">
        <v>0</v>
      </c>
      <c r="C7" s="5" t="n">
        <v>3252</v>
      </c>
    </row>
    <row r="8" spans="1:3">
      <c r="A8" s="4" t="s">
        <v>88</v>
      </c>
      <c r="B8" s="5" t="n">
        <v>2997</v>
      </c>
      <c r="C8" s="5" t="n">
        <v>0</v>
      </c>
    </row>
    <row r="9" spans="1:3">
      <c r="A9" s="4" t="s">
        <v>89</v>
      </c>
      <c r="B9" s="5" t="n">
        <v>3578</v>
      </c>
      <c r="C9" s="5" t="n">
        <v>3435</v>
      </c>
    </row>
    <row r="10" spans="1:3">
      <c r="A10" s="4" t="s">
        <v>90</v>
      </c>
      <c r="B10" s="5" t="n">
        <v>0</v>
      </c>
      <c r="C10" s="5" t="n">
        <v>1624</v>
      </c>
    </row>
    <row r="11" spans="1:3">
      <c r="A11" s="4" t="s">
        <v>91</v>
      </c>
      <c r="B11" s="5" t="n">
        <v>195645</v>
      </c>
      <c r="C11" s="5" t="n">
        <v>160185</v>
      </c>
    </row>
    <row r="12" spans="1:3">
      <c r="A12" s="4" t="s">
        <v>92</v>
      </c>
      <c r="B12" s="5" t="n">
        <v>3541</v>
      </c>
      <c r="C12" s="5" t="n">
        <v>13626</v>
      </c>
    </row>
    <row r="13" spans="1:3">
      <c r="A13" s="4" t="s">
        <v>93</v>
      </c>
      <c r="B13" s="5" t="n">
        <v>14041</v>
      </c>
      <c r="C13" s="5" t="n">
        <v>14339</v>
      </c>
    </row>
    <row r="14" spans="1:3">
      <c r="A14" s="4" t="s">
        <v>94</v>
      </c>
      <c r="B14" s="5" t="n">
        <v>4041</v>
      </c>
      <c r="C14" s="5" t="n">
        <v>2648</v>
      </c>
    </row>
    <row r="15" spans="1:3">
      <c r="A15" s="4" t="s">
        <v>95</v>
      </c>
      <c r="B15" s="5" t="n">
        <v>109448</v>
      </c>
      <c r="C15" s="5" t="n">
        <v>100183</v>
      </c>
    </row>
    <row r="16" spans="1:3">
      <c r="A16" s="4" t="s">
        <v>87</v>
      </c>
      <c r="B16" s="5" t="n">
        <v>7295</v>
      </c>
      <c r="C16" s="5" t="n">
        <v>6255</v>
      </c>
    </row>
    <row r="17" spans="1:3">
      <c r="A17" s="4" t="s">
        <v>88</v>
      </c>
      <c r="B17" s="5" t="n">
        <v>1959</v>
      </c>
      <c r="C17" s="5" t="n">
        <v>0</v>
      </c>
    </row>
    <row r="18" spans="1:3">
      <c r="A18" s="4" t="s">
        <v>89</v>
      </c>
      <c r="B18" s="5" t="n">
        <v>196</v>
      </c>
      <c r="C18" s="5" t="n">
        <v>250</v>
      </c>
    </row>
    <row r="19" spans="1:3">
      <c r="A19" s="4" t="s">
        <v>96</v>
      </c>
      <c r="B19" s="5" t="n">
        <v>0</v>
      </c>
      <c r="C19" s="5" t="n">
        <v>2874</v>
      </c>
    </row>
    <row r="20" spans="1:3">
      <c r="A20" s="4" t="s">
        <v>97</v>
      </c>
      <c r="B20" s="5" t="n">
        <v>336166</v>
      </c>
      <c r="C20" s="5" t="n">
        <v>300360</v>
      </c>
    </row>
    <row r="21" spans="1:3">
      <c r="A21" s="3" t="s">
        <v>98</v>
      </c>
    </row>
    <row r="22" spans="1:3">
      <c r="A22" s="4" t="s">
        <v>99</v>
      </c>
      <c r="B22" s="5" t="n">
        <v>8569</v>
      </c>
      <c r="C22" s="5" t="n">
        <v>6673</v>
      </c>
    </row>
    <row r="23" spans="1:3">
      <c r="A23" s="4" t="s">
        <v>100</v>
      </c>
      <c r="B23" s="5" t="n">
        <v>167</v>
      </c>
      <c r="C23" s="5" t="n">
        <v>828</v>
      </c>
    </row>
    <row r="24" spans="1:3">
      <c r="A24" s="4" t="s">
        <v>101</v>
      </c>
      <c r="B24" s="5" t="n">
        <v>10787</v>
      </c>
      <c r="C24" s="5" t="n">
        <v>10156</v>
      </c>
    </row>
    <row r="25" spans="1:3">
      <c r="A25" s="4" t="s">
        <v>102</v>
      </c>
      <c r="B25" s="5" t="n">
        <v>1033</v>
      </c>
      <c r="C25" s="5" t="n">
        <v>1014</v>
      </c>
    </row>
    <row r="26" spans="1:3">
      <c r="A26" s="4" t="s">
        <v>103</v>
      </c>
      <c r="B26" s="5" t="n">
        <v>513</v>
      </c>
      <c r="C26" s="5" t="n">
        <v>0</v>
      </c>
    </row>
    <row r="27" spans="1:3">
      <c r="A27" s="4" t="s">
        <v>89</v>
      </c>
      <c r="B27" s="5" t="n">
        <v>2739</v>
      </c>
      <c r="C27" s="5" t="n">
        <v>3037</v>
      </c>
    </row>
    <row r="28" spans="1:3">
      <c r="A28" s="4" t="s">
        <v>104</v>
      </c>
      <c r="B28" s="5" t="n">
        <v>0</v>
      </c>
      <c r="C28" s="5" t="n">
        <v>1481</v>
      </c>
    </row>
    <row r="29" spans="1:3">
      <c r="A29" s="4" t="s">
        <v>105</v>
      </c>
      <c r="B29" s="5" t="n">
        <v>23808</v>
      </c>
      <c r="C29" s="5" t="n">
        <v>23189</v>
      </c>
    </row>
    <row r="30" spans="1:3">
      <c r="A30" s="4" t="s">
        <v>100</v>
      </c>
      <c r="B30" s="5" t="n">
        <v>1490</v>
      </c>
      <c r="C30" s="5" t="n">
        <v>1546</v>
      </c>
    </row>
    <row r="31" spans="1:3">
      <c r="A31" s="4" t="s">
        <v>106</v>
      </c>
      <c r="B31" s="5" t="n">
        <v>616</v>
      </c>
      <c r="C31" s="5" t="n">
        <v>135</v>
      </c>
    </row>
    <row r="32" spans="1:3">
      <c r="A32" s="4" t="s">
        <v>103</v>
      </c>
      <c r="B32" s="5" t="n">
        <v>9447</v>
      </c>
      <c r="C32" s="5" t="n">
        <v>0</v>
      </c>
    </row>
    <row r="33" spans="1:3">
      <c r="A33" s="4" t="s">
        <v>107</v>
      </c>
      <c r="B33" s="5" t="n">
        <v>776</v>
      </c>
      <c r="C33" s="5" t="n">
        <v>457</v>
      </c>
    </row>
    <row r="34" spans="1:3">
      <c r="A34" s="4" t="s">
        <v>108</v>
      </c>
      <c r="B34" s="5" t="n">
        <v>0</v>
      </c>
      <c r="C34" s="5" t="n">
        <v>95</v>
      </c>
    </row>
    <row r="35" spans="1:3">
      <c r="A35" s="4" t="s">
        <v>109</v>
      </c>
      <c r="B35" s="5" t="n">
        <v>36137</v>
      </c>
      <c r="C35" s="5" t="n">
        <v>25422</v>
      </c>
    </row>
    <row r="36" spans="1:3">
      <c r="A36" s="4" t="s">
        <v>110</v>
      </c>
      <c r="B36" s="4" t="s">
        <v>111</v>
      </c>
      <c r="C36" s="4" t="s">
        <v>111</v>
      </c>
    </row>
    <row r="37" spans="1:3">
      <c r="A37" s="3" t="s">
        <v>112</v>
      </c>
    </row>
    <row r="38" spans="1:3">
      <c r="A38" s="4" t="s">
        <v>113</v>
      </c>
      <c r="B38" s="5" t="n">
        <v>0</v>
      </c>
      <c r="C38" s="5" t="n">
        <v>0</v>
      </c>
    </row>
    <row r="39" spans="1:3">
      <c r="A39" s="4" t="s">
        <v>114</v>
      </c>
      <c r="B39" s="5" t="n">
        <v>325</v>
      </c>
      <c r="C39" s="5" t="n">
        <v>315</v>
      </c>
    </row>
    <row r="40" spans="1:3">
      <c r="A40" s="4" t="s">
        <v>115</v>
      </c>
      <c r="B40" s="5" t="n">
        <v>237492</v>
      </c>
      <c r="C40" s="5" t="n">
        <v>227367</v>
      </c>
    </row>
    <row r="41" spans="1:3">
      <c r="A41" s="4" t="s">
        <v>116</v>
      </c>
      <c r="B41" s="5" t="n">
        <v>141112</v>
      </c>
      <c r="C41" s="5" t="n">
        <v>124404</v>
      </c>
    </row>
    <row r="42" spans="1:3">
      <c r="A42" s="4" t="s">
        <v>117</v>
      </c>
      <c r="B42" s="5" t="n">
        <v>-24691</v>
      </c>
      <c r="C42" s="5" t="n">
        <v>-22613</v>
      </c>
    </row>
    <row r="43" spans="1:3">
      <c r="A43" s="4" t="s">
        <v>118</v>
      </c>
      <c r="B43" s="5" t="n">
        <v>-54209</v>
      </c>
      <c r="C43" s="5" t="n">
        <v>-54535</v>
      </c>
    </row>
    <row r="44" spans="1:3">
      <c r="A44" s="4" t="s">
        <v>119</v>
      </c>
      <c r="B44" s="5" t="n">
        <v>300029</v>
      </c>
      <c r="C44" s="5" t="n">
        <v>274938</v>
      </c>
    </row>
    <row r="45" spans="1:3">
      <c r="A45" s="4" t="s">
        <v>120</v>
      </c>
      <c r="B45" s="6" t="n">
        <v>336166</v>
      </c>
      <c r="C45" s="6" t="n">
        <v>300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78</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03</v>
      </c>
    </row>
    <row r="6" spans="1:2">
      <c r="A6" s="4" t="s">
        <v>414</v>
      </c>
    </row>
    <row r="7" spans="1:2">
      <c r="A7" s="3" t="s">
        <v>412</v>
      </c>
    </row>
    <row r="8" spans="1:2">
      <c r="A8" s="4" t="s">
        <v>413</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s>
  <sheetData>
    <row r="1" spans="1:7">
      <c r="A1" s="1" t="s">
        <v>416</v>
      </c>
      <c r="B1" s="2" t="s">
        <v>417</v>
      </c>
      <c r="C1" s="2" t="s">
        <v>418</v>
      </c>
      <c r="D1" s="2" t="s">
        <v>419</v>
      </c>
      <c r="E1" s="2" t="s">
        <v>420</v>
      </c>
      <c r="F1" s="2" t="s">
        <v>421</v>
      </c>
      <c r="G1" s="2" t="s">
        <v>422</v>
      </c>
    </row>
    <row r="2" spans="1:7">
      <c r="A2" s="3" t="s">
        <v>423</v>
      </c>
    </row>
    <row r="3" spans="1:7">
      <c r="A3" s="4" t="s">
        <v>424</v>
      </c>
      <c r="B3" s="4" t="s">
        <v>425</v>
      </c>
    </row>
    <row r="4" spans="1:7">
      <c r="A4" s="4" t="s">
        <v>426</v>
      </c>
      <c r="B4" s="5" t="n">
        <v>3</v>
      </c>
    </row>
    <row r="5" spans="1:7">
      <c r="A5" s="4" t="s">
        <v>427</v>
      </c>
      <c r="B5" s="4" t="s">
        <v>428</v>
      </c>
    </row>
    <row r="6" spans="1:7">
      <c r="A6" s="4" t="s">
        <v>429</v>
      </c>
      <c r="D6" s="6" t="n">
        <v>278600</v>
      </c>
    </row>
    <row r="7" spans="1:7">
      <c r="A7" s="4" t="s">
        <v>430</v>
      </c>
      <c r="C7" s="6" t="n">
        <v>300029</v>
      </c>
      <c r="D7" s="6" t="n">
        <v>294900</v>
      </c>
      <c r="E7" s="6" t="n">
        <v>274938</v>
      </c>
      <c r="F7" s="6" t="n">
        <v>265298</v>
      </c>
      <c r="G7" s="6" t="n">
        <v>274243</v>
      </c>
    </row>
    <row r="8" spans="1:7">
      <c r="A8" s="4" t="s">
        <v>431</v>
      </c>
      <c r="D8" s="4" t="s">
        <v>432</v>
      </c>
    </row>
    <row r="9" spans="1:7">
      <c r="A9" s="4" t="s">
        <v>411</v>
      </c>
    </row>
    <row r="10" spans="1:7">
      <c r="A10" s="3" t="s">
        <v>423</v>
      </c>
    </row>
    <row r="11" spans="1:7">
      <c r="A11" s="4" t="s">
        <v>427</v>
      </c>
      <c r="B11" s="4" t="s">
        <v>433</v>
      </c>
    </row>
    <row r="12" spans="1:7">
      <c r="A12" s="4" t="s">
        <v>414</v>
      </c>
    </row>
    <row r="13" spans="1:7">
      <c r="A13" s="3" t="s">
        <v>423</v>
      </c>
    </row>
    <row r="14" spans="1:7">
      <c r="A14" s="4" t="s">
        <v>427</v>
      </c>
      <c r="B14"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435</v>
      </c>
      <c r="B1" s="2" t="s">
        <v>1</v>
      </c>
    </row>
    <row r="2" spans="1:2">
      <c r="B2" s="2" t="s">
        <v>2</v>
      </c>
    </row>
    <row r="3" spans="1:2">
      <c r="A3" s="3" t="s">
        <v>210</v>
      </c>
    </row>
    <row r="4" spans="1:2">
      <c r="A4" s="4" t="s">
        <v>436</v>
      </c>
      <c r="B4" s="4" t="s">
        <v>437</v>
      </c>
    </row>
    <row r="5" spans="1:2">
      <c r="A5" s="4" t="s">
        <v>438</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9</v>
      </c>
      <c r="B1" s="2" t="s">
        <v>1</v>
      </c>
    </row>
    <row r="2" spans="1:4">
      <c r="B2" s="2" t="s">
        <v>2</v>
      </c>
      <c r="C2" s="2" t="s">
        <v>30</v>
      </c>
      <c r="D2" s="2" t="s">
        <v>31</v>
      </c>
    </row>
    <row r="3" spans="1:4">
      <c r="A3" s="4" t="s">
        <v>440</v>
      </c>
    </row>
    <row r="4" spans="1:4">
      <c r="A4" s="3" t="s">
        <v>441</v>
      </c>
    </row>
    <row r="5" spans="1:4">
      <c r="A5" s="4" t="s">
        <v>442</v>
      </c>
      <c r="B5" s="4" t="s">
        <v>443</v>
      </c>
      <c r="C5" s="4" t="s">
        <v>444</v>
      </c>
      <c r="D5" s="4" t="s">
        <v>445</v>
      </c>
    </row>
    <row r="6" spans="1:4">
      <c r="A6" s="4" t="s">
        <v>34</v>
      </c>
    </row>
    <row r="7" spans="1:4">
      <c r="A7" s="3" t="s">
        <v>441</v>
      </c>
    </row>
    <row r="8" spans="1:4">
      <c r="A8" s="4" t="s">
        <v>442</v>
      </c>
      <c r="B8" s="4" t="s">
        <v>446</v>
      </c>
      <c r="C8" s="4" t="s">
        <v>447</v>
      </c>
      <c r="D8" s="4" t="s">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210</v>
      </c>
    </row>
    <row r="4" spans="1:4">
      <c r="A4" s="4" t="s">
        <v>450</v>
      </c>
      <c r="B4" s="9" t="n">
        <v>-0.7</v>
      </c>
      <c r="C4" s="9" t="n">
        <v>0.6</v>
      </c>
      <c r="D4" s="9" t="n">
        <v>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4"/>
    <col customWidth="1" max="20" min="20" width="14"/>
    <col customWidth="1" max="21" min="21" width="4"/>
    <col customWidth="1" max="22" min="22" width="14"/>
    <col customWidth="1" max="23" min="23" width="4"/>
  </cols>
  <sheetData>
    <row r="1" spans="1:23">
      <c r="A1" s="1" t="s">
        <v>451</v>
      </c>
      <c r="B1" s="2" t="s">
        <v>452</v>
      </c>
      <c r="R1" s="2" t="s">
        <v>1</v>
      </c>
    </row>
    <row r="2" spans="1:23">
      <c r="B2" s="2" t="s">
        <v>2</v>
      </c>
      <c r="D2" s="2" t="s">
        <v>453</v>
      </c>
      <c r="F2" s="2" t="s">
        <v>4</v>
      </c>
      <c r="H2" s="2" t="s">
        <v>454</v>
      </c>
      <c r="J2" s="2" t="s">
        <v>30</v>
      </c>
      <c r="L2" s="2" t="s">
        <v>455</v>
      </c>
      <c r="N2" s="2" t="s">
        <v>456</v>
      </c>
      <c r="P2" s="2" t="s">
        <v>457</v>
      </c>
      <c r="R2" s="2" t="s">
        <v>2</v>
      </c>
      <c r="T2" s="2" t="s">
        <v>30</v>
      </c>
      <c r="V2" s="2" t="s">
        <v>31</v>
      </c>
    </row>
    <row r="3" spans="1:23">
      <c r="A3" s="3" t="s">
        <v>210</v>
      </c>
    </row>
    <row r="4" spans="1:23">
      <c r="A4" s="4" t="s">
        <v>55</v>
      </c>
      <c r="B4" s="6" t="n">
        <v>3844</v>
      </c>
      <c r="C4" s="4" t="s">
        <v>206</v>
      </c>
      <c r="D4" s="6" t="n">
        <v>4277</v>
      </c>
      <c r="E4" s="4" t="s">
        <v>206</v>
      </c>
      <c r="F4" s="6" t="n">
        <v>2226</v>
      </c>
      <c r="G4" s="4" t="s">
        <v>206</v>
      </c>
      <c r="H4" s="6" t="n">
        <v>3131</v>
      </c>
      <c r="I4" s="4" t="s">
        <v>206</v>
      </c>
      <c r="J4" s="6" t="n">
        <v>3668</v>
      </c>
      <c r="K4" s="4" t="s">
        <v>458</v>
      </c>
      <c r="L4" s="6" t="n">
        <v>3085</v>
      </c>
      <c r="M4" s="4" t="s">
        <v>458</v>
      </c>
      <c r="N4" s="6" t="n">
        <v>1662</v>
      </c>
      <c r="O4" s="4" t="s">
        <v>458</v>
      </c>
      <c r="P4" s="6" t="n">
        <v>1018</v>
      </c>
      <c r="Q4" s="4" t="s">
        <v>458</v>
      </c>
      <c r="R4" s="6" t="n">
        <v>13478</v>
      </c>
      <c r="T4" s="6" t="n">
        <v>9433</v>
      </c>
      <c r="V4" s="6" t="n">
        <v>4493</v>
      </c>
    </row>
    <row r="5" spans="1:23">
      <c r="A5" s="4" t="s">
        <v>56</v>
      </c>
      <c r="B5" s="5" t="n">
        <v>0</v>
      </c>
      <c r="D5" s="5" t="n">
        <v>0</v>
      </c>
      <c r="F5" s="5" t="n">
        <v>-89</v>
      </c>
      <c r="H5" s="5" t="n">
        <v>3319</v>
      </c>
      <c r="J5" s="5" t="n">
        <v>-683</v>
      </c>
      <c r="L5" s="5" t="n">
        <v>-589</v>
      </c>
      <c r="N5" s="5" t="n">
        <v>-216</v>
      </c>
      <c r="P5" s="5" t="n">
        <v>-1357</v>
      </c>
      <c r="R5" s="5" t="n">
        <v>3230</v>
      </c>
      <c r="T5" s="5" t="n">
        <v>-2845</v>
      </c>
      <c r="V5" s="5" t="n">
        <v>-2742</v>
      </c>
    </row>
    <row r="6" spans="1:23">
      <c r="A6" s="4" t="s">
        <v>57</v>
      </c>
      <c r="B6" s="6" t="n">
        <v>3844</v>
      </c>
      <c r="C6" s="4" t="s">
        <v>206</v>
      </c>
      <c r="D6" s="6" t="n">
        <v>4277</v>
      </c>
      <c r="E6" s="4" t="s">
        <v>206</v>
      </c>
      <c r="F6" s="6" t="n">
        <v>2137</v>
      </c>
      <c r="G6" s="4" t="s">
        <v>206</v>
      </c>
      <c r="H6" s="6" t="n">
        <v>6450</v>
      </c>
      <c r="I6" s="4" t="s">
        <v>206</v>
      </c>
      <c r="J6" s="6" t="n">
        <v>2985</v>
      </c>
      <c r="K6" s="4" t="s">
        <v>458</v>
      </c>
      <c r="L6" s="6" t="n">
        <v>2496</v>
      </c>
      <c r="M6" s="4" t="s">
        <v>458</v>
      </c>
      <c r="N6" s="6" t="n">
        <v>1446</v>
      </c>
      <c r="O6" s="4" t="s">
        <v>458</v>
      </c>
      <c r="P6" s="6" t="n">
        <v>-339</v>
      </c>
      <c r="Q6" s="4" t="s">
        <v>458</v>
      </c>
      <c r="R6" s="6" t="n">
        <v>16708</v>
      </c>
      <c r="T6" s="6" t="n">
        <v>6588</v>
      </c>
      <c r="V6" s="6" t="n">
        <v>1751</v>
      </c>
    </row>
    <row r="7" spans="1:23">
      <c r="A7" s="4" t="s">
        <v>459</v>
      </c>
      <c r="R7" s="5" t="n">
        <v>25760000</v>
      </c>
      <c r="T7" s="5" t="n">
        <v>24645000</v>
      </c>
      <c r="V7" s="5" t="n">
        <v>25345000</v>
      </c>
    </row>
    <row r="8" spans="1:23">
      <c r="A8" s="3" t="s">
        <v>460</v>
      </c>
    </row>
    <row r="9" spans="1:23">
      <c r="A9" s="4" t="s">
        <v>461</v>
      </c>
      <c r="R9" s="5" t="n">
        <v>551000</v>
      </c>
      <c r="T9" s="5" t="n">
        <v>582000</v>
      </c>
      <c r="V9" s="5" t="n">
        <v>385000</v>
      </c>
    </row>
    <row r="10" spans="1:23">
      <c r="A10" s="4" t="s">
        <v>462</v>
      </c>
      <c r="R10" s="5" t="n">
        <v>26311000</v>
      </c>
      <c r="T10" s="5" t="n">
        <v>25227000</v>
      </c>
      <c r="V10" s="5" t="n">
        <v>25730000</v>
      </c>
    </row>
    <row r="11" spans="1:23">
      <c r="A11" s="3" t="s">
        <v>58</v>
      </c>
    </row>
    <row r="12" spans="1:23">
      <c r="A12" s="4" t="s">
        <v>59</v>
      </c>
      <c r="B12" s="7" t="n">
        <v>0.15</v>
      </c>
      <c r="D12" s="7" t="n">
        <v>0.17</v>
      </c>
      <c r="F12" s="7" t="n">
        <v>0.09</v>
      </c>
      <c r="H12" s="7" t="n">
        <v>0.12</v>
      </c>
      <c r="J12" s="7" t="n">
        <v>0.15</v>
      </c>
      <c r="L12" s="7" t="n">
        <v>0.12</v>
      </c>
      <c r="N12" s="7" t="n">
        <v>0.07000000000000001</v>
      </c>
      <c r="P12" s="7" t="n">
        <v>0.04</v>
      </c>
      <c r="R12" s="7" t="n">
        <v>0.52</v>
      </c>
      <c r="T12" s="7" t="n">
        <v>0.38</v>
      </c>
      <c r="V12" s="7" t="n">
        <v>0.18</v>
      </c>
    </row>
    <row r="13" spans="1:23">
      <c r="A13" s="4" t="s">
        <v>60</v>
      </c>
      <c r="B13" s="5" t="n">
        <v>0</v>
      </c>
      <c r="D13" s="5" t="n">
        <v>0</v>
      </c>
      <c r="F13" s="5" t="n">
        <v>0</v>
      </c>
      <c r="H13" s="8" t="n">
        <v>0.13</v>
      </c>
      <c r="J13" s="8" t="n">
        <v>-0.03</v>
      </c>
      <c r="L13" s="8" t="n">
        <v>-0.02</v>
      </c>
      <c r="N13" s="8" t="n">
        <v>-0.01</v>
      </c>
      <c r="P13" s="8" t="n">
        <v>-0.06</v>
      </c>
      <c r="R13" s="8" t="n">
        <v>0.13</v>
      </c>
      <c r="T13" s="8" t="n">
        <v>-0.12</v>
      </c>
      <c r="V13" s="8" t="n">
        <v>-0.11</v>
      </c>
    </row>
    <row r="14" spans="1:23">
      <c r="A14" s="4" t="s">
        <v>61</v>
      </c>
      <c r="B14" s="8" t="n">
        <v>0.15</v>
      </c>
      <c r="C14" s="4" t="s">
        <v>463</v>
      </c>
      <c r="D14" s="8" t="n">
        <v>0.17</v>
      </c>
      <c r="E14" s="4" t="s">
        <v>463</v>
      </c>
      <c r="F14" s="8" t="n">
        <v>0.08</v>
      </c>
      <c r="G14" s="4" t="s">
        <v>463</v>
      </c>
      <c r="H14" s="8" t="n">
        <v>0.25</v>
      </c>
      <c r="I14" s="4" t="s">
        <v>463</v>
      </c>
      <c r="J14" s="8" t="n">
        <v>0.12</v>
      </c>
      <c r="K14" s="4" t="s">
        <v>463</v>
      </c>
      <c r="L14" s="8" t="n">
        <v>0.1</v>
      </c>
      <c r="M14" s="4" t="s">
        <v>463</v>
      </c>
      <c r="N14" s="8" t="n">
        <v>0.06</v>
      </c>
      <c r="O14" s="4" t="s">
        <v>463</v>
      </c>
      <c r="P14" s="8" t="n">
        <v>-0.01</v>
      </c>
      <c r="Q14" s="4" t="s">
        <v>463</v>
      </c>
      <c r="R14" s="8" t="n">
        <v>0.65</v>
      </c>
      <c r="S14" s="4" t="s">
        <v>464</v>
      </c>
      <c r="T14" s="8" t="n">
        <v>0.27</v>
      </c>
      <c r="U14" s="4" t="s">
        <v>464</v>
      </c>
      <c r="V14" s="8" t="n">
        <v>0.07000000000000001</v>
      </c>
      <c r="W14" s="4" t="s">
        <v>464</v>
      </c>
    </row>
    <row r="15" spans="1:23">
      <c r="A15" s="3" t="s">
        <v>63</v>
      </c>
    </row>
    <row r="16" spans="1:23">
      <c r="A16" s="4" t="s">
        <v>59</v>
      </c>
      <c r="B16" s="8" t="n">
        <v>0.14</v>
      </c>
      <c r="D16" s="8" t="n">
        <v>0.16</v>
      </c>
      <c r="F16" s="8" t="n">
        <v>0.09</v>
      </c>
      <c r="H16" s="8" t="n">
        <v>0.12</v>
      </c>
      <c r="J16" s="8" t="n">
        <v>0.14</v>
      </c>
      <c r="L16" s="8" t="n">
        <v>0.12</v>
      </c>
      <c r="N16" s="8" t="n">
        <v>0.07000000000000001</v>
      </c>
      <c r="P16" s="8" t="n">
        <v>0.04</v>
      </c>
      <c r="R16" s="8" t="n">
        <v>0.51</v>
      </c>
      <c r="T16" s="8" t="n">
        <v>0.37</v>
      </c>
      <c r="V16" s="8" t="n">
        <v>0.17</v>
      </c>
    </row>
    <row r="17" spans="1:23">
      <c r="A17" s="4" t="s">
        <v>60</v>
      </c>
      <c r="B17" s="5" t="n">
        <v>0</v>
      </c>
      <c r="D17" s="5" t="n">
        <v>0</v>
      </c>
      <c r="F17" s="5" t="n">
        <v>0</v>
      </c>
      <c r="H17" s="8" t="n">
        <v>0.13</v>
      </c>
      <c r="J17" s="8" t="n">
        <v>-0.03</v>
      </c>
      <c r="L17" s="8" t="n">
        <v>-0.02</v>
      </c>
      <c r="N17" s="8" t="n">
        <v>-0.01</v>
      </c>
      <c r="P17" s="8" t="n">
        <v>-0.06</v>
      </c>
      <c r="R17" s="8" t="n">
        <v>0.12</v>
      </c>
      <c r="T17" s="8" t="n">
        <v>-0.11</v>
      </c>
      <c r="V17" s="8" t="n">
        <v>-0.11</v>
      </c>
    </row>
    <row r="18" spans="1:23">
      <c r="A18" s="4" t="s">
        <v>61</v>
      </c>
      <c r="B18" s="7" t="n">
        <v>0.14</v>
      </c>
      <c r="C18" s="4" t="s">
        <v>463</v>
      </c>
      <c r="D18" s="7" t="n">
        <v>0.16</v>
      </c>
      <c r="E18" s="4" t="s">
        <v>463</v>
      </c>
      <c r="F18" s="7" t="n">
        <v>0.08</v>
      </c>
      <c r="G18" s="4" t="s">
        <v>463</v>
      </c>
      <c r="H18" s="7" t="n">
        <v>0.25</v>
      </c>
      <c r="I18" s="4" t="s">
        <v>463</v>
      </c>
      <c r="J18" s="7" t="n">
        <v>0.12</v>
      </c>
      <c r="K18" s="4" t="s">
        <v>463</v>
      </c>
      <c r="L18" s="7" t="n">
        <v>0.1</v>
      </c>
      <c r="M18" s="4" t="s">
        <v>463</v>
      </c>
      <c r="N18" s="7" t="n">
        <v>0.06</v>
      </c>
      <c r="O18" s="4" t="s">
        <v>463</v>
      </c>
      <c r="P18" s="7" t="n">
        <v>-0.01</v>
      </c>
      <c r="Q18" s="4" t="s">
        <v>463</v>
      </c>
      <c r="R18" s="7" t="n">
        <v>0.64</v>
      </c>
      <c r="S18" s="4" t="s">
        <v>464</v>
      </c>
      <c r="T18" s="7" t="n">
        <v>0.26</v>
      </c>
      <c r="U18" s="4" t="s">
        <v>464</v>
      </c>
      <c r="V18" s="7" t="n">
        <v>0.07000000000000001</v>
      </c>
      <c r="W18" s="4" t="s">
        <v>464</v>
      </c>
    </row>
    <row r="19" spans="1:23">
      <c r="A19" s="4" t="s">
        <v>465</v>
      </c>
      <c r="R19" s="5" t="n">
        <v>1519691</v>
      </c>
      <c r="T19" s="5" t="n">
        <v>3016911</v>
      </c>
      <c r="V19" s="5" t="n">
        <v>3284993</v>
      </c>
    </row>
    <row r="20" spans="1:23"/>
    <row r="21" spans="1:23">
      <c r="A21" s="4" t="s">
        <v>62</v>
      </c>
      <c r="B21" s="4" t="s">
        <v>207</v>
      </c>
    </row>
    <row r="22" spans="1:23">
      <c r="A22" s="4" t="s">
        <v>76</v>
      </c>
      <c r="B22" s="4" t="s">
        <v>208</v>
      </c>
    </row>
    <row r="23" spans="1:23">
      <c r="A23" s="4" t="s">
        <v>466</v>
      </c>
      <c r="B23" s="4" t="s">
        <v>467</v>
      </c>
    </row>
    <row r="24" spans="1:23">
      <c r="A24" s="4" t="s">
        <v>463</v>
      </c>
      <c r="B24" s="4" t="s">
        <v>468</v>
      </c>
    </row>
    <row r="25" spans="1:23">
      <c r="A25" s="4" t="s">
        <v>464</v>
      </c>
      <c r="B25" s="4" t="s">
        <v>67</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 ref="B25:W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30</v>
      </c>
    </row>
    <row r="2" spans="1:3">
      <c r="A2" s="3" t="s">
        <v>122</v>
      </c>
    </row>
    <row r="3" spans="1:3">
      <c r="A3" s="4" t="s">
        <v>123</v>
      </c>
      <c r="B3" s="7" t="n">
        <v>0.01</v>
      </c>
      <c r="C3" s="7" t="n">
        <v>0.01</v>
      </c>
    </row>
    <row r="4" spans="1:3">
      <c r="A4" s="4" t="s">
        <v>124</v>
      </c>
      <c r="B4" s="5" t="n">
        <v>2000000</v>
      </c>
      <c r="C4" s="5" t="n">
        <v>2000000</v>
      </c>
    </row>
    <row r="5" spans="1:3">
      <c r="A5" s="4" t="s">
        <v>125</v>
      </c>
      <c r="B5" s="5" t="n">
        <v>0</v>
      </c>
      <c r="C5" s="5" t="n">
        <v>0</v>
      </c>
    </row>
    <row r="6" spans="1:3">
      <c r="A6" s="4" t="s">
        <v>126</v>
      </c>
      <c r="B6" s="5" t="n">
        <v>0</v>
      </c>
      <c r="C6" s="5" t="n">
        <v>0</v>
      </c>
    </row>
    <row r="7" spans="1:3">
      <c r="A7" s="4" t="s">
        <v>127</v>
      </c>
      <c r="B7" s="7" t="n">
        <v>0.01</v>
      </c>
      <c r="C7" s="7" t="n">
        <v>0.01</v>
      </c>
    </row>
    <row r="8" spans="1:3">
      <c r="A8" s="4" t="s">
        <v>128</v>
      </c>
      <c r="B8" s="5" t="n">
        <v>60000000</v>
      </c>
      <c r="C8" s="5" t="n">
        <v>60000000</v>
      </c>
    </row>
    <row r="9" spans="1:3">
      <c r="A9" s="4" t="s">
        <v>129</v>
      </c>
      <c r="B9" s="5" t="n">
        <v>32471175</v>
      </c>
      <c r="C9" s="5" t="n">
        <v>31534198</v>
      </c>
    </row>
    <row r="10" spans="1:3">
      <c r="A10" s="4" t="s">
        <v>130</v>
      </c>
      <c r="B10" s="5" t="n">
        <v>6430797</v>
      </c>
      <c r="C10" s="5" t="n">
        <v>6487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469</v>
      </c>
      <c r="B1" s="2" t="s">
        <v>470</v>
      </c>
      <c r="C1" s="2" t="s">
        <v>2</v>
      </c>
      <c r="D1" s="2" t="s">
        <v>30</v>
      </c>
      <c r="E1" s="2" t="s">
        <v>31</v>
      </c>
    </row>
    <row r="2" spans="1:5">
      <c r="A2" s="3" t="s">
        <v>471</v>
      </c>
    </row>
    <row r="3" spans="1:5">
      <c r="A3" s="4" t="s">
        <v>95</v>
      </c>
      <c r="C3" s="6" t="n">
        <v>109448</v>
      </c>
      <c r="D3" s="6" t="n">
        <v>100183</v>
      </c>
      <c r="E3" s="6" t="n">
        <v>101484</v>
      </c>
    </row>
    <row r="4" spans="1:5">
      <c r="A4" s="4" t="s">
        <v>472</v>
      </c>
    </row>
    <row r="5" spans="1:5">
      <c r="A5" s="3" t="s">
        <v>471</v>
      </c>
    </row>
    <row r="6" spans="1:5">
      <c r="A6" s="4" t="s">
        <v>473</v>
      </c>
      <c r="B6" s="6" t="n">
        <v>2888</v>
      </c>
    </row>
    <row r="7" spans="1:5">
      <c r="A7" s="4" t="s">
        <v>474</v>
      </c>
      <c r="B7" s="4" t="s">
        <v>475</v>
      </c>
    </row>
    <row r="8" spans="1:5">
      <c r="A8" s="4" t="s">
        <v>476</v>
      </c>
      <c r="B8" s="6" t="n">
        <v>10400</v>
      </c>
    </row>
    <row r="9" spans="1:5">
      <c r="A9" s="4" t="s">
        <v>477</v>
      </c>
      <c r="C9" s="5" t="n">
        <v>100</v>
      </c>
    </row>
    <row r="10" spans="1:5">
      <c r="A10" s="4" t="s">
        <v>95</v>
      </c>
      <c r="B10" s="6" t="n">
        <v>10985</v>
      </c>
    </row>
    <row r="11" spans="1:5">
      <c r="A11" s="4" t="s">
        <v>478</v>
      </c>
      <c r="B11" s="4" t="s">
        <v>479</v>
      </c>
    </row>
    <row r="12" spans="1:5">
      <c r="A12" s="4" t="s">
        <v>35</v>
      </c>
      <c r="C12" s="6" t="n">
        <v>700</v>
      </c>
    </row>
    <row r="13" spans="1:5">
      <c r="A13" s="4" t="s">
        <v>480</v>
      </c>
    </row>
    <row r="14" spans="1:5">
      <c r="A14" s="3" t="s">
        <v>471</v>
      </c>
    </row>
    <row r="15" spans="1:5">
      <c r="A15" s="4" t="s">
        <v>413</v>
      </c>
      <c r="B15" s="4" t="s">
        <v>405</v>
      </c>
    </row>
    <row r="16" spans="1:5">
      <c r="A16" s="4" t="s">
        <v>481</v>
      </c>
    </row>
    <row r="17" spans="1:5">
      <c r="A17" s="3" t="s">
        <v>471</v>
      </c>
    </row>
    <row r="18" spans="1:5">
      <c r="A18" s="4" t="s">
        <v>413</v>
      </c>
      <c r="B18" s="4" t="s">
        <v>482</v>
      </c>
    </row>
    <row r="19" spans="1:5">
      <c r="A19" s="4" t="s">
        <v>483</v>
      </c>
    </row>
    <row r="20" spans="1:5">
      <c r="A20" s="3" t="s">
        <v>471</v>
      </c>
    </row>
    <row r="21" spans="1:5">
      <c r="A21" s="4" t="s">
        <v>484</v>
      </c>
      <c r="B21" s="6" t="n">
        <v>11600</v>
      </c>
    </row>
    <row r="22" spans="1:5">
      <c r="A22" s="4" t="s">
        <v>485</v>
      </c>
    </row>
    <row r="23" spans="1:5">
      <c r="A23" s="3" t="s">
        <v>471</v>
      </c>
    </row>
    <row r="24" spans="1:5">
      <c r="A24" s="4" t="s">
        <v>484</v>
      </c>
      <c r="B24" s="6" t="n">
        <v>3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70</v>
      </c>
      <c r="C1" s="2" t="s">
        <v>2</v>
      </c>
      <c r="D1" s="2" t="s">
        <v>30</v>
      </c>
      <c r="E1" s="2" t="s">
        <v>31</v>
      </c>
    </row>
    <row r="2" spans="1:5">
      <c r="A2" s="3" t="s">
        <v>471</v>
      </c>
    </row>
    <row r="3" spans="1:5">
      <c r="A3" s="4" t="s">
        <v>95</v>
      </c>
      <c r="C3" s="6" t="n">
        <v>109448</v>
      </c>
      <c r="D3" s="6" t="n">
        <v>100183</v>
      </c>
      <c r="E3" s="6" t="n">
        <v>101484</v>
      </c>
    </row>
    <row r="4" spans="1:5">
      <c r="A4" s="4" t="s">
        <v>472</v>
      </c>
    </row>
    <row r="5" spans="1:5">
      <c r="A5" s="3" t="s">
        <v>471</v>
      </c>
    </row>
    <row r="6" spans="1:5">
      <c r="A6" s="4" t="s">
        <v>487</v>
      </c>
      <c r="B6" s="6" t="n">
        <v>2888</v>
      </c>
    </row>
    <row r="7" spans="1:5">
      <c r="A7" s="4" t="s">
        <v>488</v>
      </c>
      <c r="B7" s="5" t="n">
        <v>115</v>
      </c>
    </row>
    <row r="8" spans="1:5">
      <c r="A8" s="4" t="s">
        <v>489</v>
      </c>
      <c r="B8" s="5" t="n">
        <v>10400</v>
      </c>
    </row>
    <row r="9" spans="1:5">
      <c r="A9" s="4" t="s">
        <v>490</v>
      </c>
      <c r="B9" s="5" t="n">
        <v>13403</v>
      </c>
    </row>
    <row r="10" spans="1:5">
      <c r="A10" s="4" t="s">
        <v>491</v>
      </c>
      <c r="B10" s="5" t="n">
        <v>129</v>
      </c>
    </row>
    <row r="11" spans="1:5">
      <c r="A11" s="4" t="s">
        <v>95</v>
      </c>
      <c r="B11" s="5" t="n">
        <v>10985</v>
      </c>
    </row>
    <row r="12" spans="1:5">
      <c r="A12" s="4" t="s">
        <v>492</v>
      </c>
      <c r="B12" s="5" t="n">
        <v>-611</v>
      </c>
    </row>
    <row r="13" spans="1:5">
      <c r="A13" s="4" t="s">
        <v>493</v>
      </c>
      <c r="B13" s="5" t="n">
        <v>13403</v>
      </c>
    </row>
    <row r="14" spans="1:5">
      <c r="A14" s="4" t="s">
        <v>480</v>
      </c>
    </row>
    <row r="15" spans="1:5">
      <c r="A15" s="3" t="s">
        <v>471</v>
      </c>
    </row>
    <row r="16" spans="1:5">
      <c r="A16" s="4" t="s">
        <v>494</v>
      </c>
      <c r="B16" s="5" t="n">
        <v>2000</v>
      </c>
    </row>
    <row r="17" spans="1:5">
      <c r="A17" s="4" t="s">
        <v>481</v>
      </c>
    </row>
    <row r="18" spans="1:5">
      <c r="A18" s="3" t="s">
        <v>471</v>
      </c>
    </row>
    <row r="19" spans="1:5">
      <c r="A19" s="4" t="s">
        <v>494</v>
      </c>
      <c r="B19"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5</v>
      </c>
      <c r="C1" s="2" t="s">
        <v>452</v>
      </c>
      <c r="K1" s="2" t="s">
        <v>1</v>
      </c>
    </row>
    <row r="2" spans="1:13">
      <c r="C2" s="2" t="s">
        <v>2</v>
      </c>
      <c r="D2" s="2" t="s">
        <v>453</v>
      </c>
      <c r="E2" s="2" t="s">
        <v>4</v>
      </c>
      <c r="F2" s="2" t="s">
        <v>454</v>
      </c>
      <c r="G2" s="2" t="s">
        <v>30</v>
      </c>
      <c r="H2" s="2" t="s">
        <v>455</v>
      </c>
      <c r="I2" s="2" t="s">
        <v>456</v>
      </c>
      <c r="J2" s="2" t="s">
        <v>457</v>
      </c>
      <c r="K2" s="2" t="s">
        <v>2</v>
      </c>
      <c r="L2" s="2" t="s">
        <v>30</v>
      </c>
      <c r="M2" s="2" t="s">
        <v>31</v>
      </c>
    </row>
    <row r="3" spans="1:13">
      <c r="A3" s="4" t="s">
        <v>496</v>
      </c>
      <c r="C3" s="6" t="n">
        <v>0</v>
      </c>
      <c r="D3" s="6" t="n">
        <v>0</v>
      </c>
      <c r="E3" s="6" t="n">
        <v>-89</v>
      </c>
      <c r="F3" s="6" t="n">
        <v>3319</v>
      </c>
      <c r="G3" s="6" t="n">
        <v>-683</v>
      </c>
      <c r="H3" s="6" t="n">
        <v>-589</v>
      </c>
      <c r="I3" s="6" t="n">
        <v>-216</v>
      </c>
      <c r="J3" s="6" t="n">
        <v>-1357</v>
      </c>
      <c r="K3" s="6" t="n">
        <v>3230</v>
      </c>
      <c r="L3" s="6" t="n">
        <v>-2845</v>
      </c>
      <c r="M3" s="6" t="n">
        <v>-2742</v>
      </c>
    </row>
    <row r="4" spans="1:13">
      <c r="A4" s="3" t="s">
        <v>58</v>
      </c>
    </row>
    <row r="5" spans="1:13">
      <c r="A5" s="4" t="s">
        <v>60</v>
      </c>
      <c r="C5" s="6" t="n">
        <v>0</v>
      </c>
      <c r="D5" s="6" t="n">
        <v>0</v>
      </c>
      <c r="E5" s="6" t="n">
        <v>0</v>
      </c>
      <c r="F5" s="7" t="n">
        <v>0.13</v>
      </c>
      <c r="G5" s="7" t="n">
        <v>-0.03</v>
      </c>
      <c r="H5" s="7" t="n">
        <v>-0.02</v>
      </c>
      <c r="I5" s="7" t="n">
        <v>-0.01</v>
      </c>
      <c r="J5" s="7" t="n">
        <v>-0.06</v>
      </c>
      <c r="K5" s="7" t="n">
        <v>0.13</v>
      </c>
      <c r="L5" s="7" t="n">
        <v>-0.12</v>
      </c>
      <c r="M5" s="7" t="n">
        <v>-0.11</v>
      </c>
    </row>
    <row r="6" spans="1:13">
      <c r="A6" s="3" t="s">
        <v>63</v>
      </c>
    </row>
    <row r="7" spans="1:13">
      <c r="A7" s="4" t="s">
        <v>60</v>
      </c>
      <c r="C7" s="6" t="n">
        <v>0</v>
      </c>
      <c r="D7" s="6" t="n">
        <v>0</v>
      </c>
      <c r="E7" s="6" t="n">
        <v>0</v>
      </c>
      <c r="F7" s="7" t="n">
        <v>0.13</v>
      </c>
      <c r="G7" s="7" t="n">
        <v>-0.03</v>
      </c>
      <c r="H7" s="7" t="n">
        <v>-0.02</v>
      </c>
      <c r="I7" s="7" t="n">
        <v>-0.01</v>
      </c>
      <c r="J7" s="7" t="n">
        <v>-0.06</v>
      </c>
      <c r="K7" s="7" t="n">
        <v>0.12</v>
      </c>
      <c r="L7" s="7" t="n">
        <v>-0.11</v>
      </c>
      <c r="M7" s="7" t="n">
        <v>-0.11</v>
      </c>
    </row>
    <row r="8" spans="1:13">
      <c r="A8" s="4" t="s">
        <v>472</v>
      </c>
    </row>
    <row r="9" spans="1:13">
      <c r="A9" s="4" t="s">
        <v>497</v>
      </c>
      <c r="L9" s="6" t="n">
        <v>203972</v>
      </c>
    </row>
    <row r="10" spans="1:13">
      <c r="A10" s="4" t="s">
        <v>55</v>
      </c>
      <c r="L10" s="5" t="n">
        <v>8505</v>
      </c>
    </row>
    <row r="11" spans="1:13">
      <c r="A11" s="4" t="s">
        <v>496</v>
      </c>
      <c r="L11" s="5" t="n">
        <v>-2845</v>
      </c>
    </row>
    <row r="12" spans="1:13">
      <c r="A12" s="4" t="s">
        <v>57</v>
      </c>
      <c r="L12" s="6" t="n">
        <v>5660</v>
      </c>
    </row>
    <row r="13" spans="1:13">
      <c r="A13" s="3" t="s">
        <v>58</v>
      </c>
    </row>
    <row r="14" spans="1:13">
      <c r="A14" s="4" t="s">
        <v>59</v>
      </c>
      <c r="L14" s="7" t="n">
        <v>0.35</v>
      </c>
    </row>
    <row r="15" spans="1:13">
      <c r="A15" s="4" t="s">
        <v>60</v>
      </c>
      <c r="L15" s="8" t="n">
        <v>-0.12</v>
      </c>
    </row>
    <row r="16" spans="1:13">
      <c r="A16" s="4" t="s">
        <v>57</v>
      </c>
      <c r="L16" s="8" t="n">
        <v>0.23</v>
      </c>
    </row>
    <row r="17" spans="1:13">
      <c r="A17" s="3" t="s">
        <v>63</v>
      </c>
    </row>
    <row r="18" spans="1:13">
      <c r="A18" s="4" t="s">
        <v>59</v>
      </c>
      <c r="L18" s="8" t="n">
        <v>0.34</v>
      </c>
    </row>
    <row r="19" spans="1:13">
      <c r="A19" s="4" t="s">
        <v>60</v>
      </c>
      <c r="L19" s="8" t="n">
        <v>-0.11</v>
      </c>
    </row>
    <row r="20" spans="1:13">
      <c r="A20" s="4" t="s">
        <v>61</v>
      </c>
      <c r="B20" s="4" t="s">
        <v>62</v>
      </c>
      <c r="L20" s="7" t="n">
        <v>0.22</v>
      </c>
    </row>
    <row r="21" spans="1:13"/>
    <row r="22" spans="1:13">
      <c r="A22" s="4" t="s">
        <v>62</v>
      </c>
      <c r="B22" s="4" t="s">
        <v>67</v>
      </c>
    </row>
  </sheetData>
  <mergeCells count="5">
    <mergeCell ref="A1:B2"/>
    <mergeCell ref="C1:J1"/>
    <mergeCell ref="K1:M1"/>
    <mergeCell ref="A21:L21"/>
    <mergeCell ref="B22:L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500</v>
      </c>
      <c r="D1" s="2" t="s">
        <v>2</v>
      </c>
      <c r="E1" s="2" t="s">
        <v>30</v>
      </c>
      <c r="F1" s="2" t="s">
        <v>31</v>
      </c>
      <c r="G1" s="2" t="s">
        <v>501</v>
      </c>
      <c r="H1" s="2" t="s">
        <v>502</v>
      </c>
    </row>
    <row r="2" spans="1:8">
      <c r="A2" s="3" t="s">
        <v>503</v>
      </c>
    </row>
    <row r="3" spans="1:8">
      <c r="A3" s="4" t="s">
        <v>504</v>
      </c>
      <c r="D3" s="6" t="n">
        <v>3922</v>
      </c>
    </row>
    <row r="4" spans="1:8">
      <c r="A4" s="4" t="s">
        <v>505</v>
      </c>
    </row>
    <row r="5" spans="1:8">
      <c r="A5" s="3" t="s">
        <v>503</v>
      </c>
    </row>
    <row r="6" spans="1:8">
      <c r="A6" s="4" t="s">
        <v>504</v>
      </c>
      <c r="D6" s="5" t="n">
        <v>100</v>
      </c>
    </row>
    <row r="7" spans="1:8">
      <c r="A7" s="4" t="s">
        <v>506</v>
      </c>
    </row>
    <row r="8" spans="1:8">
      <c r="A8" s="3" t="s">
        <v>503</v>
      </c>
    </row>
    <row r="9" spans="1:8">
      <c r="A9" s="4" t="s">
        <v>507</v>
      </c>
      <c r="C9" s="6" t="n">
        <v>4096</v>
      </c>
    </row>
    <row r="10" spans="1:8">
      <c r="A10" s="4" t="s">
        <v>508</v>
      </c>
      <c r="C10" s="6" t="n">
        <v>725</v>
      </c>
    </row>
    <row r="11" spans="1:8">
      <c r="A11" s="4" t="s">
        <v>509</v>
      </c>
      <c r="D11" s="6" t="n">
        <v>-476</v>
      </c>
      <c r="E11" s="6" t="n">
        <v>-1627</v>
      </c>
      <c r="F11" s="6" t="n">
        <v>-1522</v>
      </c>
    </row>
    <row r="12" spans="1:8">
      <c r="A12" s="4" t="s">
        <v>510</v>
      </c>
    </row>
    <row r="13" spans="1:8">
      <c r="A13" s="3" t="s">
        <v>503</v>
      </c>
    </row>
    <row r="14" spans="1:8">
      <c r="A14" s="4" t="s">
        <v>511</v>
      </c>
      <c r="E14" s="6" t="n">
        <v>589</v>
      </c>
    </row>
    <row r="15" spans="1:8">
      <c r="A15" s="4" t="s">
        <v>512</v>
      </c>
    </row>
    <row r="16" spans="1:8">
      <c r="A16" s="3" t="s">
        <v>503</v>
      </c>
    </row>
    <row r="17" spans="1:8">
      <c r="A17" s="4" t="s">
        <v>513</v>
      </c>
      <c r="G17" s="6" t="n">
        <v>2000</v>
      </c>
      <c r="H17" s="6" t="n">
        <v>3000</v>
      </c>
    </row>
    <row r="18" spans="1:8">
      <c r="A18" s="4" t="s">
        <v>514</v>
      </c>
    </row>
    <row r="19" spans="1:8">
      <c r="A19" s="3" t="s">
        <v>503</v>
      </c>
    </row>
    <row r="20" spans="1:8">
      <c r="A20" s="4" t="s">
        <v>507</v>
      </c>
      <c r="B20"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0</v>
      </c>
      <c r="D2" s="2" t="s">
        <v>31</v>
      </c>
      <c r="E2" s="2" t="s">
        <v>500</v>
      </c>
    </row>
    <row r="3" spans="1:5">
      <c r="A3" s="3" t="s">
        <v>516</v>
      </c>
    </row>
    <row r="4" spans="1:5">
      <c r="A4" s="4" t="s">
        <v>509</v>
      </c>
      <c r="B4" s="6" t="n">
        <v>-476</v>
      </c>
      <c r="C4" s="6" t="n">
        <v>-1627</v>
      </c>
      <c r="D4" s="6" t="n">
        <v>-1522</v>
      </c>
    </row>
    <row r="5" spans="1:5">
      <c r="A5" s="4" t="s">
        <v>517</v>
      </c>
    </row>
    <row r="6" spans="1:5">
      <c r="A6" s="3" t="s">
        <v>516</v>
      </c>
    </row>
    <row r="7" spans="1:5">
      <c r="A7" s="4" t="s">
        <v>518</v>
      </c>
      <c r="E7" s="6" t="n">
        <v>13700</v>
      </c>
    </row>
    <row r="8" spans="1:5">
      <c r="A8" s="4" t="s">
        <v>519</v>
      </c>
      <c r="E8" s="6" t="n">
        <v>5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00</v>
      </c>
      <c r="C1" s="2" t="s">
        <v>2</v>
      </c>
      <c r="D1" s="2" t="s">
        <v>30</v>
      </c>
      <c r="E1" s="2" t="s">
        <v>31</v>
      </c>
    </row>
    <row r="2" spans="1:5">
      <c r="A2" s="3" t="s">
        <v>503</v>
      </c>
    </row>
    <row r="3" spans="1:5">
      <c r="A3" s="4" t="s">
        <v>521</v>
      </c>
      <c r="C3" s="6" t="n">
        <v>2849</v>
      </c>
      <c r="D3" s="6" t="n">
        <v>0</v>
      </c>
      <c r="E3" s="6" t="n">
        <v>0</v>
      </c>
    </row>
    <row r="4" spans="1:5">
      <c r="A4" s="4" t="s">
        <v>506</v>
      </c>
    </row>
    <row r="5" spans="1:5">
      <c r="A5" s="3" t="s">
        <v>503</v>
      </c>
    </row>
    <row r="6" spans="1:5">
      <c r="A6" s="4" t="s">
        <v>522</v>
      </c>
      <c r="B6" s="6" t="n">
        <v>4096</v>
      </c>
    </row>
    <row r="7" spans="1:5">
      <c r="A7" s="4" t="s">
        <v>523</v>
      </c>
      <c r="B7" s="5" t="n">
        <v>-1134</v>
      </c>
    </row>
    <row r="8" spans="1:5">
      <c r="A8" s="4" t="s">
        <v>524</v>
      </c>
      <c r="B8" s="5" t="n">
        <v>-113</v>
      </c>
    </row>
    <row r="9" spans="1:5">
      <c r="A9" s="4" t="s">
        <v>521</v>
      </c>
      <c r="B9" s="5" t="n">
        <v>2849</v>
      </c>
    </row>
    <row r="10" spans="1:5">
      <c r="A10" s="4" t="s">
        <v>525</v>
      </c>
      <c r="B10" s="5" t="n">
        <v>2941</v>
      </c>
    </row>
    <row r="11" spans="1:5">
      <c r="A11" s="4" t="s">
        <v>526</v>
      </c>
      <c r="B11" s="5" t="n">
        <v>1922</v>
      </c>
    </row>
    <row r="12" spans="1:5">
      <c r="A12" s="4" t="s">
        <v>527</v>
      </c>
      <c r="B12" s="5" t="n">
        <v>7712</v>
      </c>
    </row>
    <row r="13" spans="1:5">
      <c r="A13" s="3" t="s">
        <v>528</v>
      </c>
    </row>
    <row r="14" spans="1:5">
      <c r="A14" s="4" t="s">
        <v>529</v>
      </c>
      <c r="B14" s="5" t="n">
        <v>-3383</v>
      </c>
    </row>
    <row r="15" spans="1:5">
      <c r="A15" s="4" t="s">
        <v>508</v>
      </c>
      <c r="B15" s="5" t="n">
        <v>-725</v>
      </c>
    </row>
    <row r="16" spans="1:5">
      <c r="A16" s="4" t="s">
        <v>530</v>
      </c>
      <c r="B16" s="5" t="n">
        <v>-734</v>
      </c>
    </row>
    <row r="17" spans="1:5">
      <c r="A17" s="4" t="s">
        <v>531</v>
      </c>
      <c r="B17" s="6" t="n">
        <v>2870</v>
      </c>
      <c r="C17" s="6" t="n">
        <v>2870</v>
      </c>
      <c r="D17" s="6" t="n">
        <v>0</v>
      </c>
      <c r="E1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00</v>
      </c>
      <c r="C1" s="2" t="s">
        <v>2</v>
      </c>
      <c r="D1" s="2" t="s">
        <v>30</v>
      </c>
      <c r="E1" s="2" t="s">
        <v>31</v>
      </c>
    </row>
    <row r="2" spans="1:5">
      <c r="A2" s="3" t="s">
        <v>503</v>
      </c>
    </row>
    <row r="3" spans="1:5">
      <c r="A3" s="4" t="s">
        <v>533</v>
      </c>
      <c r="C3" s="6" t="n">
        <v>891</v>
      </c>
      <c r="D3" s="6" t="n">
        <v>9011</v>
      </c>
      <c r="E3" s="6" t="n">
        <v>9528</v>
      </c>
    </row>
    <row r="4" spans="1:5">
      <c r="A4" s="4" t="s">
        <v>38</v>
      </c>
      <c r="C4" s="5" t="n">
        <v>713</v>
      </c>
      <c r="D4" s="5" t="n">
        <v>8101</v>
      </c>
      <c r="E4" s="5" t="n">
        <v>9421</v>
      </c>
    </row>
    <row r="5" spans="1:5">
      <c r="A5" s="4" t="s">
        <v>40</v>
      </c>
      <c r="C5" s="5" t="n">
        <v>178</v>
      </c>
      <c r="D5" s="5" t="n">
        <v>910</v>
      </c>
      <c r="E5" s="5" t="n">
        <v>107</v>
      </c>
    </row>
    <row r="6" spans="1:5">
      <c r="A6" s="3" t="s">
        <v>41</v>
      </c>
    </row>
    <row r="7" spans="1:5">
      <c r="A7" s="4" t="s">
        <v>42</v>
      </c>
      <c r="C7" s="5" t="n">
        <v>148</v>
      </c>
      <c r="D7" s="5" t="n">
        <v>1970</v>
      </c>
      <c r="E7" s="5" t="n">
        <v>1825</v>
      </c>
    </row>
    <row r="8" spans="1:5">
      <c r="A8" s="4" t="s">
        <v>43</v>
      </c>
      <c r="C8" s="5" t="n">
        <v>103</v>
      </c>
      <c r="D8" s="5" t="n">
        <v>2098</v>
      </c>
      <c r="E8" s="5" t="n">
        <v>877</v>
      </c>
    </row>
    <row r="9" spans="1:5">
      <c r="A9" s="4" t="s">
        <v>44</v>
      </c>
      <c r="C9" s="5" t="n">
        <v>43</v>
      </c>
      <c r="D9" s="5" t="n">
        <v>1208</v>
      </c>
      <c r="E9" s="5" t="n">
        <v>1669</v>
      </c>
    </row>
    <row r="10" spans="1:5">
      <c r="A10" s="4" t="s">
        <v>245</v>
      </c>
      <c r="C10" s="5" t="n">
        <v>0</v>
      </c>
      <c r="D10" s="5" t="n">
        <v>106</v>
      </c>
      <c r="E10" s="5" t="n">
        <v>0</v>
      </c>
    </row>
    <row r="11" spans="1:5">
      <c r="A11" s="4" t="s">
        <v>46</v>
      </c>
      <c r="C11" s="5" t="n">
        <v>294</v>
      </c>
      <c r="D11" s="5" t="n">
        <v>5382</v>
      </c>
      <c r="E11" s="5" t="n">
        <v>4371</v>
      </c>
    </row>
    <row r="12" spans="1:5">
      <c r="A12" s="4" t="s">
        <v>534</v>
      </c>
      <c r="C12" s="5" t="n">
        <v>-116</v>
      </c>
      <c r="D12" s="5" t="n">
        <v>-4472</v>
      </c>
      <c r="E12" s="5" t="n">
        <v>-4264</v>
      </c>
    </row>
    <row r="13" spans="1:5">
      <c r="A13" s="4" t="s">
        <v>531</v>
      </c>
      <c r="B13" s="6" t="n">
        <v>2870</v>
      </c>
      <c r="C13" s="5" t="n">
        <v>2870</v>
      </c>
      <c r="D13" s="5" t="n">
        <v>0</v>
      </c>
      <c r="E13" s="5" t="n">
        <v>0</v>
      </c>
    </row>
    <row r="14" spans="1:5">
      <c r="A14" s="4" t="s">
        <v>535</v>
      </c>
      <c r="C14" s="5" t="n">
        <v>2754</v>
      </c>
      <c r="D14" s="5" t="n">
        <v>-4472</v>
      </c>
      <c r="E14" s="5" t="n">
        <v>-4264</v>
      </c>
    </row>
    <row r="15" spans="1:5">
      <c r="A15" s="4" t="s">
        <v>509</v>
      </c>
      <c r="C15" s="5" t="n">
        <v>-476</v>
      </c>
      <c r="D15" s="5" t="n">
        <v>-1627</v>
      </c>
      <c r="E15" s="5" t="n">
        <v>-1522</v>
      </c>
    </row>
    <row r="16" spans="1:5">
      <c r="A16" s="4" t="s">
        <v>56</v>
      </c>
      <c r="C16" s="6" t="n">
        <v>3230</v>
      </c>
      <c r="D16" s="6" t="n">
        <v>-2845</v>
      </c>
      <c r="E16" s="6" t="n">
        <v>-2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C1" s="2" t="s">
        <v>2</v>
      </c>
      <c r="D1" s="2" t="s">
        <v>30</v>
      </c>
    </row>
    <row r="2" spans="1:4">
      <c r="A2" s="3" t="s">
        <v>82</v>
      </c>
    </row>
    <row r="3" spans="1:4">
      <c r="A3" s="4" t="s">
        <v>91</v>
      </c>
      <c r="C3" s="6" t="n">
        <v>0</v>
      </c>
      <c r="D3" s="6" t="n">
        <v>1624</v>
      </c>
    </row>
    <row r="4" spans="1:4">
      <c r="A4" s="3" t="s">
        <v>98</v>
      </c>
    </row>
    <row r="5" spans="1:4">
      <c r="A5" s="4" t="s">
        <v>105</v>
      </c>
      <c r="C5" s="6" t="n">
        <v>0</v>
      </c>
      <c r="D5" s="5" t="n">
        <v>1481</v>
      </c>
    </row>
    <row r="6" spans="1:4">
      <c r="A6" s="4" t="s">
        <v>506</v>
      </c>
    </row>
    <row r="7" spans="1:4">
      <c r="A7" s="3" t="s">
        <v>82</v>
      </c>
    </row>
    <row r="8" spans="1:4">
      <c r="A8" s="4" t="s">
        <v>85</v>
      </c>
      <c r="D8" s="5" t="n">
        <v>1417</v>
      </c>
    </row>
    <row r="9" spans="1:4">
      <c r="A9" s="4" t="s">
        <v>87</v>
      </c>
      <c r="D9" s="5" t="n">
        <v>127</v>
      </c>
    </row>
    <row r="10" spans="1:4">
      <c r="A10" s="4" t="s">
        <v>537</v>
      </c>
      <c r="D10" s="5" t="n">
        <v>80</v>
      </c>
    </row>
    <row r="11" spans="1:4">
      <c r="A11" s="4" t="s">
        <v>91</v>
      </c>
      <c r="D11" s="5" t="n">
        <v>1624</v>
      </c>
    </row>
    <row r="12" spans="1:4">
      <c r="A12" s="4" t="s">
        <v>93</v>
      </c>
      <c r="D12" s="5" t="n">
        <v>18</v>
      </c>
    </row>
    <row r="13" spans="1:4">
      <c r="A13" s="4" t="s">
        <v>94</v>
      </c>
      <c r="D13" s="5" t="n">
        <v>1531</v>
      </c>
    </row>
    <row r="14" spans="1:4">
      <c r="A14" s="4" t="s">
        <v>95</v>
      </c>
      <c r="D14" s="5" t="n">
        <v>1914</v>
      </c>
    </row>
    <row r="15" spans="1:4">
      <c r="A15" s="4" t="s">
        <v>87</v>
      </c>
      <c r="B15" s="4" t="s">
        <v>62</v>
      </c>
      <c r="D15" s="5" t="n">
        <v>-589</v>
      </c>
    </row>
    <row r="16" spans="1:4">
      <c r="A16" s="4" t="s">
        <v>538</v>
      </c>
      <c r="D16" s="5" t="n">
        <v>4498</v>
      </c>
    </row>
    <row r="17" spans="1:4">
      <c r="A17" s="3" t="s">
        <v>98</v>
      </c>
    </row>
    <row r="18" spans="1:4">
      <c r="A18" s="4" t="s">
        <v>99</v>
      </c>
      <c r="D18" s="5" t="n">
        <v>50</v>
      </c>
    </row>
    <row r="19" spans="1:4">
      <c r="A19" s="4" t="s">
        <v>101</v>
      </c>
      <c r="D19" s="5" t="n">
        <v>1346</v>
      </c>
    </row>
    <row r="20" spans="1:4">
      <c r="A20" s="4" t="s">
        <v>539</v>
      </c>
      <c r="D20" s="5" t="n">
        <v>85</v>
      </c>
    </row>
    <row r="21" spans="1:4">
      <c r="A21" s="4" t="s">
        <v>105</v>
      </c>
      <c r="D21" s="5" t="n">
        <v>1481</v>
      </c>
    </row>
    <row r="22" spans="1:4">
      <c r="A22" s="4" t="s">
        <v>107</v>
      </c>
      <c r="D22" s="5" t="n">
        <v>95</v>
      </c>
    </row>
    <row r="23" spans="1:4">
      <c r="A23" s="4" t="s">
        <v>540</v>
      </c>
      <c r="D23" s="5" t="n">
        <v>1576</v>
      </c>
    </row>
    <row r="24" spans="1:4">
      <c r="A24" s="4" t="s">
        <v>541</v>
      </c>
    </row>
    <row r="25" spans="1:4">
      <c r="A25" s="3" t="s">
        <v>503</v>
      </c>
    </row>
    <row r="26" spans="1:4">
      <c r="A26" s="4" t="s">
        <v>511</v>
      </c>
      <c r="D26" s="6" t="n">
        <v>589</v>
      </c>
    </row>
    <row r="27" spans="1:4"/>
    <row r="28" spans="1:4">
      <c r="A28" s="4" t="s">
        <v>62</v>
      </c>
      <c r="B28" s="4" t="s">
        <v>542</v>
      </c>
    </row>
  </sheetData>
  <mergeCells count="3">
    <mergeCell ref="A1:B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503</v>
      </c>
    </row>
    <row r="4" spans="1:4">
      <c r="A4" s="4" t="s">
        <v>135</v>
      </c>
      <c r="B4" s="6" t="n">
        <v>30</v>
      </c>
      <c r="C4" s="6" t="n">
        <v>483</v>
      </c>
      <c r="D4" s="6" t="n">
        <v>513</v>
      </c>
    </row>
    <row r="5" spans="1:4">
      <c r="A5" s="4" t="s">
        <v>134</v>
      </c>
      <c r="B5" s="5" t="n">
        <v>0</v>
      </c>
      <c r="C5" s="5" t="n">
        <v>29</v>
      </c>
      <c r="D5" s="5" t="n">
        <v>21</v>
      </c>
    </row>
    <row r="6" spans="1:4">
      <c r="A6" s="4" t="s">
        <v>544</v>
      </c>
      <c r="B6" s="6" t="n">
        <v>0</v>
      </c>
      <c r="C6" s="6" t="n">
        <v>-11</v>
      </c>
      <c r="D6" s="6" t="n">
        <v>-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412</v>
      </c>
    </row>
    <row r="3" spans="1:3">
      <c r="A3" s="4" t="s">
        <v>546</v>
      </c>
      <c r="B3" s="6" t="n">
        <v>75694</v>
      </c>
      <c r="C3" s="6" t="n">
        <v>73934</v>
      </c>
    </row>
    <row r="4" spans="1:3">
      <c r="A4" s="4" t="s">
        <v>547</v>
      </c>
      <c r="B4" s="5" t="n">
        <v>-71653</v>
      </c>
      <c r="C4" s="5" t="n">
        <v>-71286</v>
      </c>
    </row>
    <row r="5" spans="1:3">
      <c r="A5" s="4" t="s">
        <v>548</v>
      </c>
      <c r="B5" s="5" t="n">
        <v>4041</v>
      </c>
      <c r="C5" s="5" t="n">
        <v>2648</v>
      </c>
    </row>
    <row r="6" spans="1:3">
      <c r="A6" s="4" t="s">
        <v>549</v>
      </c>
    </row>
    <row r="7" spans="1:3">
      <c r="A7" s="3" t="s">
        <v>412</v>
      </c>
    </row>
    <row r="8" spans="1:3">
      <c r="A8" s="4" t="s">
        <v>546</v>
      </c>
      <c r="B8" s="5" t="n">
        <v>46594</v>
      </c>
      <c r="C8" s="5" t="n">
        <v>45449</v>
      </c>
    </row>
    <row r="9" spans="1:3">
      <c r="A9" s="4" t="s">
        <v>547</v>
      </c>
      <c r="B9" s="5" t="n">
        <v>-44999</v>
      </c>
      <c r="C9" s="5" t="n">
        <v>-45424</v>
      </c>
    </row>
    <row r="10" spans="1:3">
      <c r="A10" s="4" t="s">
        <v>548</v>
      </c>
      <c r="B10" s="5" t="n">
        <v>1595</v>
      </c>
      <c r="C10" s="5" t="n">
        <v>25</v>
      </c>
    </row>
    <row r="11" spans="1:3">
      <c r="A11" s="4" t="s">
        <v>550</v>
      </c>
    </row>
    <row r="12" spans="1:3">
      <c r="A12" s="3" t="s">
        <v>412</v>
      </c>
    </row>
    <row r="13" spans="1:3">
      <c r="A13" s="4" t="s">
        <v>546</v>
      </c>
      <c r="B13" s="5" t="n">
        <v>18</v>
      </c>
      <c r="C13" s="5" t="n">
        <v>18</v>
      </c>
    </row>
    <row r="14" spans="1:3">
      <c r="A14" s="4" t="s">
        <v>547</v>
      </c>
      <c r="B14" s="5" t="n">
        <v>-10</v>
      </c>
      <c r="C14" s="5" t="n">
        <v>-4</v>
      </c>
    </row>
    <row r="15" spans="1:3">
      <c r="A15" s="4" t="s">
        <v>548</v>
      </c>
      <c r="B15" s="5" t="n">
        <v>8</v>
      </c>
      <c r="C15" s="5" t="n">
        <v>14</v>
      </c>
    </row>
    <row r="16" spans="1:3">
      <c r="A16" s="4" t="s">
        <v>551</v>
      </c>
    </row>
    <row r="17" spans="1:3">
      <c r="A17" s="3" t="s">
        <v>412</v>
      </c>
    </row>
    <row r="18" spans="1:3">
      <c r="A18" s="4" t="s">
        <v>546</v>
      </c>
      <c r="B18" s="5" t="n">
        <v>11619</v>
      </c>
      <c r="C18" s="5" t="n">
        <v>11377</v>
      </c>
    </row>
    <row r="19" spans="1:3">
      <c r="A19" s="4" t="s">
        <v>547</v>
      </c>
      <c r="B19" s="5" t="n">
        <v>-10871</v>
      </c>
      <c r="C19" s="5" t="n">
        <v>-10385</v>
      </c>
    </row>
    <row r="20" spans="1:3">
      <c r="A20" s="4" t="s">
        <v>548</v>
      </c>
      <c r="B20" s="5" t="n">
        <v>748</v>
      </c>
      <c r="C20" s="5" t="n">
        <v>992</v>
      </c>
    </row>
    <row r="21" spans="1:3">
      <c r="A21" s="4" t="s">
        <v>552</v>
      </c>
    </row>
    <row r="22" spans="1:3">
      <c r="A22" s="3" t="s">
        <v>412</v>
      </c>
    </row>
    <row r="23" spans="1:3">
      <c r="A23" s="4" t="s">
        <v>546</v>
      </c>
      <c r="B23" s="5" t="n">
        <v>17463</v>
      </c>
      <c r="C23" s="5" t="n">
        <v>17090</v>
      </c>
    </row>
    <row r="24" spans="1:3">
      <c r="A24" s="4" t="s">
        <v>547</v>
      </c>
      <c r="B24" s="5" t="n">
        <v>-15773</v>
      </c>
      <c r="C24" s="5" t="n">
        <v>-15473</v>
      </c>
    </row>
    <row r="25" spans="1:3">
      <c r="A25" s="4" t="s">
        <v>548</v>
      </c>
      <c r="B25" s="6" t="n">
        <v>1690</v>
      </c>
      <c r="C25" s="6" t="n">
        <v>1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57</v>
      </c>
      <c r="B4" s="6" t="n">
        <v>16708</v>
      </c>
      <c r="C4" s="6" t="n">
        <v>6588</v>
      </c>
      <c r="D4" s="6" t="n">
        <v>1751</v>
      </c>
    </row>
    <row r="5" spans="1:4">
      <c r="A5" s="3" t="s">
        <v>133</v>
      </c>
    </row>
    <row r="6" spans="1:4">
      <c r="A6" s="4" t="s">
        <v>134</v>
      </c>
      <c r="B6" s="5" t="n">
        <v>2742</v>
      </c>
      <c r="C6" s="5" t="n">
        <v>2949</v>
      </c>
      <c r="D6" s="5" t="n">
        <v>3557</v>
      </c>
    </row>
    <row r="7" spans="1:4">
      <c r="A7" s="4" t="s">
        <v>135</v>
      </c>
      <c r="B7" s="5" t="n">
        <v>1872</v>
      </c>
      <c r="C7" s="5" t="n">
        <v>2910</v>
      </c>
      <c r="D7" s="5" t="n">
        <v>3589</v>
      </c>
    </row>
    <row r="8" spans="1:4">
      <c r="A8" s="4" t="s">
        <v>136</v>
      </c>
      <c r="B8" s="5" t="n">
        <v>3654</v>
      </c>
      <c r="C8" s="5" t="n">
        <v>4301</v>
      </c>
      <c r="D8" s="5" t="n">
        <v>4330</v>
      </c>
    </row>
    <row r="9" spans="1:4">
      <c r="A9" s="4" t="s">
        <v>137</v>
      </c>
      <c r="B9" s="5" t="n">
        <v>-212</v>
      </c>
      <c r="C9" s="5" t="n">
        <v>0</v>
      </c>
      <c r="D9" s="5" t="n">
        <v>-44</v>
      </c>
    </row>
    <row r="10" spans="1:4">
      <c r="A10" s="4" t="s">
        <v>138</v>
      </c>
      <c r="B10" s="5" t="n">
        <v>1115</v>
      </c>
      <c r="C10" s="5" t="n">
        <v>-769</v>
      </c>
      <c r="D10" s="5" t="n">
        <v>-2783</v>
      </c>
    </row>
    <row r="11" spans="1:4">
      <c r="A11" s="4" t="s">
        <v>139</v>
      </c>
      <c r="B11" s="5" t="n">
        <v>0</v>
      </c>
      <c r="C11" s="5" t="n">
        <v>-1375</v>
      </c>
      <c r="D11" s="5" t="n">
        <v>0</v>
      </c>
    </row>
    <row r="12" spans="1:4">
      <c r="A12" s="4" t="s">
        <v>140</v>
      </c>
      <c r="B12" s="5" t="n">
        <v>-2870</v>
      </c>
      <c r="C12" s="5" t="n">
        <v>0</v>
      </c>
      <c r="D12" s="5" t="n">
        <v>0</v>
      </c>
    </row>
    <row r="13" spans="1:4">
      <c r="A13" s="4" t="s">
        <v>141</v>
      </c>
      <c r="B13" s="5" t="n">
        <v>-441</v>
      </c>
      <c r="C13" s="5" t="n">
        <v>0</v>
      </c>
      <c r="D13" s="5" t="n">
        <v>0</v>
      </c>
    </row>
    <row r="14" spans="1:4">
      <c r="A14" s="4" t="s">
        <v>142</v>
      </c>
      <c r="B14" s="5" t="n">
        <v>168</v>
      </c>
      <c r="C14" s="5" t="n">
        <v>357</v>
      </c>
      <c r="D14" s="5" t="n">
        <v>98</v>
      </c>
    </row>
    <row r="15" spans="1:4">
      <c r="A15" s="4" t="s">
        <v>143</v>
      </c>
      <c r="B15" s="5" t="n">
        <v>1734</v>
      </c>
      <c r="C15" s="5" t="n">
        <v>1284</v>
      </c>
      <c r="D15" s="5" t="n">
        <v>860</v>
      </c>
    </row>
    <row r="16" spans="1:4">
      <c r="A16" s="4" t="s">
        <v>45</v>
      </c>
      <c r="B16" s="5" t="n">
        <v>747</v>
      </c>
      <c r="C16" s="5" t="n">
        <v>509</v>
      </c>
      <c r="D16" s="5" t="n">
        <v>81</v>
      </c>
    </row>
    <row r="17" spans="1:4">
      <c r="A17" s="4" t="s">
        <v>89</v>
      </c>
      <c r="B17" s="5" t="n">
        <v>66</v>
      </c>
      <c r="C17" s="5" t="n">
        <v>87</v>
      </c>
      <c r="D17" s="5" t="n">
        <v>3</v>
      </c>
    </row>
    <row r="18" spans="1:4">
      <c r="A18" s="3" t="s">
        <v>144</v>
      </c>
    </row>
    <row r="19" spans="1:4">
      <c r="A19" s="4" t="s">
        <v>145</v>
      </c>
      <c r="B19" s="5" t="n">
        <v>-1188</v>
      </c>
      <c r="C19" s="5" t="n">
        <v>-1794</v>
      </c>
      <c r="D19" s="5" t="n">
        <v>-2730</v>
      </c>
    </row>
    <row r="20" spans="1:4">
      <c r="A20" s="4" t="s">
        <v>86</v>
      </c>
      <c r="B20" s="5" t="n">
        <v>3993</v>
      </c>
      <c r="C20" s="5" t="n">
        <v>-1913</v>
      </c>
      <c r="D20" s="5" t="n">
        <v>-5966</v>
      </c>
    </row>
    <row r="21" spans="1:4">
      <c r="A21" s="4" t="s">
        <v>146</v>
      </c>
      <c r="B21" s="5" t="n">
        <v>597</v>
      </c>
      <c r="C21" s="5" t="n">
        <v>241</v>
      </c>
      <c r="D21" s="5" t="n">
        <v>210</v>
      </c>
    </row>
    <row r="22" spans="1:4">
      <c r="A22" s="4" t="s">
        <v>147</v>
      </c>
      <c r="B22" s="5" t="n">
        <v>-1589</v>
      </c>
      <c r="C22" s="5" t="n">
        <v>387</v>
      </c>
      <c r="D22" s="5" t="n">
        <v>-1408</v>
      </c>
    </row>
    <row r="23" spans="1:4">
      <c r="A23" s="4" t="s">
        <v>99</v>
      </c>
      <c r="B23" s="5" t="n">
        <v>1612</v>
      </c>
      <c r="C23" s="5" t="n">
        <v>-3769</v>
      </c>
      <c r="D23" s="5" t="n">
        <v>970</v>
      </c>
    </row>
    <row r="24" spans="1:4">
      <c r="A24" s="4" t="s">
        <v>148</v>
      </c>
      <c r="B24" s="5" t="n">
        <v>-1619</v>
      </c>
      <c r="C24" s="5" t="n">
        <v>4081</v>
      </c>
      <c r="D24" s="5" t="n">
        <v>-709</v>
      </c>
    </row>
    <row r="25" spans="1:4">
      <c r="A25" s="4" t="s">
        <v>149</v>
      </c>
      <c r="B25" s="5" t="n">
        <v>27089</v>
      </c>
      <c r="C25" s="5" t="n">
        <v>14074</v>
      </c>
      <c r="D25" s="5" t="n">
        <v>1809</v>
      </c>
    </row>
    <row r="26" spans="1:4">
      <c r="A26" s="3" t="s">
        <v>150</v>
      </c>
    </row>
    <row r="27" spans="1:4">
      <c r="A27" s="4" t="s">
        <v>151</v>
      </c>
      <c r="B27" s="5" t="n">
        <v>-74759</v>
      </c>
      <c r="C27" s="5" t="n">
        <v>-54427</v>
      </c>
      <c r="D27" s="5" t="n">
        <v>-27420</v>
      </c>
    </row>
    <row r="28" spans="1:4">
      <c r="A28" s="4" t="s">
        <v>152</v>
      </c>
      <c r="B28" s="5" t="n">
        <v>73706</v>
      </c>
      <c r="C28" s="5" t="n">
        <v>38028</v>
      </c>
      <c r="D28" s="5" t="n">
        <v>47420</v>
      </c>
    </row>
    <row r="29" spans="1:4">
      <c r="A29" s="4" t="s">
        <v>153</v>
      </c>
      <c r="B29" s="5" t="n">
        <v>2849</v>
      </c>
      <c r="C29" s="5" t="n">
        <v>0</v>
      </c>
      <c r="D29" s="5" t="n">
        <v>0</v>
      </c>
    </row>
    <row r="30" spans="1:4">
      <c r="A30" s="4" t="s">
        <v>154</v>
      </c>
      <c r="B30" s="5" t="n">
        <v>-2860</v>
      </c>
      <c r="C30" s="5" t="n">
        <v>0</v>
      </c>
      <c r="D30" s="5" t="n">
        <v>0</v>
      </c>
    </row>
    <row r="31" spans="1:4">
      <c r="A31" s="4" t="s">
        <v>155</v>
      </c>
      <c r="B31" s="5" t="n">
        <v>0</v>
      </c>
      <c r="C31" s="5" t="n">
        <v>1400</v>
      </c>
      <c r="D31" s="5" t="n">
        <v>0</v>
      </c>
    </row>
    <row r="32" spans="1:4">
      <c r="A32" s="4" t="s">
        <v>156</v>
      </c>
      <c r="B32" s="5" t="n">
        <v>0</v>
      </c>
      <c r="C32" s="5" t="n">
        <v>45</v>
      </c>
      <c r="D32" s="5" t="n">
        <v>0</v>
      </c>
    </row>
    <row r="33" spans="1:4">
      <c r="A33" s="4" t="s">
        <v>157</v>
      </c>
      <c r="B33" s="5" t="n">
        <v>13</v>
      </c>
      <c r="C33" s="5" t="n">
        <v>0</v>
      </c>
      <c r="D33" s="5" t="n">
        <v>0</v>
      </c>
    </row>
    <row r="34" spans="1:4">
      <c r="A34" s="4" t="s">
        <v>158</v>
      </c>
      <c r="B34" s="5" t="n">
        <v>-2729</v>
      </c>
      <c r="C34" s="5" t="n">
        <v>-4500</v>
      </c>
      <c r="D34" s="5" t="n">
        <v>-3421</v>
      </c>
    </row>
    <row r="35" spans="1:4">
      <c r="A35" s="4" t="s">
        <v>159</v>
      </c>
      <c r="B35" s="5" t="n">
        <v>-3780</v>
      </c>
      <c r="C35" s="5" t="n">
        <v>-19454</v>
      </c>
      <c r="D35" s="5" t="n">
        <v>16579</v>
      </c>
    </row>
    <row r="36" spans="1:4">
      <c r="A36" s="3" t="s">
        <v>160</v>
      </c>
    </row>
    <row r="37" spans="1:4">
      <c r="A37" s="4" t="s">
        <v>137</v>
      </c>
      <c r="B37" s="5" t="n">
        <v>212</v>
      </c>
      <c r="C37" s="5" t="n">
        <v>0</v>
      </c>
      <c r="D37" s="5" t="n">
        <v>44</v>
      </c>
    </row>
    <row r="38" spans="1:4">
      <c r="A38" s="4" t="s">
        <v>161</v>
      </c>
      <c r="B38" s="5" t="n">
        <v>7191</v>
      </c>
      <c r="C38" s="5" t="n">
        <v>6559</v>
      </c>
      <c r="D38" s="5" t="n">
        <v>3689</v>
      </c>
    </row>
    <row r="39" spans="1:4">
      <c r="A39" s="4" t="s">
        <v>162</v>
      </c>
      <c r="B39" s="5" t="n">
        <v>896</v>
      </c>
      <c r="C39" s="5" t="n">
        <v>925</v>
      </c>
      <c r="D39" s="5" t="n">
        <v>1009</v>
      </c>
    </row>
    <row r="40" spans="1:4">
      <c r="A40" s="4" t="s">
        <v>163</v>
      </c>
      <c r="B40" s="5" t="n">
        <v>-550</v>
      </c>
      <c r="C40" s="5" t="n">
        <v>-2339</v>
      </c>
      <c r="D40" s="5" t="n">
        <v>-15702</v>
      </c>
    </row>
    <row r="41" spans="1:4">
      <c r="A41" s="4" t="s">
        <v>164</v>
      </c>
      <c r="B41" s="5" t="n">
        <v>7749</v>
      </c>
      <c r="C41" s="5" t="n">
        <v>5145</v>
      </c>
      <c r="D41" s="5" t="n">
        <v>-10960</v>
      </c>
    </row>
    <row r="42" spans="1:4">
      <c r="A42" s="4" t="s">
        <v>165</v>
      </c>
      <c r="B42" s="5" t="n">
        <v>-349</v>
      </c>
      <c r="C42" s="5" t="n">
        <v>-2237</v>
      </c>
      <c r="D42" s="5" t="n">
        <v>-1258</v>
      </c>
    </row>
    <row r="43" spans="1:4">
      <c r="A43" s="4" t="s">
        <v>166</v>
      </c>
      <c r="B43" s="5" t="n">
        <v>30709</v>
      </c>
      <c r="C43" s="5" t="n">
        <v>-2472</v>
      </c>
      <c r="D43" s="5" t="n">
        <v>6170</v>
      </c>
    </row>
    <row r="44" spans="1:4">
      <c r="A44" s="4" t="s">
        <v>167</v>
      </c>
      <c r="B44" s="5" t="n">
        <v>45018</v>
      </c>
      <c r="C44" s="5" t="n">
        <v>47490</v>
      </c>
      <c r="D44" s="5" t="n">
        <v>41320</v>
      </c>
    </row>
    <row r="45" spans="1:4">
      <c r="A45" s="4" t="s">
        <v>168</v>
      </c>
      <c r="B45" s="5" t="n">
        <v>75727</v>
      </c>
      <c r="C45" s="5" t="n">
        <v>45018</v>
      </c>
      <c r="D45" s="5" t="n">
        <v>47490</v>
      </c>
    </row>
    <row r="46" spans="1:4">
      <c r="A46" s="3" t="s">
        <v>169</v>
      </c>
    </row>
    <row r="47" spans="1:4">
      <c r="A47" s="4" t="s">
        <v>170</v>
      </c>
      <c r="B47" s="5" t="n">
        <v>9</v>
      </c>
      <c r="C47" s="5" t="n">
        <v>4</v>
      </c>
      <c r="D47" s="5" t="n">
        <v>5</v>
      </c>
    </row>
    <row r="48" spans="1:4">
      <c r="A48" s="4" t="s">
        <v>171</v>
      </c>
      <c r="B48" s="5" t="n">
        <v>3029</v>
      </c>
      <c r="C48" s="5" t="n">
        <v>1296</v>
      </c>
      <c r="D48" s="5" t="n">
        <v>3197</v>
      </c>
    </row>
    <row r="49" spans="1:4">
      <c r="A49" s="3" t="s">
        <v>172</v>
      </c>
    </row>
    <row r="50" spans="1:4">
      <c r="A50" s="4" t="s">
        <v>173</v>
      </c>
      <c r="B50" s="5" t="n">
        <v>-183</v>
      </c>
      <c r="C50" s="5" t="n">
        <v>-17</v>
      </c>
      <c r="D50" s="5" t="n">
        <v>0</v>
      </c>
    </row>
    <row r="51" spans="1:4">
      <c r="A51" s="4" t="s">
        <v>174</v>
      </c>
      <c r="B51" s="5" t="n">
        <v>4956</v>
      </c>
      <c r="C51" s="5" t="n">
        <v>0</v>
      </c>
      <c r="D51" s="5" t="n">
        <v>0</v>
      </c>
    </row>
    <row r="52" spans="1:4">
      <c r="A52" s="4" t="s">
        <v>175</v>
      </c>
      <c r="B52" s="5" t="n">
        <v>-10550</v>
      </c>
      <c r="C52" s="5" t="n">
        <v>0</v>
      </c>
      <c r="D52" s="5" t="n">
        <v>0</v>
      </c>
    </row>
    <row r="53" spans="1:4">
      <c r="A53" s="4" t="s">
        <v>176</v>
      </c>
      <c r="B53" s="6" t="n">
        <v>0</v>
      </c>
      <c r="C53" s="6" t="n">
        <v>0</v>
      </c>
      <c r="D53" s="6" t="n">
        <v>-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412</v>
      </c>
    </row>
    <row r="4" spans="1:4">
      <c r="A4" s="5" t="n">
        <v>2017</v>
      </c>
      <c r="B4" s="6" t="n">
        <v>1350</v>
      </c>
    </row>
    <row r="5" spans="1:4">
      <c r="A5" s="5" t="n">
        <v>2018</v>
      </c>
      <c r="B5" s="5" t="n">
        <v>950</v>
      </c>
    </row>
    <row r="6" spans="1:4">
      <c r="A6" s="5" t="n">
        <v>2019</v>
      </c>
      <c r="B6" s="5" t="n">
        <v>723</v>
      </c>
    </row>
    <row r="7" spans="1:4">
      <c r="A7" s="5" t="n">
        <v>2020</v>
      </c>
      <c r="B7" s="5" t="n">
        <v>665</v>
      </c>
    </row>
    <row r="8" spans="1:4">
      <c r="A8" s="5" t="n">
        <v>2021</v>
      </c>
      <c r="B8" s="5" t="n">
        <v>129</v>
      </c>
    </row>
    <row r="9" spans="1:4">
      <c r="A9" s="4" t="s">
        <v>554</v>
      </c>
    </row>
    <row r="10" spans="1:4">
      <c r="A10" s="3" t="s">
        <v>412</v>
      </c>
    </row>
    <row r="11" spans="1:4">
      <c r="A11" s="4" t="s">
        <v>555</v>
      </c>
      <c r="B11" s="6" t="n">
        <v>1842</v>
      </c>
      <c r="C11" s="6" t="n">
        <v>2427</v>
      </c>
      <c r="D11" s="6" t="n">
        <v>30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6" t="n">
        <v>100183</v>
      </c>
      <c r="C4" s="6" t="n">
        <v>101484</v>
      </c>
    </row>
    <row r="5" spans="1:3">
      <c r="A5" s="4" t="s">
        <v>559</v>
      </c>
      <c r="B5" s="5" t="n">
        <v>10985</v>
      </c>
      <c r="C5" s="5" t="n">
        <v>0</v>
      </c>
    </row>
    <row r="6" spans="1:3">
      <c r="A6" s="4" t="s">
        <v>71</v>
      </c>
      <c r="B6" s="5" t="n">
        <v>-1720</v>
      </c>
      <c r="C6" s="5" t="n">
        <v>-1301</v>
      </c>
    </row>
    <row r="7" spans="1:3">
      <c r="A7" s="4" t="s">
        <v>560</v>
      </c>
      <c r="B7" s="6" t="n">
        <v>109448</v>
      </c>
      <c r="C7" s="6" t="n">
        <v>1001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r="1" spans="1:12">
      <c r="A1" s="1" t="s">
        <v>561</v>
      </c>
      <c r="B1" s="2" t="s">
        <v>452</v>
      </c>
      <c r="J1" s="2" t="s">
        <v>1</v>
      </c>
    </row>
    <row r="2" spans="1:12">
      <c r="B2" s="2" t="s">
        <v>562</v>
      </c>
      <c r="C2" s="2" t="s">
        <v>419</v>
      </c>
      <c r="D2" s="2" t="s">
        <v>563</v>
      </c>
      <c r="E2" s="2" t="s">
        <v>564</v>
      </c>
      <c r="F2" s="2" t="s">
        <v>565</v>
      </c>
      <c r="G2" s="2" t="s">
        <v>566</v>
      </c>
      <c r="H2" s="2" t="s">
        <v>567</v>
      </c>
      <c r="I2" s="2" t="s">
        <v>568</v>
      </c>
      <c r="J2" s="2" t="s">
        <v>569</v>
      </c>
      <c r="K2" s="2" t="s">
        <v>565</v>
      </c>
      <c r="L2" s="2" t="s">
        <v>570</v>
      </c>
    </row>
    <row r="3" spans="1:12">
      <c r="A3" s="3" t="s">
        <v>571</v>
      </c>
    </row>
    <row r="4" spans="1:12">
      <c r="A4" s="4" t="s">
        <v>572</v>
      </c>
      <c r="J4" s="6" t="n">
        <v>196101</v>
      </c>
      <c r="K4" s="6" t="n">
        <v>195497</v>
      </c>
      <c r="L4" s="6" t="n">
        <v>172846</v>
      </c>
    </row>
    <row r="5" spans="1:12">
      <c r="A5" s="4" t="s">
        <v>573</v>
      </c>
      <c r="J5" s="6" t="n">
        <v>6904</v>
      </c>
      <c r="K5" s="5" t="n">
        <v>8350</v>
      </c>
      <c r="L5" s="5" t="n">
        <v>10327</v>
      </c>
    </row>
    <row r="6" spans="1:12">
      <c r="A6" s="4" t="s">
        <v>574</v>
      </c>
      <c r="J6" s="5" t="n">
        <v>1</v>
      </c>
    </row>
    <row r="7" spans="1:12">
      <c r="A7" s="4" t="s">
        <v>575</v>
      </c>
      <c r="J7" s="5" t="n">
        <v>1</v>
      </c>
    </row>
    <row r="8" spans="1:12">
      <c r="A8" s="4" t="s">
        <v>35</v>
      </c>
      <c r="B8" s="6" t="n">
        <v>50454</v>
      </c>
      <c r="C8" s="6" t="n">
        <v>52130</v>
      </c>
      <c r="D8" s="6" t="n">
        <v>50162</v>
      </c>
      <c r="E8" s="6" t="n">
        <v>50259</v>
      </c>
      <c r="F8" s="6" t="n">
        <v>54173</v>
      </c>
      <c r="G8" s="6" t="n">
        <v>52055</v>
      </c>
      <c r="H8" s="6" t="n">
        <v>50401</v>
      </c>
      <c r="I8" s="6" t="n">
        <v>47218</v>
      </c>
      <c r="J8" s="6" t="n">
        <v>203005</v>
      </c>
      <c r="K8" s="5" t="n">
        <v>203847</v>
      </c>
      <c r="L8" s="5" t="n">
        <v>183173</v>
      </c>
    </row>
    <row r="9" spans="1:12">
      <c r="A9" s="4" t="s">
        <v>576</v>
      </c>
      <c r="B9" s="6" t="n">
        <v>14041</v>
      </c>
      <c r="F9" s="6" t="n">
        <v>14339</v>
      </c>
      <c r="J9" s="6" t="n">
        <v>14041</v>
      </c>
      <c r="K9" s="6" t="n">
        <v>14339</v>
      </c>
      <c r="L9" s="6" t="n">
        <v>13109</v>
      </c>
    </row>
    <row r="10" spans="1:12">
      <c r="A10" s="4" t="s">
        <v>577</v>
      </c>
      <c r="J10" s="5" t="n">
        <v>0</v>
      </c>
      <c r="K10" s="5" t="n">
        <v>0</v>
      </c>
      <c r="L10" s="5" t="n">
        <v>0</v>
      </c>
    </row>
    <row r="11" spans="1:12">
      <c r="A11" s="4" t="s">
        <v>578</v>
      </c>
      <c r="B11" s="5" t="n">
        <v>0</v>
      </c>
      <c r="F11" s="5" t="n">
        <v>2</v>
      </c>
      <c r="J11" s="5" t="n">
        <v>0</v>
      </c>
      <c r="K11" s="5" t="n">
        <v>2</v>
      </c>
      <c r="L11" s="5" t="n">
        <v>0</v>
      </c>
    </row>
    <row r="12" spans="1:12">
      <c r="A12" s="4" t="s">
        <v>579</v>
      </c>
    </row>
    <row r="13" spans="1:12">
      <c r="A13" s="3" t="s">
        <v>571</v>
      </c>
    </row>
    <row r="14" spans="1:12">
      <c r="A14" s="4" t="s">
        <v>35</v>
      </c>
      <c r="J14" s="6" t="n">
        <v>131457</v>
      </c>
      <c r="K14" s="6" t="n">
        <v>127592</v>
      </c>
      <c r="L14" s="6" t="n">
        <v>106893</v>
      </c>
    </row>
    <row r="15" spans="1:12">
      <c r="A15" s="4" t="s">
        <v>580</v>
      </c>
    </row>
    <row r="16" spans="1:12">
      <c r="A16" s="3" t="s">
        <v>571</v>
      </c>
    </row>
    <row r="17" spans="1:12">
      <c r="A17" s="4" t="s">
        <v>576</v>
      </c>
      <c r="B17" s="6" t="n">
        <v>13861</v>
      </c>
      <c r="F17" s="6" t="n">
        <v>14085</v>
      </c>
      <c r="J17" s="6" t="n">
        <v>13861</v>
      </c>
      <c r="K17" s="6" t="n">
        <v>14085</v>
      </c>
      <c r="L17" s="6" t="n">
        <v>12691</v>
      </c>
    </row>
    <row r="18" spans="1:12">
      <c r="A18" s="4" t="s">
        <v>581</v>
      </c>
    </row>
    <row r="19" spans="1:12">
      <c r="A19" s="3" t="s">
        <v>571</v>
      </c>
    </row>
    <row r="20" spans="1:12">
      <c r="A20" s="4" t="s">
        <v>582</v>
      </c>
      <c r="J20" s="4" t="s">
        <v>583</v>
      </c>
      <c r="K20" s="4" t="s">
        <v>584</v>
      </c>
      <c r="L20" s="4" t="s">
        <v>585</v>
      </c>
    </row>
    <row r="21" spans="1:12">
      <c r="A21" s="4" t="s">
        <v>586</v>
      </c>
    </row>
    <row r="22" spans="1:12">
      <c r="A22" s="3" t="s">
        <v>571</v>
      </c>
    </row>
    <row r="23" spans="1:12">
      <c r="A23" s="4" t="s">
        <v>582</v>
      </c>
      <c r="K23" s="4" t="s">
        <v>587</v>
      </c>
    </row>
    <row r="24" spans="1:12">
      <c r="A24" s="4" t="s">
        <v>588</v>
      </c>
    </row>
    <row r="25" spans="1:12">
      <c r="A25" s="3" t="s">
        <v>571</v>
      </c>
    </row>
    <row r="26" spans="1:12">
      <c r="A26" s="4" t="s">
        <v>582</v>
      </c>
      <c r="K26" s="4" t="s">
        <v>589</v>
      </c>
    </row>
    <row r="27" spans="1:12">
      <c r="A27" s="4" t="s">
        <v>590</v>
      </c>
    </row>
    <row r="28" spans="1:12">
      <c r="A28" s="3" t="s">
        <v>571</v>
      </c>
    </row>
    <row r="29" spans="1:12">
      <c r="A29" s="4" t="s">
        <v>35</v>
      </c>
      <c r="J29" s="6" t="n">
        <v>44932</v>
      </c>
      <c r="K29" s="6" t="n">
        <v>47523</v>
      </c>
      <c r="L29" s="6" t="n">
        <v>47729</v>
      </c>
    </row>
    <row r="30" spans="1:12">
      <c r="A30" s="4" t="s">
        <v>591</v>
      </c>
    </row>
    <row r="31" spans="1:12">
      <c r="A31" s="3" t="s">
        <v>571</v>
      </c>
    </row>
    <row r="32" spans="1:12">
      <c r="A32" s="4" t="s">
        <v>35</v>
      </c>
      <c r="J32" s="5" t="n">
        <v>20390</v>
      </c>
      <c r="K32" s="5" t="n">
        <v>22907</v>
      </c>
      <c r="L32" s="5" t="n">
        <v>22762</v>
      </c>
    </row>
    <row r="33" spans="1:12">
      <c r="A33" s="4" t="s">
        <v>592</v>
      </c>
    </row>
    <row r="34" spans="1:12">
      <c r="A34" s="3" t="s">
        <v>571</v>
      </c>
    </row>
    <row r="35" spans="1:12">
      <c r="A35" s="4" t="s">
        <v>35</v>
      </c>
      <c r="J35" s="5" t="n">
        <v>6226</v>
      </c>
      <c r="K35" s="5" t="n">
        <v>5825</v>
      </c>
      <c r="L35" s="5" t="n">
        <v>5789</v>
      </c>
    </row>
    <row r="36" spans="1:12">
      <c r="A36" s="4" t="s">
        <v>593</v>
      </c>
    </row>
    <row r="37" spans="1:12">
      <c r="A37" s="3" t="s">
        <v>571</v>
      </c>
    </row>
    <row r="38" spans="1:12">
      <c r="A38" s="4" t="s">
        <v>576</v>
      </c>
      <c r="B38" s="6" t="n">
        <v>180</v>
      </c>
      <c r="F38" s="6" t="n">
        <v>254</v>
      </c>
      <c r="J38" s="5" t="n">
        <v>180</v>
      </c>
      <c r="K38" s="5" t="n">
        <v>254</v>
      </c>
      <c r="L38" s="5" t="n">
        <v>418</v>
      </c>
    </row>
    <row r="39" spans="1:12">
      <c r="A39" s="4" t="s">
        <v>594</v>
      </c>
    </row>
    <row r="40" spans="1:12">
      <c r="A40" s="3" t="s">
        <v>571</v>
      </c>
    </row>
    <row r="41" spans="1:12">
      <c r="A41" s="4" t="s">
        <v>572</v>
      </c>
      <c r="J41" s="5" t="n">
        <v>48373</v>
      </c>
      <c r="K41" s="5" t="n">
        <v>58666</v>
      </c>
      <c r="L41" s="5" t="n">
        <v>39215</v>
      </c>
    </row>
    <row r="42" spans="1:12">
      <c r="A42" s="4" t="s">
        <v>595</v>
      </c>
    </row>
    <row r="43" spans="1:12">
      <c r="A43" s="3" t="s">
        <v>571</v>
      </c>
    </row>
    <row r="44" spans="1:12">
      <c r="A44" s="4" t="s">
        <v>572</v>
      </c>
      <c r="J44" s="5" t="n">
        <v>33924</v>
      </c>
      <c r="K44" s="5" t="n">
        <v>34373</v>
      </c>
      <c r="L44" s="5" t="n">
        <v>29094</v>
      </c>
    </row>
    <row r="45" spans="1:12">
      <c r="A45" s="4" t="s">
        <v>596</v>
      </c>
    </row>
    <row r="46" spans="1:12">
      <c r="A46" s="3" t="s">
        <v>571</v>
      </c>
    </row>
    <row r="47" spans="1:12">
      <c r="A47" s="4" t="s">
        <v>572</v>
      </c>
      <c r="J47" s="5" t="n">
        <v>56489</v>
      </c>
      <c r="K47" s="5" t="n">
        <v>51063</v>
      </c>
      <c r="L47" s="5" t="n">
        <v>49681</v>
      </c>
    </row>
    <row r="48" spans="1:12">
      <c r="A48" s="4" t="s">
        <v>597</v>
      </c>
    </row>
    <row r="49" spans="1:12">
      <c r="A49" s="3" t="s">
        <v>571</v>
      </c>
    </row>
    <row r="50" spans="1:12">
      <c r="A50" s="4" t="s">
        <v>572</v>
      </c>
      <c r="J50" s="6" t="n">
        <v>57315</v>
      </c>
      <c r="K50" s="6" t="n">
        <v>51395</v>
      </c>
      <c r="L50" s="6" t="n">
        <v>5485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8</v>
      </c>
      <c r="B1" s="2" t="s">
        <v>2</v>
      </c>
      <c r="C1" s="2" t="s">
        <v>30</v>
      </c>
      <c r="D1" s="2" t="s">
        <v>31</v>
      </c>
    </row>
    <row r="2" spans="1:4">
      <c r="A2" s="3" t="s">
        <v>599</v>
      </c>
    </row>
    <row r="3" spans="1:4">
      <c r="A3" s="4" t="s">
        <v>145</v>
      </c>
      <c r="B3" s="6" t="n">
        <v>30885</v>
      </c>
      <c r="C3" s="6" t="n">
        <v>29890</v>
      </c>
    </row>
    <row r="4" spans="1:4">
      <c r="A4" s="4" t="s">
        <v>600</v>
      </c>
      <c r="B4" s="5" t="n">
        <v>209</v>
      </c>
      <c r="C4" s="5" t="n">
        <v>285</v>
      </c>
    </row>
    <row r="5" spans="1:4">
      <c r="A5" s="4" t="s">
        <v>601</v>
      </c>
      <c r="B5" s="5" t="n">
        <v>1991</v>
      </c>
      <c r="C5" s="5" t="n">
        <v>1817</v>
      </c>
    </row>
    <row r="6" spans="1:4">
      <c r="A6" s="4" t="s">
        <v>602</v>
      </c>
      <c r="B6" s="5" t="n">
        <v>28685</v>
      </c>
      <c r="C6" s="5" t="n">
        <v>27788</v>
      </c>
    </row>
    <row r="7" spans="1:4">
      <c r="A7" s="3" t="s">
        <v>603</v>
      </c>
    </row>
    <row r="8" spans="1:4">
      <c r="A8" s="4" t="s">
        <v>604</v>
      </c>
      <c r="B8" s="5" t="n">
        <v>21116</v>
      </c>
      <c r="C8" s="5" t="n">
        <v>26037</v>
      </c>
    </row>
    <row r="9" spans="1:4">
      <c r="A9" s="4" t="s">
        <v>605</v>
      </c>
      <c r="B9" s="5" t="n">
        <v>802</v>
      </c>
      <c r="C9" s="5" t="n">
        <v>598</v>
      </c>
    </row>
    <row r="10" spans="1:4">
      <c r="A10" s="4" t="s">
        <v>606</v>
      </c>
      <c r="B10" s="5" t="n">
        <v>4358</v>
      </c>
      <c r="C10" s="5" t="n">
        <v>5242</v>
      </c>
    </row>
    <row r="11" spans="1:4">
      <c r="A11" s="4" t="s">
        <v>607</v>
      </c>
      <c r="B11" s="5" t="n">
        <v>26276</v>
      </c>
      <c r="C11" s="5" t="n">
        <v>31877</v>
      </c>
    </row>
    <row r="12" spans="1:4">
      <c r="A12" s="3" t="s">
        <v>608</v>
      </c>
    </row>
    <row r="13" spans="1:4">
      <c r="A13" s="4" t="s">
        <v>609</v>
      </c>
      <c r="B13" s="5" t="n">
        <v>37519</v>
      </c>
      <c r="C13" s="5" t="n">
        <v>37519</v>
      </c>
    </row>
    <row r="14" spans="1:4">
      <c r="A14" s="4" t="s">
        <v>610</v>
      </c>
      <c r="B14" s="5" t="n">
        <v>23478</v>
      </c>
      <c r="C14" s="5" t="n">
        <v>23180</v>
      </c>
    </row>
    <row r="15" spans="1:4">
      <c r="A15" s="4" t="s">
        <v>611</v>
      </c>
      <c r="B15" s="5" t="n">
        <v>14041</v>
      </c>
      <c r="C15" s="5" t="n">
        <v>14339</v>
      </c>
      <c r="D15" s="6" t="n">
        <v>13109</v>
      </c>
    </row>
    <row r="16" spans="1:4">
      <c r="A16" s="4" t="s">
        <v>612</v>
      </c>
    </row>
    <row r="17" spans="1:4">
      <c r="A17" s="3" t="s">
        <v>608</v>
      </c>
    </row>
    <row r="18" spans="1:4">
      <c r="A18" s="4" t="s">
        <v>609</v>
      </c>
      <c r="B18" s="5" t="n">
        <v>1800</v>
      </c>
      <c r="C18" s="5" t="n">
        <v>1800</v>
      </c>
    </row>
    <row r="19" spans="1:4">
      <c r="A19" s="4" t="s">
        <v>408</v>
      </c>
    </row>
    <row r="20" spans="1:4">
      <c r="A20" s="3" t="s">
        <v>608</v>
      </c>
    </row>
    <row r="21" spans="1:4">
      <c r="A21" s="4" t="s">
        <v>609</v>
      </c>
      <c r="B21" s="5" t="n">
        <v>10522</v>
      </c>
      <c r="C21" s="5" t="n">
        <v>10522</v>
      </c>
    </row>
    <row r="22" spans="1:4">
      <c r="A22" s="4" t="s">
        <v>613</v>
      </c>
    </row>
    <row r="23" spans="1:4">
      <c r="A23" s="3" t="s">
        <v>608</v>
      </c>
    </row>
    <row r="24" spans="1:4">
      <c r="A24" s="4" t="s">
        <v>609</v>
      </c>
      <c r="B24" s="5" t="n">
        <v>3239</v>
      </c>
      <c r="C24" s="5" t="n">
        <v>3328</v>
      </c>
    </row>
    <row r="25" spans="1:4">
      <c r="A25" s="4" t="s">
        <v>614</v>
      </c>
    </row>
    <row r="26" spans="1:4">
      <c r="A26" s="3" t="s">
        <v>608</v>
      </c>
    </row>
    <row r="27" spans="1:4">
      <c r="A27" s="4" t="s">
        <v>609</v>
      </c>
      <c r="B27" s="5" t="n">
        <v>15778</v>
      </c>
      <c r="C27" s="5" t="n">
        <v>15691</v>
      </c>
    </row>
    <row r="28" spans="1:4">
      <c r="A28" s="4" t="s">
        <v>615</v>
      </c>
    </row>
    <row r="29" spans="1:4">
      <c r="A29" s="3" t="s">
        <v>608</v>
      </c>
    </row>
    <row r="30" spans="1:4">
      <c r="A30" s="4" t="s">
        <v>609</v>
      </c>
      <c r="B30" s="5" t="n">
        <v>3377</v>
      </c>
      <c r="C30" s="5" t="n">
        <v>3458</v>
      </c>
    </row>
    <row r="31" spans="1:4">
      <c r="A31" s="4" t="s">
        <v>616</v>
      </c>
    </row>
    <row r="32" spans="1:4">
      <c r="A32" s="3" t="s">
        <v>608</v>
      </c>
    </row>
    <row r="33" spans="1:4">
      <c r="A33" s="4" t="s">
        <v>609</v>
      </c>
      <c r="B33" s="6" t="n">
        <v>2803</v>
      </c>
      <c r="C33" s="6" t="n">
        <v>27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617</v>
      </c>
      <c r="B1" s="2" t="s">
        <v>1</v>
      </c>
    </row>
    <row r="2" spans="1:4">
      <c r="B2" s="2" t="s">
        <v>618</v>
      </c>
      <c r="C2" s="2" t="s">
        <v>420</v>
      </c>
      <c r="D2" s="2" t="s">
        <v>421</v>
      </c>
    </row>
    <row r="3" spans="1:4">
      <c r="A3" s="3" t="s">
        <v>619</v>
      </c>
    </row>
    <row r="4" spans="1:4">
      <c r="A4" s="4" t="s">
        <v>620</v>
      </c>
      <c r="B4" s="5" t="n">
        <v>18</v>
      </c>
    </row>
    <row r="5" spans="1:4">
      <c r="A5" s="4" t="s">
        <v>621</v>
      </c>
      <c r="B5" s="5" t="n">
        <v>48</v>
      </c>
    </row>
    <row r="6" spans="1:4">
      <c r="A6" s="4" t="s">
        <v>622</v>
      </c>
      <c r="B6" s="6" t="n">
        <v>73706</v>
      </c>
      <c r="C6" s="6" t="n">
        <v>38028</v>
      </c>
      <c r="D6" s="6" t="n">
        <v>47420</v>
      </c>
    </row>
    <row r="7" spans="1:4">
      <c r="A7" s="4" t="s">
        <v>623</v>
      </c>
    </row>
    <row r="8" spans="1:4">
      <c r="A8" s="3" t="s">
        <v>619</v>
      </c>
    </row>
    <row r="9" spans="1:4">
      <c r="A9" s="4" t="s">
        <v>624</v>
      </c>
      <c r="B9" s="4" t="s">
        <v>437</v>
      </c>
    </row>
    <row r="10" spans="1:4">
      <c r="A10" s="4" t="s">
        <v>625</v>
      </c>
    </row>
    <row r="11" spans="1:4">
      <c r="A11" s="3" t="s">
        <v>619</v>
      </c>
    </row>
    <row r="12" spans="1:4">
      <c r="A12" s="4" t="s">
        <v>626</v>
      </c>
      <c r="B12" s="4" t="s">
        <v>6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8</v>
      </c>
      <c r="B1" s="2" t="s">
        <v>2</v>
      </c>
      <c r="D1" s="2" t="s">
        <v>30</v>
      </c>
    </row>
    <row r="2" spans="1:5">
      <c r="A2" s="3" t="s">
        <v>619</v>
      </c>
    </row>
    <row r="3" spans="1:5">
      <c r="A3" s="4" t="s">
        <v>629</v>
      </c>
      <c r="B3" s="6" t="n">
        <v>61928</v>
      </c>
      <c r="C3" s="4" t="s">
        <v>62</v>
      </c>
      <c r="D3" s="6" t="n">
        <v>60869</v>
      </c>
      <c r="E3" s="4" t="s">
        <v>76</v>
      </c>
    </row>
    <row r="4" spans="1:5">
      <c r="A4" s="4" t="s">
        <v>630</v>
      </c>
      <c r="B4" s="5" t="n">
        <v>49</v>
      </c>
      <c r="D4" s="5" t="n">
        <v>10</v>
      </c>
    </row>
    <row r="5" spans="1:5">
      <c r="A5" s="4" t="s">
        <v>631</v>
      </c>
      <c r="B5" s="5" t="n">
        <v>-54</v>
      </c>
      <c r="D5" s="5" t="n">
        <v>-62</v>
      </c>
    </row>
    <row r="6" spans="1:5">
      <c r="A6" s="4" t="s">
        <v>632</v>
      </c>
      <c r="B6" s="5" t="n">
        <v>61923</v>
      </c>
      <c r="C6" s="4" t="s">
        <v>62</v>
      </c>
      <c r="D6" s="5" t="n">
        <v>60817</v>
      </c>
      <c r="E6" s="4" t="s">
        <v>76</v>
      </c>
    </row>
    <row r="7" spans="1:5">
      <c r="A7" s="4" t="s">
        <v>633</v>
      </c>
      <c r="B7" s="5" t="n">
        <v>271</v>
      </c>
      <c r="D7" s="5" t="n">
        <v>252</v>
      </c>
    </row>
    <row r="8" spans="1:5">
      <c r="A8" s="4" t="s">
        <v>623</v>
      </c>
    </row>
    <row r="9" spans="1:5">
      <c r="A9" s="3" t="s">
        <v>619</v>
      </c>
    </row>
    <row r="10" spans="1:5">
      <c r="A10" s="4" t="s">
        <v>629</v>
      </c>
      <c r="B10" s="5" t="n">
        <v>58423</v>
      </c>
      <c r="D10" s="5" t="n">
        <v>47224</v>
      </c>
    </row>
    <row r="11" spans="1:5">
      <c r="A11" s="4" t="s">
        <v>630</v>
      </c>
      <c r="B11" s="5" t="n">
        <v>13</v>
      </c>
      <c r="D11" s="5" t="n">
        <v>8</v>
      </c>
    </row>
    <row r="12" spans="1:5">
      <c r="A12" s="4" t="s">
        <v>631</v>
      </c>
      <c r="B12" s="5" t="n">
        <v>-54</v>
      </c>
      <c r="D12" s="5" t="n">
        <v>-41</v>
      </c>
    </row>
    <row r="13" spans="1:5">
      <c r="A13" s="4" t="s">
        <v>632</v>
      </c>
      <c r="B13" s="5" t="n">
        <v>58382</v>
      </c>
      <c r="D13" s="5" t="n">
        <v>47191</v>
      </c>
    </row>
    <row r="14" spans="1:5">
      <c r="A14" s="4" t="s">
        <v>634</v>
      </c>
    </row>
    <row r="15" spans="1:5">
      <c r="A15" s="3" t="s">
        <v>619</v>
      </c>
    </row>
    <row r="16" spans="1:5">
      <c r="A16" s="4" t="s">
        <v>629</v>
      </c>
      <c r="B16" s="5" t="n">
        <v>28801</v>
      </c>
      <c r="D16" s="5" t="n">
        <v>31753</v>
      </c>
    </row>
    <row r="17" spans="1:5">
      <c r="A17" s="4" t="s">
        <v>630</v>
      </c>
      <c r="B17" s="5" t="n">
        <v>0</v>
      </c>
      <c r="D17" s="5" t="n">
        <v>0</v>
      </c>
    </row>
    <row r="18" spans="1:5">
      <c r="A18" s="4" t="s">
        <v>631</v>
      </c>
      <c r="B18" s="5" t="n">
        <v>-34</v>
      </c>
      <c r="D18" s="5" t="n">
        <v>-39</v>
      </c>
    </row>
    <row r="19" spans="1:5">
      <c r="A19" s="4" t="s">
        <v>632</v>
      </c>
      <c r="B19" s="5" t="n">
        <v>28767</v>
      </c>
      <c r="D19" s="5" t="n">
        <v>31714</v>
      </c>
    </row>
    <row r="20" spans="1:5">
      <c r="A20" s="4" t="s">
        <v>635</v>
      </c>
    </row>
    <row r="21" spans="1:5">
      <c r="A21" s="3" t="s">
        <v>619</v>
      </c>
    </row>
    <row r="22" spans="1:5">
      <c r="A22" s="4" t="s">
        <v>629</v>
      </c>
      <c r="B22" s="5" t="n">
        <v>23963</v>
      </c>
      <c r="D22" s="5" t="n">
        <v>7986</v>
      </c>
    </row>
    <row r="23" spans="1:5">
      <c r="A23" s="4" t="s">
        <v>630</v>
      </c>
      <c r="B23" s="5" t="n">
        <v>0</v>
      </c>
      <c r="D23" s="5" t="n">
        <v>0</v>
      </c>
    </row>
    <row r="24" spans="1:5">
      <c r="A24" s="4" t="s">
        <v>631</v>
      </c>
      <c r="B24" s="5" t="n">
        <v>-20</v>
      </c>
      <c r="D24" s="5" t="n">
        <v>-1</v>
      </c>
    </row>
    <row r="25" spans="1:5">
      <c r="A25" s="4" t="s">
        <v>632</v>
      </c>
      <c r="B25" s="5" t="n">
        <v>23943</v>
      </c>
      <c r="D25" s="5" t="n">
        <v>7985</v>
      </c>
    </row>
    <row r="26" spans="1:5">
      <c r="A26" s="4" t="s">
        <v>636</v>
      </c>
    </row>
    <row r="27" spans="1:5">
      <c r="A27" s="3" t="s">
        <v>619</v>
      </c>
    </row>
    <row r="28" spans="1:5">
      <c r="A28" s="4" t="s">
        <v>629</v>
      </c>
      <c r="B28" s="5" t="n">
        <v>3755</v>
      </c>
      <c r="D28" s="5" t="n">
        <v>6253</v>
      </c>
    </row>
    <row r="29" spans="1:5">
      <c r="A29" s="4" t="s">
        <v>630</v>
      </c>
      <c r="B29" s="5" t="n">
        <v>13</v>
      </c>
      <c r="D29" s="5" t="n">
        <v>8</v>
      </c>
    </row>
    <row r="30" spans="1:5">
      <c r="A30" s="4" t="s">
        <v>631</v>
      </c>
      <c r="B30" s="5" t="n">
        <v>0</v>
      </c>
      <c r="D30" s="5" t="n">
        <v>0</v>
      </c>
    </row>
    <row r="31" spans="1:5">
      <c r="A31" s="4" t="s">
        <v>632</v>
      </c>
      <c r="B31" s="5" t="n">
        <v>3768</v>
      </c>
      <c r="D31" s="5" t="n">
        <v>6261</v>
      </c>
    </row>
    <row r="32" spans="1:5">
      <c r="A32" s="4" t="s">
        <v>637</v>
      </c>
    </row>
    <row r="33" spans="1:5">
      <c r="A33" s="3" t="s">
        <v>619</v>
      </c>
    </row>
    <row r="34" spans="1:5">
      <c r="A34" s="4" t="s">
        <v>629</v>
      </c>
      <c r="B34" s="5" t="n">
        <v>1904</v>
      </c>
      <c r="D34" s="5" t="n">
        <v>1232</v>
      </c>
    </row>
    <row r="35" spans="1:5">
      <c r="A35" s="4" t="s">
        <v>630</v>
      </c>
      <c r="B35" s="5" t="n">
        <v>0</v>
      </c>
      <c r="D35" s="5" t="n">
        <v>0</v>
      </c>
    </row>
    <row r="36" spans="1:5">
      <c r="A36" s="4" t="s">
        <v>631</v>
      </c>
      <c r="B36" s="5" t="n">
        <v>0</v>
      </c>
      <c r="D36" s="5" t="n">
        <v>-1</v>
      </c>
    </row>
    <row r="37" spans="1:5">
      <c r="A37" s="4" t="s">
        <v>632</v>
      </c>
      <c r="B37" s="5" t="n">
        <v>1904</v>
      </c>
      <c r="D37" s="5" t="n">
        <v>1231</v>
      </c>
    </row>
    <row r="38" spans="1:5">
      <c r="A38" s="4" t="s">
        <v>625</v>
      </c>
    </row>
    <row r="39" spans="1:5">
      <c r="A39" s="3" t="s">
        <v>619</v>
      </c>
    </row>
    <row r="40" spans="1:5">
      <c r="A40" s="4" t="s">
        <v>629</v>
      </c>
      <c r="D40" s="5" t="n">
        <v>13645</v>
      </c>
    </row>
    <row r="41" spans="1:5">
      <c r="A41" s="4" t="s">
        <v>630</v>
      </c>
      <c r="D41" s="5" t="n">
        <v>2</v>
      </c>
    </row>
    <row r="42" spans="1:5">
      <c r="A42" s="4" t="s">
        <v>631</v>
      </c>
      <c r="D42" s="5" t="n">
        <v>-21</v>
      </c>
    </row>
    <row r="43" spans="1:5">
      <c r="A43" s="4" t="s">
        <v>632</v>
      </c>
      <c r="D43" s="5" t="n">
        <v>13626</v>
      </c>
    </row>
    <row r="44" spans="1:5">
      <c r="A44" s="4" t="s">
        <v>638</v>
      </c>
    </row>
    <row r="45" spans="1:5">
      <c r="A45" s="3" t="s">
        <v>619</v>
      </c>
    </row>
    <row r="46" spans="1:5">
      <c r="A46" s="4" t="s">
        <v>629</v>
      </c>
      <c r="D46" s="5" t="n">
        <v>4138</v>
      </c>
    </row>
    <row r="47" spans="1:5">
      <c r="A47" s="4" t="s">
        <v>630</v>
      </c>
      <c r="D47" s="5" t="n">
        <v>0</v>
      </c>
    </row>
    <row r="48" spans="1:5">
      <c r="A48" s="4" t="s">
        <v>631</v>
      </c>
      <c r="D48" s="5" t="n">
        <v>-12</v>
      </c>
    </row>
    <row r="49" spans="1:5">
      <c r="A49" s="4" t="s">
        <v>632</v>
      </c>
      <c r="D49" s="5" t="n">
        <v>4126</v>
      </c>
    </row>
    <row r="50" spans="1:5">
      <c r="A50" s="4" t="s">
        <v>639</v>
      </c>
    </row>
    <row r="51" spans="1:5">
      <c r="A51" s="3" t="s">
        <v>619</v>
      </c>
    </row>
    <row r="52" spans="1:5">
      <c r="A52" s="4" t="s">
        <v>629</v>
      </c>
      <c r="B52" s="5" t="n">
        <v>3505</v>
      </c>
      <c r="D52" s="5" t="n">
        <v>7511</v>
      </c>
    </row>
    <row r="53" spans="1:5">
      <c r="A53" s="4" t="s">
        <v>630</v>
      </c>
      <c r="B53" s="5" t="n">
        <v>36</v>
      </c>
      <c r="D53" s="5" t="n">
        <v>2</v>
      </c>
    </row>
    <row r="54" spans="1:5">
      <c r="A54" s="4" t="s">
        <v>631</v>
      </c>
      <c r="B54" s="5" t="n">
        <v>0</v>
      </c>
      <c r="D54" s="5" t="n">
        <v>-6</v>
      </c>
    </row>
    <row r="55" spans="1:5">
      <c r="A55" s="4" t="s">
        <v>632</v>
      </c>
      <c r="B55" s="6" t="n">
        <v>3541</v>
      </c>
      <c r="D55" s="5" t="n">
        <v>7507</v>
      </c>
    </row>
    <row r="56" spans="1:5">
      <c r="A56" s="4" t="s">
        <v>640</v>
      </c>
    </row>
    <row r="57" spans="1:5">
      <c r="A57" s="3" t="s">
        <v>619</v>
      </c>
    </row>
    <row r="58" spans="1:5">
      <c r="A58" s="4" t="s">
        <v>629</v>
      </c>
      <c r="D58" s="5" t="n">
        <v>1996</v>
      </c>
    </row>
    <row r="59" spans="1:5">
      <c r="A59" s="4" t="s">
        <v>630</v>
      </c>
      <c r="D59" s="5" t="n">
        <v>0</v>
      </c>
    </row>
    <row r="60" spans="1:5">
      <c r="A60" s="4" t="s">
        <v>631</v>
      </c>
      <c r="D60" s="5" t="n">
        <v>-3</v>
      </c>
    </row>
    <row r="61" spans="1:5">
      <c r="A61" s="4" t="s">
        <v>632</v>
      </c>
      <c r="D61" s="6" t="n">
        <v>1993</v>
      </c>
    </row>
    <row r="62" spans="1:5"/>
    <row r="63" spans="1:5">
      <c r="A63" s="4" t="s">
        <v>62</v>
      </c>
      <c r="B63" s="4" t="s">
        <v>641</v>
      </c>
    </row>
    <row r="64" spans="1:5">
      <c r="A64" s="4" t="s">
        <v>76</v>
      </c>
      <c r="B64" s="4" t="s">
        <v>642</v>
      </c>
    </row>
  </sheetData>
  <mergeCells count="5">
    <mergeCell ref="B1:C1"/>
    <mergeCell ref="D1:E1"/>
    <mergeCell ref="A62:E62"/>
    <mergeCell ref="B63:E63"/>
    <mergeCell ref="B64:E6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19</v>
      </c>
    </row>
    <row r="3" spans="1:3">
      <c r="A3" s="4" t="s">
        <v>644</v>
      </c>
      <c r="B3" s="6" t="n">
        <v>48397</v>
      </c>
      <c r="C3" s="6" t="n">
        <v>47054</v>
      </c>
    </row>
    <row r="4" spans="1:3">
      <c r="A4" s="4" t="s">
        <v>645</v>
      </c>
      <c r="B4" s="5" t="n">
        <v>-53</v>
      </c>
      <c r="C4" s="5" t="n">
        <v>-62</v>
      </c>
    </row>
    <row r="5" spans="1:3">
      <c r="A5" s="4" t="s">
        <v>646</v>
      </c>
      <c r="B5" s="5" t="n">
        <v>4102</v>
      </c>
      <c r="C5" s="5" t="n">
        <v>499</v>
      </c>
    </row>
    <row r="6" spans="1:3">
      <c r="A6" s="4" t="s">
        <v>647</v>
      </c>
      <c r="B6" s="5" t="n">
        <v>-1</v>
      </c>
      <c r="C6" s="5" t="n">
        <v>-1</v>
      </c>
    </row>
    <row r="7" spans="1:3">
      <c r="A7" s="4" t="s">
        <v>648</v>
      </c>
    </row>
    <row r="8" spans="1:3">
      <c r="A8" s="3" t="s">
        <v>619</v>
      </c>
    </row>
    <row r="9" spans="1:3">
      <c r="A9" s="4" t="s">
        <v>644</v>
      </c>
      <c r="B9" s="5" t="n">
        <v>24454</v>
      </c>
      <c r="C9" s="5" t="n">
        <v>33664</v>
      </c>
    </row>
    <row r="10" spans="1:3">
      <c r="A10" s="4" t="s">
        <v>645</v>
      </c>
      <c r="B10" s="5" t="n">
        <v>-33</v>
      </c>
      <c r="C10" s="5" t="n">
        <v>-52</v>
      </c>
    </row>
    <row r="11" spans="1:3">
      <c r="A11" s="4" t="s">
        <v>646</v>
      </c>
      <c r="B11" s="5" t="n">
        <v>4102</v>
      </c>
      <c r="C11" s="5" t="n">
        <v>0</v>
      </c>
    </row>
    <row r="12" spans="1:3">
      <c r="A12" s="4" t="s">
        <v>647</v>
      </c>
      <c r="B12" s="5" t="n">
        <v>-1</v>
      </c>
      <c r="C12" s="5" t="n">
        <v>0</v>
      </c>
    </row>
    <row r="13" spans="1:3">
      <c r="A13" s="4" t="s">
        <v>649</v>
      </c>
    </row>
    <row r="14" spans="1:3">
      <c r="A14" s="3" t="s">
        <v>619</v>
      </c>
    </row>
    <row r="15" spans="1:3">
      <c r="A15" s="4" t="s">
        <v>644</v>
      </c>
      <c r="B15" s="5" t="n">
        <v>23943</v>
      </c>
      <c r="C15" s="5" t="n">
        <v>5987</v>
      </c>
    </row>
    <row r="16" spans="1:3">
      <c r="A16" s="4" t="s">
        <v>645</v>
      </c>
      <c r="B16" s="5" t="n">
        <v>-20</v>
      </c>
      <c r="C16" s="5" t="n">
        <v>-1</v>
      </c>
    </row>
    <row r="17" spans="1:3">
      <c r="A17" s="4" t="s">
        <v>646</v>
      </c>
      <c r="B17" s="5" t="n">
        <v>0</v>
      </c>
      <c r="C17" s="5" t="n">
        <v>0</v>
      </c>
    </row>
    <row r="18" spans="1:3">
      <c r="A18" s="4" t="s">
        <v>647</v>
      </c>
      <c r="B18" s="6" t="n">
        <v>0</v>
      </c>
      <c r="C18" s="5" t="n">
        <v>0</v>
      </c>
    </row>
    <row r="19" spans="1:3">
      <c r="A19" s="4" t="s">
        <v>650</v>
      </c>
    </row>
    <row r="20" spans="1:3">
      <c r="A20" s="3" t="s">
        <v>619</v>
      </c>
    </row>
    <row r="21" spans="1:3">
      <c r="A21" s="4" t="s">
        <v>644</v>
      </c>
      <c r="C21" s="5" t="n">
        <v>4244</v>
      </c>
    </row>
    <row r="22" spans="1:3">
      <c r="A22" s="4" t="s">
        <v>645</v>
      </c>
      <c r="C22" s="5" t="n">
        <v>-6</v>
      </c>
    </row>
    <row r="23" spans="1:3">
      <c r="A23" s="4" t="s">
        <v>646</v>
      </c>
      <c r="C23" s="5" t="n">
        <v>499</v>
      </c>
    </row>
    <row r="24" spans="1:3">
      <c r="A24" s="4" t="s">
        <v>647</v>
      </c>
      <c r="C24" s="5" t="n">
        <v>-1</v>
      </c>
    </row>
    <row r="25" spans="1:3">
      <c r="A25" s="4" t="s">
        <v>651</v>
      </c>
    </row>
    <row r="26" spans="1:3">
      <c r="A26" s="3" t="s">
        <v>619</v>
      </c>
    </row>
    <row r="27" spans="1:3">
      <c r="A27" s="4" t="s">
        <v>644</v>
      </c>
      <c r="C27" s="5" t="n">
        <v>3159</v>
      </c>
    </row>
    <row r="28" spans="1:3">
      <c r="A28" s="4" t="s">
        <v>645</v>
      </c>
      <c r="C28" s="5" t="n">
        <v>-3</v>
      </c>
    </row>
    <row r="29" spans="1:3">
      <c r="A29" s="4" t="s">
        <v>646</v>
      </c>
      <c r="C29" s="5" t="n">
        <v>0</v>
      </c>
    </row>
    <row r="30" spans="1:3">
      <c r="A30" s="4" t="s">
        <v>647</v>
      </c>
      <c r="C3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52</v>
      </c>
      <c r="B1" s="2" t="s">
        <v>2</v>
      </c>
      <c r="D1" s="2" t="s">
        <v>30</v>
      </c>
    </row>
    <row r="2" spans="1:5">
      <c r="A2" s="3" t="s">
        <v>653</v>
      </c>
    </row>
    <row r="3" spans="1:5">
      <c r="A3" s="4" t="s">
        <v>654</v>
      </c>
      <c r="B3" s="6" t="n">
        <v>61923</v>
      </c>
      <c r="C3" s="4" t="s">
        <v>62</v>
      </c>
      <c r="D3" s="6" t="n">
        <v>60817</v>
      </c>
      <c r="E3" s="4" t="s">
        <v>76</v>
      </c>
    </row>
    <row r="4" spans="1:5">
      <c r="A4" s="4" t="s">
        <v>655</v>
      </c>
    </row>
    <row r="5" spans="1:5">
      <c r="A5" s="3" t="s">
        <v>653</v>
      </c>
    </row>
    <row r="6" spans="1:5">
      <c r="A6" s="4" t="s">
        <v>656</v>
      </c>
      <c r="B6" s="5" t="n">
        <v>44319</v>
      </c>
      <c r="D6" s="5" t="n">
        <v>14436</v>
      </c>
    </row>
    <row r="7" spans="1:5">
      <c r="A7" s="4" t="s">
        <v>657</v>
      </c>
      <c r="B7" s="5" t="n">
        <v>0</v>
      </c>
    </row>
    <row r="8" spans="1:5">
      <c r="A8" s="4" t="s">
        <v>658</v>
      </c>
    </row>
    <row r="9" spans="1:5">
      <c r="A9" s="3" t="s">
        <v>653</v>
      </c>
    </row>
    <row r="10" spans="1:5">
      <c r="A10" s="4" t="s">
        <v>656</v>
      </c>
      <c r="B10" s="5" t="n">
        <v>61923</v>
      </c>
      <c r="D10" s="5" t="n">
        <v>60817</v>
      </c>
    </row>
    <row r="11" spans="1:5">
      <c r="A11" s="4" t="s">
        <v>657</v>
      </c>
      <c r="B11" s="5" t="n">
        <v>0</v>
      </c>
    </row>
    <row r="12" spans="1:5">
      <c r="A12" s="4" t="s">
        <v>659</v>
      </c>
    </row>
    <row r="13" spans="1:5">
      <c r="A13" s="3" t="s">
        <v>653</v>
      </c>
    </row>
    <row r="14" spans="1:5">
      <c r="A14" s="4" t="s">
        <v>656</v>
      </c>
      <c r="B14" s="5" t="n">
        <v>0</v>
      </c>
      <c r="D14" s="5" t="n">
        <v>0</v>
      </c>
    </row>
    <row r="15" spans="1:5">
      <c r="A15" s="4" t="s">
        <v>657</v>
      </c>
      <c r="B15" s="5" t="n">
        <v>9960</v>
      </c>
    </row>
    <row r="16" spans="1:5">
      <c r="A16" s="4" t="s">
        <v>660</v>
      </c>
    </row>
    <row r="17" spans="1:5">
      <c r="A17" s="3" t="s">
        <v>653</v>
      </c>
    </row>
    <row r="18" spans="1:5">
      <c r="A18" s="4" t="s">
        <v>103</v>
      </c>
      <c r="B18" s="5" t="n">
        <v>0</v>
      </c>
    </row>
    <row r="19" spans="1:5">
      <c r="A19" s="4" t="s">
        <v>661</v>
      </c>
    </row>
    <row r="20" spans="1:5">
      <c r="A20" s="3" t="s">
        <v>653</v>
      </c>
    </row>
    <row r="21" spans="1:5">
      <c r="A21" s="4" t="s">
        <v>103</v>
      </c>
      <c r="B21" s="5" t="n">
        <v>0</v>
      </c>
    </row>
    <row r="22" spans="1:5">
      <c r="A22" s="4" t="s">
        <v>662</v>
      </c>
    </row>
    <row r="23" spans="1:5">
      <c r="A23" s="3" t="s">
        <v>653</v>
      </c>
    </row>
    <row r="24" spans="1:5">
      <c r="A24" s="4" t="s">
        <v>103</v>
      </c>
      <c r="B24" s="5" t="n">
        <v>9960</v>
      </c>
    </row>
    <row r="25" spans="1:5">
      <c r="A25" s="4" t="s">
        <v>663</v>
      </c>
    </row>
    <row r="26" spans="1:5">
      <c r="A26" s="3" t="s">
        <v>653</v>
      </c>
    </row>
    <row r="27" spans="1:5">
      <c r="A27" s="4" t="s">
        <v>664</v>
      </c>
      <c r="B27" s="5" t="n">
        <v>44319</v>
      </c>
      <c r="D27" s="5" t="n">
        <v>14436</v>
      </c>
    </row>
    <row r="28" spans="1:5">
      <c r="A28" s="4" t="s">
        <v>665</v>
      </c>
    </row>
    <row r="29" spans="1:5">
      <c r="A29" s="3" t="s">
        <v>653</v>
      </c>
    </row>
    <row r="30" spans="1:5">
      <c r="A30" s="4" t="s">
        <v>664</v>
      </c>
      <c r="B30" s="5" t="n">
        <v>0</v>
      </c>
      <c r="D30" s="5" t="n">
        <v>0</v>
      </c>
    </row>
    <row r="31" spans="1:5">
      <c r="A31" s="4" t="s">
        <v>666</v>
      </c>
    </row>
    <row r="32" spans="1:5">
      <c r="A32" s="3" t="s">
        <v>653</v>
      </c>
    </row>
    <row r="33" spans="1:5">
      <c r="A33" s="4" t="s">
        <v>664</v>
      </c>
      <c r="B33" s="5" t="n">
        <v>0</v>
      </c>
      <c r="D33" s="5" t="n">
        <v>0</v>
      </c>
    </row>
    <row r="34" spans="1:5">
      <c r="A34" s="4" t="s">
        <v>667</v>
      </c>
    </row>
    <row r="35" spans="1:5">
      <c r="A35" s="3" t="s">
        <v>653</v>
      </c>
    </row>
    <row r="36" spans="1:5">
      <c r="A36" s="4" t="s">
        <v>654</v>
      </c>
      <c r="B36" s="5" t="n">
        <v>0</v>
      </c>
      <c r="D36" s="5" t="n">
        <v>0</v>
      </c>
    </row>
    <row r="37" spans="1:5">
      <c r="A37" s="4" t="s">
        <v>668</v>
      </c>
    </row>
    <row r="38" spans="1:5">
      <c r="A38" s="3" t="s">
        <v>653</v>
      </c>
    </row>
    <row r="39" spans="1:5">
      <c r="A39" s="4" t="s">
        <v>654</v>
      </c>
      <c r="B39" s="5" t="n">
        <v>28767</v>
      </c>
      <c r="D39" s="5" t="n">
        <v>35840</v>
      </c>
    </row>
    <row r="40" spans="1:5">
      <c r="A40" s="4" t="s">
        <v>669</v>
      </c>
    </row>
    <row r="41" spans="1:5">
      <c r="A41" s="3" t="s">
        <v>653</v>
      </c>
    </row>
    <row r="42" spans="1:5">
      <c r="A42" s="4" t="s">
        <v>654</v>
      </c>
      <c r="B42" s="5" t="n">
        <v>0</v>
      </c>
      <c r="D42" s="5" t="n">
        <v>0</v>
      </c>
    </row>
    <row r="43" spans="1:5">
      <c r="A43" s="4" t="s">
        <v>670</v>
      </c>
    </row>
    <row r="44" spans="1:5">
      <c r="A44" s="3" t="s">
        <v>653</v>
      </c>
    </row>
    <row r="45" spans="1:5">
      <c r="A45" s="4" t="s">
        <v>654</v>
      </c>
      <c r="B45" s="5" t="n">
        <v>0</v>
      </c>
      <c r="D45" s="5" t="n">
        <v>0</v>
      </c>
    </row>
    <row r="46" spans="1:5">
      <c r="A46" s="4" t="s">
        <v>671</v>
      </c>
    </row>
    <row r="47" spans="1:5">
      <c r="A47" s="3" t="s">
        <v>653</v>
      </c>
    </row>
    <row r="48" spans="1:5">
      <c r="A48" s="4" t="s">
        <v>654</v>
      </c>
      <c r="B48" s="5" t="n">
        <v>23943</v>
      </c>
      <c r="D48" s="5" t="n">
        <v>7985</v>
      </c>
    </row>
    <row r="49" spans="1:5">
      <c r="A49" s="4" t="s">
        <v>672</v>
      </c>
    </row>
    <row r="50" spans="1:5">
      <c r="A50" s="3" t="s">
        <v>653</v>
      </c>
    </row>
    <row r="51" spans="1:5">
      <c r="A51" s="4" t="s">
        <v>654</v>
      </c>
      <c r="B51" s="5" t="n">
        <v>0</v>
      </c>
      <c r="D51" s="5" t="n">
        <v>0</v>
      </c>
    </row>
    <row r="52" spans="1:5">
      <c r="A52" s="4" t="s">
        <v>673</v>
      </c>
    </row>
    <row r="53" spans="1:5">
      <c r="A53" s="3" t="s">
        <v>653</v>
      </c>
    </row>
    <row r="54" spans="1:5">
      <c r="A54" s="4" t="s">
        <v>654</v>
      </c>
      <c r="B54" s="5" t="n">
        <v>0</v>
      </c>
      <c r="D54" s="5" t="n">
        <v>0</v>
      </c>
    </row>
    <row r="55" spans="1:5">
      <c r="A55" s="4" t="s">
        <v>674</v>
      </c>
    </row>
    <row r="56" spans="1:5">
      <c r="A56" s="3" t="s">
        <v>653</v>
      </c>
    </row>
    <row r="57" spans="1:5">
      <c r="A57" s="4" t="s">
        <v>654</v>
      </c>
      <c r="B57" s="5" t="n">
        <v>7309</v>
      </c>
      <c r="D57" s="5" t="n">
        <v>13768</v>
      </c>
    </row>
    <row r="58" spans="1:5">
      <c r="A58" s="4" t="s">
        <v>675</v>
      </c>
    </row>
    <row r="59" spans="1:5">
      <c r="A59" s="3" t="s">
        <v>653</v>
      </c>
    </row>
    <row r="60" spans="1:5">
      <c r="A60" s="4" t="s">
        <v>654</v>
      </c>
      <c r="B60" s="5" t="n">
        <v>0</v>
      </c>
      <c r="D60" s="5" t="n">
        <v>0</v>
      </c>
    </row>
    <row r="61" spans="1:5">
      <c r="A61" s="4" t="s">
        <v>676</v>
      </c>
    </row>
    <row r="62" spans="1:5">
      <c r="A62" s="3" t="s">
        <v>653</v>
      </c>
    </row>
    <row r="63" spans="1:5">
      <c r="A63" s="4" t="s">
        <v>654</v>
      </c>
      <c r="B63" s="5" t="n">
        <v>0</v>
      </c>
      <c r="D63" s="5" t="n">
        <v>0</v>
      </c>
    </row>
    <row r="64" spans="1:5">
      <c r="A64" s="4" t="s">
        <v>677</v>
      </c>
    </row>
    <row r="65" spans="1:5">
      <c r="A65" s="3" t="s">
        <v>653</v>
      </c>
    </row>
    <row r="66" spans="1:5">
      <c r="A66" s="4" t="s">
        <v>654</v>
      </c>
      <c r="B66" s="5" t="n">
        <v>1904</v>
      </c>
      <c r="D66" s="5" t="n">
        <v>3224</v>
      </c>
    </row>
    <row r="67" spans="1:5">
      <c r="A67" s="4" t="s">
        <v>678</v>
      </c>
    </row>
    <row r="68" spans="1:5">
      <c r="A68" s="3" t="s">
        <v>653</v>
      </c>
    </row>
    <row r="69" spans="1:5">
      <c r="A69" s="4" t="s">
        <v>654</v>
      </c>
      <c r="B69" s="5" t="n">
        <v>0</v>
      </c>
      <c r="D69" s="5" t="n">
        <v>0</v>
      </c>
    </row>
    <row r="70" spans="1:5">
      <c r="A70" s="4" t="s">
        <v>679</v>
      </c>
    </row>
    <row r="71" spans="1:5">
      <c r="A71" s="3" t="s">
        <v>653</v>
      </c>
    </row>
    <row r="72" spans="1:5">
      <c r="A72" s="4" t="s">
        <v>656</v>
      </c>
      <c r="B72" s="5" t="n">
        <v>106242</v>
      </c>
      <c r="D72" s="5" t="n">
        <v>75253</v>
      </c>
    </row>
    <row r="73" spans="1:5">
      <c r="A73" s="4" t="s">
        <v>657</v>
      </c>
      <c r="B73" s="5" t="n">
        <v>9960</v>
      </c>
    </row>
    <row r="74" spans="1:5">
      <c r="A74" s="4" t="s">
        <v>680</v>
      </c>
    </row>
    <row r="75" spans="1:5">
      <c r="A75" s="3" t="s">
        <v>653</v>
      </c>
    </row>
    <row r="76" spans="1:5">
      <c r="A76" s="4" t="s">
        <v>664</v>
      </c>
      <c r="B76" s="5" t="n">
        <v>44319</v>
      </c>
      <c r="D76" s="5" t="n">
        <v>14436</v>
      </c>
    </row>
    <row r="77" spans="1:5">
      <c r="A77" s="4" t="s">
        <v>681</v>
      </c>
    </row>
    <row r="78" spans="1:5">
      <c r="A78" s="3" t="s">
        <v>653</v>
      </c>
    </row>
    <row r="79" spans="1:5">
      <c r="A79" s="4" t="s">
        <v>654</v>
      </c>
      <c r="B79" s="5" t="n">
        <v>28767</v>
      </c>
      <c r="D79" s="5" t="n">
        <v>35840</v>
      </c>
    </row>
    <row r="80" spans="1:5">
      <c r="A80" s="4" t="s">
        <v>682</v>
      </c>
    </row>
    <row r="81" spans="1:5">
      <c r="A81" s="3" t="s">
        <v>653</v>
      </c>
    </row>
    <row r="82" spans="1:5">
      <c r="A82" s="4" t="s">
        <v>654</v>
      </c>
      <c r="B82" s="5" t="n">
        <v>23943</v>
      </c>
      <c r="D82" s="5" t="n">
        <v>7985</v>
      </c>
    </row>
    <row r="83" spans="1:5">
      <c r="A83" s="4" t="s">
        <v>683</v>
      </c>
    </row>
    <row r="84" spans="1:5">
      <c r="A84" s="3" t="s">
        <v>653</v>
      </c>
    </row>
    <row r="85" spans="1:5">
      <c r="A85" s="4" t="s">
        <v>654</v>
      </c>
      <c r="B85" s="5" t="n">
        <v>7309</v>
      </c>
      <c r="D85" s="5" t="n">
        <v>13768</v>
      </c>
    </row>
    <row r="86" spans="1:5">
      <c r="A86" s="4" t="s">
        <v>684</v>
      </c>
    </row>
    <row r="87" spans="1:5">
      <c r="A87" s="3" t="s">
        <v>653</v>
      </c>
    </row>
    <row r="88" spans="1:5">
      <c r="A88" s="4" t="s">
        <v>654</v>
      </c>
      <c r="B88" s="6" t="n">
        <v>1904</v>
      </c>
      <c r="D88" s="6" t="n">
        <v>3224</v>
      </c>
    </row>
    <row r="89" spans="1:5"/>
    <row r="90" spans="1:5">
      <c r="A90" s="4" t="s">
        <v>62</v>
      </c>
      <c r="B90" s="4" t="s">
        <v>641</v>
      </c>
    </row>
    <row r="91" spans="1:5">
      <c r="A91" s="4" t="s">
        <v>76</v>
      </c>
      <c r="B91" s="4" t="s">
        <v>642</v>
      </c>
    </row>
  </sheetData>
  <mergeCells count="5">
    <mergeCell ref="B1:C1"/>
    <mergeCell ref="D1:E1"/>
    <mergeCell ref="A89:E89"/>
    <mergeCell ref="B90:E90"/>
    <mergeCell ref="B91:E9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18</v>
      </c>
    </row>
    <row r="3" spans="1:2">
      <c r="A3" s="3" t="s">
        <v>686</v>
      </c>
    </row>
    <row r="4" spans="1:2">
      <c r="A4" s="4" t="s">
        <v>687</v>
      </c>
      <c r="B4" s="6" t="n">
        <v>0</v>
      </c>
    </row>
    <row r="5" spans="1:2">
      <c r="A5" s="4" t="s">
        <v>688</v>
      </c>
      <c r="B5" s="5" t="n">
        <v>10400</v>
      </c>
    </row>
    <row r="6" spans="1:2">
      <c r="A6" s="4" t="s">
        <v>141</v>
      </c>
      <c r="B6" s="5" t="n">
        <v>-440</v>
      </c>
    </row>
    <row r="7" spans="1:2">
      <c r="A7" s="4" t="s">
        <v>689</v>
      </c>
      <c r="B7" s="6" t="n">
        <v>99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690</v>
      </c>
      <c r="B1" s="2" t="s">
        <v>1</v>
      </c>
    </row>
    <row r="2" spans="1:2">
      <c r="B2" s="2" t="s">
        <v>418</v>
      </c>
    </row>
    <row r="3" spans="1:2">
      <c r="A3" s="3" t="s">
        <v>691</v>
      </c>
    </row>
    <row r="4" spans="1:2">
      <c r="A4" s="4" t="s">
        <v>688</v>
      </c>
      <c r="B4" s="6" t="n">
        <v>10400</v>
      </c>
    </row>
    <row r="5" spans="1:2">
      <c r="A5" s="4" t="s">
        <v>692</v>
      </c>
    </row>
    <row r="6" spans="1:2">
      <c r="A6" s="3" t="s">
        <v>691</v>
      </c>
    </row>
    <row r="7" spans="1:2">
      <c r="A7" s="4" t="s">
        <v>693</v>
      </c>
      <c r="B7" s="4" t="s">
        <v>694</v>
      </c>
    </row>
    <row r="8" spans="1:2">
      <c r="A8" s="4" t="s">
        <v>695</v>
      </c>
    </row>
    <row r="9" spans="1:2">
      <c r="A9" s="3" t="s">
        <v>691</v>
      </c>
    </row>
    <row r="10" spans="1:2">
      <c r="A10" s="4" t="s">
        <v>693</v>
      </c>
      <c r="B10" s="4" t="s">
        <v>6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27"/>
    <col customWidth="1" max="7" min="7" width="18"/>
    <col customWidth="1" max="8" min="8" width="37"/>
  </cols>
  <sheetData>
    <row r="1" spans="1:8">
      <c r="A1" s="1" t="s">
        <v>177</v>
      </c>
      <c r="C1" s="2" t="s">
        <v>178</v>
      </c>
      <c r="D1" s="2" t="s">
        <v>179</v>
      </c>
      <c r="E1" s="2" t="s">
        <v>180</v>
      </c>
      <c r="F1" s="2" t="s">
        <v>181</v>
      </c>
      <c r="G1" s="2" t="s">
        <v>182</v>
      </c>
      <c r="H1" s="2" t="s">
        <v>183</v>
      </c>
    </row>
    <row r="2" spans="1:8">
      <c r="A2" s="4" t="s">
        <v>184</v>
      </c>
      <c r="C2" s="6" t="n">
        <v>274243</v>
      </c>
      <c r="D2" s="6" t="n">
        <v>303</v>
      </c>
      <c r="E2" s="6" t="n">
        <v>-38517</v>
      </c>
      <c r="F2" s="6" t="n">
        <v>211982</v>
      </c>
      <c r="G2" s="6" t="n">
        <v>116065</v>
      </c>
      <c r="H2" s="6" t="n">
        <v>-15590</v>
      </c>
    </row>
    <row r="3" spans="1:8">
      <c r="A3" s="4" t="s">
        <v>185</v>
      </c>
      <c r="D3" s="5" t="n">
        <v>30264</v>
      </c>
      <c r="E3" s="5" t="n">
        <v>4709</v>
      </c>
    </row>
    <row r="4" spans="1:8">
      <c r="A4" s="3" t="s">
        <v>186</v>
      </c>
    </row>
    <row r="5" spans="1:8">
      <c r="A5" s="4" t="s">
        <v>57</v>
      </c>
      <c r="C5" s="5" t="n">
        <v>1751</v>
      </c>
      <c r="G5" s="5" t="n">
        <v>1751</v>
      </c>
    </row>
    <row r="6" spans="1:8">
      <c r="A6" s="4" t="s">
        <v>187</v>
      </c>
      <c r="C6" s="5" t="n">
        <v>-2687</v>
      </c>
      <c r="H6" s="5" t="n">
        <v>-2687</v>
      </c>
    </row>
    <row r="7" spans="1:8">
      <c r="A7" s="4" t="s">
        <v>188</v>
      </c>
      <c r="E7" s="5" t="n">
        <v>-129</v>
      </c>
    </row>
    <row r="8" spans="1:8">
      <c r="A8" s="4" t="s">
        <v>189</v>
      </c>
      <c r="C8" s="5" t="n">
        <v>1009</v>
      </c>
      <c r="E8" s="6" t="n">
        <v>1082</v>
      </c>
      <c r="F8" s="5" t="n">
        <v>-73</v>
      </c>
    </row>
    <row r="9" spans="1:8">
      <c r="A9" s="4" t="s">
        <v>190</v>
      </c>
      <c r="E9" s="5" t="n">
        <v>1734</v>
      </c>
    </row>
    <row r="10" spans="1:8">
      <c r="A10" s="4" t="s">
        <v>191</v>
      </c>
      <c r="C10" s="5" t="n">
        <v>-15802</v>
      </c>
      <c r="E10" s="6" t="n">
        <v>-15802</v>
      </c>
    </row>
    <row r="11" spans="1:8">
      <c r="A11" s="4" t="s">
        <v>192</v>
      </c>
      <c r="D11" s="5" t="n">
        <v>440</v>
      </c>
    </row>
    <row r="12" spans="1:8">
      <c r="A12" s="4" t="s">
        <v>193</v>
      </c>
      <c r="C12" s="5" t="n">
        <v>3689</v>
      </c>
      <c r="D12" s="6" t="n">
        <v>4</v>
      </c>
      <c r="F12" s="5" t="n">
        <v>3685</v>
      </c>
    </row>
    <row r="13" spans="1:8">
      <c r="A13" s="4" t="s">
        <v>194</v>
      </c>
      <c r="C13" s="5" t="n">
        <v>-1235</v>
      </c>
      <c r="F13" s="5" t="n">
        <v>-1235</v>
      </c>
    </row>
    <row r="14" spans="1:8">
      <c r="A14" s="4" t="s">
        <v>195</v>
      </c>
      <c r="C14" s="5" t="n">
        <v>4330</v>
      </c>
      <c r="F14" s="5" t="n">
        <v>4330</v>
      </c>
    </row>
    <row r="15" spans="1:8">
      <c r="A15" s="4" t="s">
        <v>196</v>
      </c>
      <c r="D15" s="5" t="n">
        <v>30704</v>
      </c>
      <c r="E15" s="5" t="n">
        <v>6314</v>
      </c>
    </row>
    <row r="16" spans="1:8">
      <c r="A16" s="4" t="s">
        <v>197</v>
      </c>
      <c r="C16" s="5" t="n">
        <v>265298</v>
      </c>
      <c r="D16" s="6" t="n">
        <v>307</v>
      </c>
      <c r="E16" s="6" t="n">
        <v>-53237</v>
      </c>
      <c r="F16" s="5" t="n">
        <v>218689</v>
      </c>
      <c r="G16" s="5" t="n">
        <v>117816</v>
      </c>
      <c r="H16" s="5" t="n">
        <v>-18277</v>
      </c>
    </row>
    <row r="17" spans="1:8">
      <c r="A17" s="3" t="s">
        <v>186</v>
      </c>
    </row>
    <row r="18" spans="1:8">
      <c r="A18" s="4" t="s">
        <v>57</v>
      </c>
      <c r="C18" s="5" t="n">
        <v>6588</v>
      </c>
      <c r="G18" s="5" t="n">
        <v>6588</v>
      </c>
    </row>
    <row r="19" spans="1:8">
      <c r="A19" s="4" t="s">
        <v>187</v>
      </c>
      <c r="C19" s="5" t="n">
        <v>-4336</v>
      </c>
      <c r="H19" s="5" t="n">
        <v>-4336</v>
      </c>
    </row>
    <row r="20" spans="1:8">
      <c r="A20" s="4" t="s">
        <v>188</v>
      </c>
      <c r="E20" s="5" t="n">
        <v>-124</v>
      </c>
    </row>
    <row r="21" spans="1:8">
      <c r="A21" s="4" t="s">
        <v>189</v>
      </c>
      <c r="C21" s="5" t="n">
        <v>925</v>
      </c>
      <c r="E21" s="6" t="n">
        <v>1041</v>
      </c>
      <c r="F21" s="5" t="n">
        <v>-116</v>
      </c>
    </row>
    <row r="22" spans="1:8">
      <c r="A22" s="4" t="s">
        <v>190</v>
      </c>
      <c r="E22" s="5" t="n">
        <v>297</v>
      </c>
    </row>
    <row r="23" spans="1:8">
      <c r="A23" s="4" t="s">
        <v>191</v>
      </c>
      <c r="C23" s="5" t="n">
        <v>-2339</v>
      </c>
      <c r="E23" s="6" t="n">
        <v>-2339</v>
      </c>
    </row>
    <row r="24" spans="1:8">
      <c r="A24" s="4" t="s">
        <v>198</v>
      </c>
      <c r="D24" s="5" t="n">
        <v>830</v>
      </c>
    </row>
    <row r="25" spans="1:8">
      <c r="A25" s="4" t="s">
        <v>199</v>
      </c>
      <c r="C25" s="5" t="n">
        <v>6559</v>
      </c>
      <c r="D25" s="6" t="n">
        <v>8</v>
      </c>
      <c r="F25" s="5" t="n">
        <v>6551</v>
      </c>
    </row>
    <row r="26" spans="1:8">
      <c r="A26" s="4" t="s">
        <v>194</v>
      </c>
      <c r="C26" s="5" t="n">
        <v>-2058</v>
      </c>
      <c r="F26" s="5" t="n">
        <v>-2058</v>
      </c>
    </row>
    <row r="27" spans="1:8">
      <c r="A27" s="4" t="s">
        <v>195</v>
      </c>
      <c r="C27" s="5" t="n">
        <v>4301</v>
      </c>
      <c r="F27" s="5" t="n">
        <v>4301</v>
      </c>
    </row>
    <row r="28" spans="1:8">
      <c r="A28" s="4" t="s">
        <v>200</v>
      </c>
      <c r="D28" s="5" t="n">
        <v>31534</v>
      </c>
      <c r="E28" s="5" t="n">
        <v>6487</v>
      </c>
    </row>
    <row r="29" spans="1:8">
      <c r="A29" s="4" t="s">
        <v>201</v>
      </c>
      <c r="C29" s="5" t="n">
        <v>274938</v>
      </c>
      <c r="D29" s="6" t="n">
        <v>315</v>
      </c>
      <c r="E29" s="6" t="n">
        <v>-54535</v>
      </c>
      <c r="F29" s="5" t="n">
        <v>227367</v>
      </c>
      <c r="G29" s="5" t="n">
        <v>124404</v>
      </c>
      <c r="H29" s="5" t="n">
        <v>-22613</v>
      </c>
    </row>
    <row r="30" spans="1:8">
      <c r="A30" s="3" t="s">
        <v>186</v>
      </c>
    </row>
    <row r="31" spans="1:8">
      <c r="A31" s="4" t="s">
        <v>57</v>
      </c>
      <c r="C31" s="5" t="n">
        <v>16708</v>
      </c>
      <c r="G31" s="5" t="n">
        <v>16708</v>
      </c>
    </row>
    <row r="32" spans="1:8">
      <c r="A32" s="4" t="s">
        <v>187</v>
      </c>
      <c r="C32" s="5" t="n">
        <v>-2078</v>
      </c>
      <c r="H32" s="5" t="n">
        <v>-2078</v>
      </c>
    </row>
    <row r="33" spans="1:8">
      <c r="A33" s="4" t="s">
        <v>188</v>
      </c>
      <c r="E33" s="5" t="n">
        <v>-104</v>
      </c>
    </row>
    <row r="34" spans="1:8">
      <c r="A34" s="4" t="s">
        <v>189</v>
      </c>
      <c r="C34" s="5" t="n">
        <v>896</v>
      </c>
      <c r="E34" s="6" t="n">
        <v>876</v>
      </c>
      <c r="F34" s="5" t="n">
        <v>20</v>
      </c>
    </row>
    <row r="35" spans="1:8">
      <c r="A35" s="4" t="s">
        <v>190</v>
      </c>
      <c r="E35" s="5" t="n">
        <v>48</v>
      </c>
    </row>
    <row r="36" spans="1:8">
      <c r="A36" s="4" t="s">
        <v>191</v>
      </c>
      <c r="C36" s="5" t="n">
        <v>-550</v>
      </c>
      <c r="E36" s="6" t="n">
        <v>-550</v>
      </c>
    </row>
    <row r="37" spans="1:8">
      <c r="A37" s="4" t="s">
        <v>198</v>
      </c>
      <c r="D37" s="5" t="n">
        <v>937</v>
      </c>
    </row>
    <row r="38" spans="1:8">
      <c r="A38" s="4" t="s">
        <v>199</v>
      </c>
      <c r="C38" s="5" t="n">
        <v>7191</v>
      </c>
      <c r="D38" s="6" t="n">
        <v>10</v>
      </c>
      <c r="F38" s="5" t="n">
        <v>7181</v>
      </c>
    </row>
    <row r="39" spans="1:8">
      <c r="A39" s="4" t="s">
        <v>194</v>
      </c>
      <c r="C39" s="5" t="n">
        <v>-914</v>
      </c>
      <c r="F39" s="5" t="n">
        <v>-914</v>
      </c>
    </row>
    <row r="40" spans="1:8">
      <c r="A40" s="4" t="s">
        <v>202</v>
      </c>
      <c r="C40" s="5" t="n">
        <v>184</v>
      </c>
      <c r="F40" s="5" t="n">
        <v>184</v>
      </c>
    </row>
    <row r="41" spans="1:8">
      <c r="A41" s="4" t="s">
        <v>195</v>
      </c>
      <c r="C41" s="5" t="n">
        <v>3654</v>
      </c>
      <c r="F41" s="5" t="n">
        <v>3654</v>
      </c>
    </row>
    <row r="42" spans="1:8">
      <c r="A42" s="4" t="s">
        <v>203</v>
      </c>
      <c r="D42" s="5" t="n">
        <v>32471</v>
      </c>
      <c r="E42" s="5" t="n">
        <v>6431</v>
      </c>
    </row>
    <row r="43" spans="1:8">
      <c r="A43" s="4" t="s">
        <v>204</v>
      </c>
      <c r="C43" s="5" t="n">
        <v>300029</v>
      </c>
      <c r="D43" s="6" t="n">
        <v>325</v>
      </c>
      <c r="E43" s="6" t="n">
        <v>-54209</v>
      </c>
      <c r="F43" s="5" t="n">
        <v>237492</v>
      </c>
      <c r="G43" s="5" t="n">
        <v>141112</v>
      </c>
      <c r="H43" s="5" t="n">
        <v>-24691</v>
      </c>
    </row>
    <row r="44" spans="1:8">
      <c r="A44" s="4" t="s">
        <v>205</v>
      </c>
      <c r="C44" s="5" t="n">
        <v>294900</v>
      </c>
    </row>
    <row r="45" spans="1:8">
      <c r="A45" s="3" t="s">
        <v>186</v>
      </c>
    </row>
    <row r="46" spans="1:8">
      <c r="A46" s="4" t="s">
        <v>57</v>
      </c>
      <c r="B46" s="4" t="s">
        <v>206</v>
      </c>
      <c r="C46" s="5" t="n">
        <v>3844</v>
      </c>
    </row>
    <row r="47" spans="1:8">
      <c r="A47" s="4" t="s">
        <v>203</v>
      </c>
      <c r="D47" s="5" t="n">
        <v>32471</v>
      </c>
      <c r="E47" s="5" t="n">
        <v>6431</v>
      </c>
    </row>
    <row r="48" spans="1:8">
      <c r="A48" s="4" t="s">
        <v>204</v>
      </c>
      <c r="C48" s="6" t="n">
        <v>300029</v>
      </c>
      <c r="D48" s="6" t="n">
        <v>325</v>
      </c>
      <c r="E48" s="6" t="n">
        <v>-54209</v>
      </c>
      <c r="F48" s="6" t="n">
        <v>237492</v>
      </c>
      <c r="G48" s="6" t="n">
        <v>141112</v>
      </c>
      <c r="H48" s="6" t="n">
        <v>-24691</v>
      </c>
    </row>
    <row r="49" spans="1:8"/>
    <row r="50" spans="1:8">
      <c r="A50" s="4" t="s">
        <v>62</v>
      </c>
      <c r="B50" s="4" t="s">
        <v>207</v>
      </c>
    </row>
    <row r="51" spans="1:8">
      <c r="A51" s="4" t="s">
        <v>76</v>
      </c>
      <c r="B51" s="4" t="s">
        <v>208</v>
      </c>
    </row>
  </sheetData>
  <mergeCells count="4">
    <mergeCell ref="A1:B1"/>
    <mergeCell ref="A49:G49"/>
    <mergeCell ref="B50:G50"/>
    <mergeCell ref="B51:G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698</v>
      </c>
    </row>
    <row r="4" spans="1:4">
      <c r="A4" s="4" t="s">
        <v>558</v>
      </c>
      <c r="B4" s="6" t="n">
        <v>1014</v>
      </c>
      <c r="C4" s="6" t="n">
        <v>862</v>
      </c>
      <c r="D4" s="6" t="n">
        <v>1063</v>
      </c>
    </row>
    <row r="5" spans="1:4">
      <c r="A5" s="4" t="s">
        <v>699</v>
      </c>
      <c r="B5" s="5" t="n">
        <v>771</v>
      </c>
      <c r="C5" s="5" t="n">
        <v>967</v>
      </c>
      <c r="D5" s="5" t="n">
        <v>627</v>
      </c>
    </row>
    <row r="6" spans="1:4">
      <c r="A6" s="4" t="s">
        <v>700</v>
      </c>
      <c r="B6" s="5" t="n">
        <v>-752</v>
      </c>
      <c r="C6" s="5" t="n">
        <v>-815</v>
      </c>
      <c r="D6" s="5" t="n">
        <v>-828</v>
      </c>
    </row>
    <row r="7" spans="1:4">
      <c r="A7" s="4" t="s">
        <v>560</v>
      </c>
      <c r="B7" s="6" t="n">
        <v>1033</v>
      </c>
      <c r="C7" s="6" t="n">
        <v>1014</v>
      </c>
      <c r="D7" s="6" t="n">
        <v>8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29"/>
    <col customWidth="1" max="6" min="6" width="21"/>
    <col customWidth="1" max="7" min="7" width="21"/>
    <col customWidth="1" max="8" min="8" width="21"/>
    <col customWidth="1" max="9" min="9" width="29"/>
  </cols>
  <sheetData>
    <row r="1" spans="1:9">
      <c r="A1" s="1" t="s">
        <v>701</v>
      </c>
      <c r="B1" s="2" t="s">
        <v>452</v>
      </c>
      <c r="F1" s="2" t="s">
        <v>1</v>
      </c>
    </row>
    <row r="2" spans="1:9">
      <c r="B2" s="2" t="s">
        <v>702</v>
      </c>
      <c r="C2" s="2" t="s">
        <v>703</v>
      </c>
      <c r="D2" s="2" t="s">
        <v>704</v>
      </c>
      <c r="E2" s="2" t="s">
        <v>705</v>
      </c>
      <c r="F2" s="2" t="s">
        <v>418</v>
      </c>
      <c r="G2" s="2" t="s">
        <v>420</v>
      </c>
      <c r="H2" s="2" t="s">
        <v>421</v>
      </c>
      <c r="I2" s="2" t="s">
        <v>706</v>
      </c>
    </row>
    <row r="3" spans="1:9">
      <c r="A3" s="3" t="s">
        <v>707</v>
      </c>
    </row>
    <row r="4" spans="1:9">
      <c r="A4" s="4" t="s">
        <v>708</v>
      </c>
      <c r="C4" s="6" t="n">
        <v>0</v>
      </c>
      <c r="E4" s="6" t="n">
        <v>350</v>
      </c>
      <c r="F4" s="6" t="n">
        <v>0</v>
      </c>
      <c r="G4" s="6" t="n">
        <v>0</v>
      </c>
      <c r="H4" s="6" t="n">
        <v>350</v>
      </c>
    </row>
    <row r="5" spans="1:9">
      <c r="A5" s="4" t="s">
        <v>709</v>
      </c>
      <c r="B5" s="6" t="n">
        <v>100</v>
      </c>
      <c r="C5" s="5" t="n">
        <v>700</v>
      </c>
      <c r="D5" s="6" t="n">
        <v>400</v>
      </c>
      <c r="F5" s="5" t="n">
        <v>753</v>
      </c>
      <c r="G5" s="5" t="n">
        <v>412</v>
      </c>
      <c r="H5" s="5" t="n">
        <v>152</v>
      </c>
    </row>
    <row r="6" spans="1:9">
      <c r="A6" s="4" t="s">
        <v>710</v>
      </c>
      <c r="F6" s="5" t="n">
        <v>-754</v>
      </c>
      <c r="G6" s="5" t="n">
        <v>-403</v>
      </c>
      <c r="H6" s="5" t="n">
        <v>-431</v>
      </c>
    </row>
    <row r="7" spans="1:9">
      <c r="A7" s="4" t="s">
        <v>711</v>
      </c>
      <c r="F7" s="5" t="n">
        <v>-6</v>
      </c>
      <c r="G7" s="5" t="n">
        <v>-9</v>
      </c>
      <c r="H7" s="5" t="n">
        <v>-71</v>
      </c>
    </row>
    <row r="8" spans="1:9">
      <c r="A8" s="4" t="s">
        <v>712</v>
      </c>
      <c r="F8" s="5" t="n">
        <v>7</v>
      </c>
    </row>
    <row r="9" spans="1:9">
      <c r="A9" s="4" t="s">
        <v>713</v>
      </c>
      <c r="F9" s="5" t="n">
        <v>0</v>
      </c>
      <c r="G9" s="5" t="n">
        <v>0</v>
      </c>
      <c r="H9" s="5" t="n">
        <v>0</v>
      </c>
      <c r="I9" s="6" t="n">
        <v>350</v>
      </c>
    </row>
    <row r="10" spans="1:9">
      <c r="A10" s="4" t="s">
        <v>714</v>
      </c>
    </row>
    <row r="11" spans="1:9">
      <c r="A11" s="3" t="s">
        <v>707</v>
      </c>
    </row>
    <row r="12" spans="1:9">
      <c r="A12" s="4" t="s">
        <v>708</v>
      </c>
      <c r="C12" s="5" t="n">
        <v>0</v>
      </c>
      <c r="E12" s="5" t="n">
        <v>0</v>
      </c>
      <c r="F12" s="5" t="n">
        <v>0</v>
      </c>
      <c r="G12" s="5" t="n">
        <v>0</v>
      </c>
      <c r="H12" s="5" t="n">
        <v>0</v>
      </c>
    </row>
    <row r="13" spans="1:9">
      <c r="A13" s="4" t="s">
        <v>709</v>
      </c>
      <c r="F13" s="5" t="n">
        <v>558</v>
      </c>
      <c r="G13" s="5" t="n">
        <v>0</v>
      </c>
      <c r="H13" s="5" t="n">
        <v>0</v>
      </c>
    </row>
    <row r="14" spans="1:9">
      <c r="A14" s="4" t="s">
        <v>710</v>
      </c>
      <c r="F14" s="5" t="n">
        <v>-559</v>
      </c>
      <c r="G14" s="5" t="n">
        <v>0</v>
      </c>
      <c r="H14" s="5" t="n">
        <v>0</v>
      </c>
    </row>
    <row r="15" spans="1:9">
      <c r="A15" s="4" t="s">
        <v>711</v>
      </c>
      <c r="F15" s="5" t="n">
        <v>-6</v>
      </c>
      <c r="G15" s="5" t="n">
        <v>0</v>
      </c>
      <c r="H15" s="5" t="n">
        <v>0</v>
      </c>
    </row>
    <row r="16" spans="1:9">
      <c r="A16" s="4" t="s">
        <v>712</v>
      </c>
      <c r="F16" s="5" t="n">
        <v>7</v>
      </c>
    </row>
    <row r="17" spans="1:9">
      <c r="A17" s="4" t="s">
        <v>713</v>
      </c>
      <c r="F17" s="5" t="n">
        <v>0</v>
      </c>
      <c r="G17" s="5" t="n">
        <v>0</v>
      </c>
      <c r="H17" s="5" t="n">
        <v>0</v>
      </c>
      <c r="I17" s="5" t="n">
        <v>0</v>
      </c>
    </row>
    <row r="18" spans="1:9">
      <c r="A18" s="4" t="s">
        <v>715</v>
      </c>
    </row>
    <row r="19" spans="1:9">
      <c r="A19" s="3" t="s">
        <v>707</v>
      </c>
    </row>
    <row r="20" spans="1:9">
      <c r="A20" s="4" t="s">
        <v>708</v>
      </c>
      <c r="C20" s="5" t="n">
        <v>0</v>
      </c>
      <c r="E20" s="5" t="n">
        <v>0</v>
      </c>
      <c r="F20" s="5" t="n">
        <v>0</v>
      </c>
      <c r="G20" s="5" t="n">
        <v>0</v>
      </c>
      <c r="H20" s="5" t="n">
        <v>0</v>
      </c>
    </row>
    <row r="21" spans="1:9">
      <c r="A21" s="4" t="s">
        <v>709</v>
      </c>
      <c r="F21" s="5" t="n">
        <v>0</v>
      </c>
      <c r="G21" s="5" t="n">
        <v>412</v>
      </c>
      <c r="H21" s="5" t="n">
        <v>0</v>
      </c>
    </row>
    <row r="22" spans="1:9">
      <c r="A22" s="4" t="s">
        <v>710</v>
      </c>
      <c r="F22" s="5" t="n">
        <v>0</v>
      </c>
      <c r="G22" s="5" t="n">
        <v>-403</v>
      </c>
      <c r="H22" s="5" t="n">
        <v>0</v>
      </c>
    </row>
    <row r="23" spans="1:9">
      <c r="A23" s="4" t="s">
        <v>711</v>
      </c>
      <c r="F23" s="5" t="n">
        <v>0</v>
      </c>
      <c r="G23" s="5" t="n">
        <v>-9</v>
      </c>
      <c r="H23" s="5" t="n">
        <v>0</v>
      </c>
    </row>
    <row r="24" spans="1:9">
      <c r="A24" s="4" t="s">
        <v>712</v>
      </c>
      <c r="F24" s="5" t="n">
        <v>0</v>
      </c>
    </row>
    <row r="25" spans="1:9">
      <c r="A25" s="4" t="s">
        <v>713</v>
      </c>
      <c r="F25" s="5" t="n">
        <v>0</v>
      </c>
      <c r="G25" s="5" t="n">
        <v>0</v>
      </c>
      <c r="H25" s="5" t="n">
        <v>0</v>
      </c>
      <c r="I25" s="5" t="n">
        <v>0</v>
      </c>
    </row>
    <row r="26" spans="1:9">
      <c r="A26" s="4" t="s">
        <v>716</v>
      </c>
    </row>
    <row r="27" spans="1:9">
      <c r="A27" s="3" t="s">
        <v>707</v>
      </c>
    </row>
    <row r="28" spans="1:9">
      <c r="A28" s="4" t="s">
        <v>708</v>
      </c>
      <c r="C28" s="5" t="n">
        <v>0</v>
      </c>
      <c r="E28" s="5" t="n">
        <v>0</v>
      </c>
      <c r="F28" s="5" t="n">
        <v>0</v>
      </c>
      <c r="G28" s="5" t="n">
        <v>0</v>
      </c>
      <c r="H28" s="5" t="n">
        <v>0</v>
      </c>
    </row>
    <row r="29" spans="1:9">
      <c r="A29" s="4" t="s">
        <v>709</v>
      </c>
      <c r="F29" s="5" t="n">
        <v>0</v>
      </c>
      <c r="G29" s="5" t="n">
        <v>0</v>
      </c>
      <c r="H29" s="5" t="n">
        <v>152</v>
      </c>
    </row>
    <row r="30" spans="1:9">
      <c r="A30" s="4" t="s">
        <v>710</v>
      </c>
      <c r="F30" s="5" t="n">
        <v>0</v>
      </c>
      <c r="G30" s="5" t="n">
        <v>0</v>
      </c>
      <c r="H30" s="5" t="n">
        <v>-152</v>
      </c>
    </row>
    <row r="31" spans="1:9">
      <c r="A31" s="4" t="s">
        <v>711</v>
      </c>
      <c r="F31" s="5" t="n">
        <v>0</v>
      </c>
      <c r="G31" s="5" t="n">
        <v>0</v>
      </c>
      <c r="H31" s="5" t="n">
        <v>0</v>
      </c>
    </row>
    <row r="32" spans="1:9">
      <c r="A32" s="4" t="s">
        <v>712</v>
      </c>
      <c r="F32" s="5" t="n">
        <v>0</v>
      </c>
    </row>
    <row r="33" spans="1:9">
      <c r="A33" s="4" t="s">
        <v>713</v>
      </c>
      <c r="F33" s="5" t="n">
        <v>0</v>
      </c>
      <c r="G33" s="5" t="n">
        <v>0</v>
      </c>
      <c r="H33" s="5" t="n">
        <v>0</v>
      </c>
      <c r="I33" s="5" t="n">
        <v>0</v>
      </c>
    </row>
    <row r="34" spans="1:9">
      <c r="A34" s="4" t="s">
        <v>717</v>
      </c>
    </row>
    <row r="35" spans="1:9">
      <c r="A35" s="3" t="s">
        <v>707</v>
      </c>
    </row>
    <row r="36" spans="1:9">
      <c r="A36" s="4" t="s">
        <v>708</v>
      </c>
      <c r="C36" s="5" t="n">
        <v>0</v>
      </c>
      <c r="E36" s="5" t="n">
        <v>350</v>
      </c>
      <c r="F36" s="5" t="n">
        <v>0</v>
      </c>
      <c r="G36" s="5" t="n">
        <v>0</v>
      </c>
      <c r="H36" s="5" t="n">
        <v>350</v>
      </c>
    </row>
    <row r="37" spans="1:9">
      <c r="A37" s="4" t="s">
        <v>709</v>
      </c>
      <c r="F37" s="5" t="n">
        <v>0</v>
      </c>
      <c r="G37" s="5" t="n">
        <v>0</v>
      </c>
      <c r="H37" s="5" t="n">
        <v>0</v>
      </c>
    </row>
    <row r="38" spans="1:9">
      <c r="A38" s="4" t="s">
        <v>710</v>
      </c>
      <c r="F38" s="5" t="n">
        <v>0</v>
      </c>
      <c r="G38" s="5" t="n">
        <v>0</v>
      </c>
      <c r="H38" s="5" t="n">
        <v>-279</v>
      </c>
    </row>
    <row r="39" spans="1:9">
      <c r="A39" s="4" t="s">
        <v>711</v>
      </c>
      <c r="E39" s="5" t="n">
        <v>-100</v>
      </c>
      <c r="F39" s="5" t="n">
        <v>0</v>
      </c>
      <c r="G39" s="5" t="n">
        <v>0</v>
      </c>
      <c r="H39" s="5" t="n">
        <v>-71</v>
      </c>
    </row>
    <row r="40" spans="1:9">
      <c r="A40" s="4" t="s">
        <v>712</v>
      </c>
      <c r="F40" s="5" t="n">
        <v>0</v>
      </c>
    </row>
    <row r="41" spans="1:9">
      <c r="A41" s="4" t="s">
        <v>713</v>
      </c>
      <c r="F41" s="5" t="n">
        <v>0</v>
      </c>
      <c r="G41" s="5" t="n">
        <v>0</v>
      </c>
      <c r="H41" s="5" t="n">
        <v>0</v>
      </c>
      <c r="I41" s="5" t="n">
        <v>350</v>
      </c>
    </row>
    <row r="42" spans="1:9">
      <c r="A42" s="4" t="s">
        <v>718</v>
      </c>
    </row>
    <row r="43" spans="1:9">
      <c r="A43" s="3" t="s">
        <v>707</v>
      </c>
    </row>
    <row r="44" spans="1:9">
      <c r="A44" s="4" t="s">
        <v>708</v>
      </c>
      <c r="C44" s="6" t="n">
        <v>0</v>
      </c>
      <c r="E44" s="6" t="n">
        <v>0</v>
      </c>
      <c r="F44" s="5" t="n">
        <v>0</v>
      </c>
      <c r="G44" s="5" t="n">
        <v>0</v>
      </c>
      <c r="H44" s="5" t="n">
        <v>0</v>
      </c>
    </row>
    <row r="45" spans="1:9">
      <c r="A45" s="4" t="s">
        <v>709</v>
      </c>
      <c r="F45" s="5" t="n">
        <v>195</v>
      </c>
      <c r="G45" s="5" t="n">
        <v>0</v>
      </c>
      <c r="H45" s="5" t="n">
        <v>0</v>
      </c>
    </row>
    <row r="46" spans="1:9">
      <c r="A46" s="4" t="s">
        <v>710</v>
      </c>
      <c r="F46" s="5" t="n">
        <v>-195</v>
      </c>
      <c r="G46" s="5" t="n">
        <v>0</v>
      </c>
      <c r="H46" s="5" t="n">
        <v>0</v>
      </c>
    </row>
    <row r="47" spans="1:9">
      <c r="A47" s="4" t="s">
        <v>711</v>
      </c>
      <c r="F47" s="5" t="n">
        <v>0</v>
      </c>
      <c r="G47" s="5" t="n">
        <v>0</v>
      </c>
      <c r="H47" s="5" t="n">
        <v>0</v>
      </c>
    </row>
    <row r="48" spans="1:9">
      <c r="A48" s="4" t="s">
        <v>712</v>
      </c>
      <c r="F48" s="5" t="n">
        <v>0</v>
      </c>
    </row>
    <row r="49" spans="1:9">
      <c r="A49" s="4" t="s">
        <v>713</v>
      </c>
      <c r="F49" s="6" t="n">
        <v>0</v>
      </c>
      <c r="G49" s="6" t="n">
        <v>0</v>
      </c>
      <c r="H49" s="6" t="n">
        <v>0</v>
      </c>
      <c r="I49" s="6" t="n">
        <v>0</v>
      </c>
    </row>
    <row r="50" spans="1:9">
      <c r="A50" s="4" t="s">
        <v>719</v>
      </c>
    </row>
    <row r="51" spans="1:9">
      <c r="A51" s="3" t="s">
        <v>720</v>
      </c>
    </row>
    <row r="52" spans="1:9">
      <c r="A52" s="4" t="s">
        <v>721</v>
      </c>
      <c r="B52" s="5" t="n">
        <v>5</v>
      </c>
      <c r="C52" s="5" t="n">
        <v>10</v>
      </c>
    </row>
    <row r="53" spans="1:9">
      <c r="A53" s="3" t="s">
        <v>707</v>
      </c>
    </row>
    <row r="54" spans="1:9">
      <c r="A54" s="4" t="s">
        <v>709</v>
      </c>
      <c r="C54" s="6" t="n">
        <v>700</v>
      </c>
    </row>
    <row r="55" spans="1:9">
      <c r="A55" s="4" t="s">
        <v>722</v>
      </c>
    </row>
    <row r="56" spans="1:9">
      <c r="A56" s="3" t="s">
        <v>720</v>
      </c>
    </row>
    <row r="57" spans="1:9">
      <c r="A57" s="4" t="s">
        <v>721</v>
      </c>
      <c r="I57" s="5" t="n">
        <v>15</v>
      </c>
    </row>
    <row r="58" spans="1:9">
      <c r="A58" s="4" t="s">
        <v>723</v>
      </c>
    </row>
    <row r="59" spans="1:9">
      <c r="A59" s="3" t="s">
        <v>707</v>
      </c>
    </row>
    <row r="60" spans="1:9">
      <c r="A60" s="4" t="s">
        <v>709</v>
      </c>
      <c r="B60" s="6" t="n">
        <v>100</v>
      </c>
      <c r="C60" s="5" t="n">
        <v>500</v>
      </c>
    </row>
    <row r="61" spans="1:9">
      <c r="A61" s="4" t="s">
        <v>724</v>
      </c>
    </row>
    <row r="62" spans="1:9">
      <c r="A62" s="3" t="s">
        <v>707</v>
      </c>
    </row>
    <row r="63" spans="1:9">
      <c r="A63" s="4" t="s">
        <v>709</v>
      </c>
      <c r="I63" s="6" t="n">
        <v>400</v>
      </c>
    </row>
    <row r="64" spans="1:9">
      <c r="A64" s="4" t="s">
        <v>725</v>
      </c>
    </row>
    <row r="65" spans="1:9">
      <c r="A65" s="3" t="s">
        <v>707</v>
      </c>
    </row>
    <row r="66" spans="1:9">
      <c r="A66" s="4" t="s">
        <v>709</v>
      </c>
      <c r="C66" s="6" t="n">
        <v>200</v>
      </c>
    </row>
    <row r="67" spans="1:9">
      <c r="A67" s="4" t="s">
        <v>726</v>
      </c>
    </row>
    <row r="68" spans="1:9">
      <c r="A68" s="3" t="s">
        <v>720</v>
      </c>
    </row>
    <row r="69" spans="1:9">
      <c r="A69" s="4" t="s">
        <v>721</v>
      </c>
      <c r="D69" s="5" t="n">
        <v>38</v>
      </c>
    </row>
    <row r="70" spans="1:9">
      <c r="A70" s="4" t="s">
        <v>727</v>
      </c>
    </row>
    <row r="71" spans="1:9">
      <c r="A71" s="3" t="s">
        <v>720</v>
      </c>
    </row>
    <row r="72" spans="1:9">
      <c r="A72" s="4" t="s">
        <v>721</v>
      </c>
      <c r="E72" s="5" t="n">
        <v>40</v>
      </c>
    </row>
    <row r="73" spans="1:9">
      <c r="A73" s="4" t="s">
        <v>728</v>
      </c>
    </row>
    <row r="74" spans="1:9">
      <c r="A74" s="3" t="s">
        <v>707</v>
      </c>
    </row>
    <row r="75" spans="1:9">
      <c r="A75" s="4" t="s">
        <v>709</v>
      </c>
      <c r="D75" s="6" t="n">
        <v>400</v>
      </c>
    </row>
    <row r="76" spans="1:9">
      <c r="A76" s="4" t="s">
        <v>729</v>
      </c>
    </row>
    <row r="77" spans="1:9">
      <c r="A77" s="3" t="s">
        <v>707</v>
      </c>
    </row>
    <row r="78" spans="1:9">
      <c r="A78" s="4" t="s">
        <v>709</v>
      </c>
      <c r="E78" s="6" t="n">
        <v>200</v>
      </c>
    </row>
  </sheetData>
  <mergeCells count="3">
    <mergeCell ref="A1:A2"/>
    <mergeCell ref="B1:E1"/>
    <mergeCell ref="F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30</v>
      </c>
      <c r="B1" s="2" t="s">
        <v>452</v>
      </c>
      <c r="G1" s="2" t="s">
        <v>1</v>
      </c>
    </row>
    <row r="2" spans="1:9">
      <c r="B2" s="2" t="s">
        <v>2</v>
      </c>
      <c r="C2" s="2" t="s">
        <v>453</v>
      </c>
      <c r="D2" s="2" t="s">
        <v>454</v>
      </c>
      <c r="E2" s="2" t="s">
        <v>455</v>
      </c>
      <c r="F2" s="2" t="s">
        <v>457</v>
      </c>
      <c r="G2" s="2" t="s">
        <v>2</v>
      </c>
      <c r="H2" s="2" t="s">
        <v>30</v>
      </c>
      <c r="I2" s="2" t="s">
        <v>31</v>
      </c>
    </row>
    <row r="3" spans="1:9">
      <c r="A3" s="3" t="s">
        <v>516</v>
      </c>
    </row>
    <row r="4" spans="1:9">
      <c r="A4" s="4" t="s">
        <v>731</v>
      </c>
      <c r="B4" s="6" t="n">
        <v>5970</v>
      </c>
      <c r="G4" s="6" t="n">
        <v>5970</v>
      </c>
      <c r="H4" s="6" t="n">
        <v>862</v>
      </c>
    </row>
    <row r="5" spans="1:9">
      <c r="A5" s="4" t="s">
        <v>732</v>
      </c>
      <c r="B5" s="5" t="n">
        <v>200</v>
      </c>
      <c r="C5" s="6" t="n">
        <v>500</v>
      </c>
      <c r="D5" s="6" t="n">
        <v>700</v>
      </c>
      <c r="E5" s="6" t="n">
        <v>400</v>
      </c>
      <c r="F5" s="6" t="n">
        <v>500</v>
      </c>
      <c r="G5" s="5" t="n">
        <v>1500</v>
      </c>
      <c r="H5" s="5" t="n">
        <v>800</v>
      </c>
      <c r="I5" s="6" t="n">
        <v>1500</v>
      </c>
    </row>
    <row r="6" spans="1:9">
      <c r="A6" s="4" t="s">
        <v>733</v>
      </c>
      <c r="B6" s="5" t="n">
        <v>200</v>
      </c>
      <c r="G6" s="5" t="n">
        <v>200</v>
      </c>
      <c r="H6" s="6" t="n">
        <v>300</v>
      </c>
    </row>
    <row r="7" spans="1:9">
      <c r="A7" s="4" t="s">
        <v>734</v>
      </c>
      <c r="B7" s="5" t="n">
        <v>31500</v>
      </c>
      <c r="G7" s="5" t="n">
        <v>31500</v>
      </c>
    </row>
    <row r="8" spans="1:9">
      <c r="A8" s="4" t="s">
        <v>414</v>
      </c>
    </row>
    <row r="9" spans="1:9">
      <c r="A9" s="3" t="s">
        <v>516</v>
      </c>
    </row>
    <row r="10" spans="1:9">
      <c r="A10" s="4" t="s">
        <v>735</v>
      </c>
      <c r="B10" s="5" t="n">
        <v>600</v>
      </c>
      <c r="G10" s="5" t="n">
        <v>600</v>
      </c>
    </row>
    <row r="11" spans="1:9">
      <c r="A11" s="4" t="s">
        <v>736</v>
      </c>
    </row>
    <row r="12" spans="1:9">
      <c r="A12" s="3" t="s">
        <v>516</v>
      </c>
    </row>
    <row r="13" spans="1:9">
      <c r="A13" s="4" t="s">
        <v>737</v>
      </c>
      <c r="B13" s="5" t="n">
        <v>900</v>
      </c>
      <c r="G13" s="5" t="n">
        <v>900</v>
      </c>
    </row>
    <row r="14" spans="1:9">
      <c r="A14" s="4" t="s">
        <v>738</v>
      </c>
    </row>
    <row r="15" spans="1:9">
      <c r="A15" s="3" t="s">
        <v>516</v>
      </c>
    </row>
    <row r="16" spans="1:9">
      <c r="A16" s="4" t="s">
        <v>739</v>
      </c>
      <c r="B16" s="5" t="n">
        <v>5100</v>
      </c>
      <c r="G16" s="5" t="n">
        <v>5100</v>
      </c>
    </row>
    <row r="17" spans="1:9">
      <c r="A17" s="4" t="s">
        <v>740</v>
      </c>
    </row>
    <row r="18" spans="1:9">
      <c r="A18" s="3" t="s">
        <v>516</v>
      </c>
    </row>
    <row r="19" spans="1:9">
      <c r="A19" s="4" t="s">
        <v>741</v>
      </c>
      <c r="B19" s="6" t="n">
        <v>300</v>
      </c>
      <c r="G19" s="6" t="n">
        <v>300</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250</v>
      </c>
    </row>
    <row r="4" spans="1:4">
      <c r="A4" s="4" t="s">
        <v>580</v>
      </c>
      <c r="B4" s="6" t="n">
        <v>9841</v>
      </c>
      <c r="C4" s="6" t="n">
        <v>6934</v>
      </c>
      <c r="D4" s="6" t="n">
        <v>-833</v>
      </c>
    </row>
    <row r="5" spans="1:4">
      <c r="A5" s="4" t="s">
        <v>743</v>
      </c>
      <c r="B5" s="5" t="n">
        <v>6849</v>
      </c>
      <c r="C5" s="5" t="n">
        <v>6183</v>
      </c>
      <c r="D5" s="5" t="n">
        <v>5894</v>
      </c>
    </row>
    <row r="6" spans="1:4">
      <c r="A6" s="4" t="s">
        <v>53</v>
      </c>
      <c r="B6" s="6" t="n">
        <v>16690</v>
      </c>
      <c r="C6" s="6" t="n">
        <v>13117</v>
      </c>
      <c r="D6" s="6" t="n">
        <v>50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6" t="n">
        <v>-141</v>
      </c>
      <c r="C4" s="6" t="n">
        <v>1452</v>
      </c>
      <c r="D4" s="6" t="n">
        <v>1007</v>
      </c>
    </row>
    <row r="5" spans="1:4">
      <c r="A5" s="4" t="s">
        <v>747</v>
      </c>
      <c r="B5" s="5" t="n">
        <v>139</v>
      </c>
      <c r="C5" s="5" t="n">
        <v>453</v>
      </c>
      <c r="D5" s="5" t="n">
        <v>-58</v>
      </c>
    </row>
    <row r="6" spans="1:4">
      <c r="A6" s="4" t="s">
        <v>748</v>
      </c>
      <c r="B6" s="5" t="n">
        <v>2099</v>
      </c>
      <c r="C6" s="5" t="n">
        <v>2279</v>
      </c>
      <c r="D6" s="5" t="n">
        <v>2196</v>
      </c>
    </row>
    <row r="7" spans="1:4">
      <c r="A7" s="3" t="s">
        <v>749</v>
      </c>
    </row>
    <row r="8" spans="1:4">
      <c r="A8" s="4" t="s">
        <v>750</v>
      </c>
      <c r="B8" s="5" t="n">
        <v>1260</v>
      </c>
      <c r="C8" s="5" t="n">
        <v>-297</v>
      </c>
      <c r="D8" s="5" t="n">
        <v>-2417</v>
      </c>
    </row>
    <row r="9" spans="1:4">
      <c r="A9" s="4" t="s">
        <v>748</v>
      </c>
      <c r="B9" s="5" t="n">
        <v>-145</v>
      </c>
      <c r="C9" s="5" t="n">
        <v>-203</v>
      </c>
      <c r="D9" s="5" t="n">
        <v>-160</v>
      </c>
    </row>
    <row r="10" spans="1:4">
      <c r="A10" s="4" t="s">
        <v>54</v>
      </c>
      <c r="B10" s="6" t="n">
        <v>3212</v>
      </c>
      <c r="C10" s="6" t="n">
        <v>3684</v>
      </c>
      <c r="D10" s="6" t="n">
        <v>5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1</v>
      </c>
      <c r="B1" s="2" t="s">
        <v>2</v>
      </c>
      <c r="C1" s="2" t="s">
        <v>30</v>
      </c>
    </row>
    <row r="2" spans="1:3">
      <c r="A2" s="3" t="s">
        <v>250</v>
      </c>
    </row>
    <row r="3" spans="1:3">
      <c r="A3" s="4" t="s">
        <v>752</v>
      </c>
      <c r="B3" s="6" t="n">
        <v>0</v>
      </c>
      <c r="C3" s="6" t="n">
        <v>3252</v>
      </c>
    </row>
    <row r="4" spans="1:3">
      <c r="A4" s="4" t="s">
        <v>753</v>
      </c>
      <c r="B4" s="5" t="n">
        <v>7295</v>
      </c>
      <c r="C4" s="5" t="n">
        <v>6255</v>
      </c>
    </row>
    <row r="5" spans="1:3">
      <c r="A5" s="4" t="s">
        <v>754</v>
      </c>
      <c r="B5" s="5" t="n">
        <v>0</v>
      </c>
      <c r="C5" s="5" t="n">
        <v>-36</v>
      </c>
    </row>
    <row r="6" spans="1:3">
      <c r="A6" s="4" t="s">
        <v>755</v>
      </c>
      <c r="B6" s="5" t="n">
        <v>-616</v>
      </c>
      <c r="C6" s="5" t="n">
        <v>-135</v>
      </c>
    </row>
    <row r="7" spans="1:3">
      <c r="A7" s="4" t="s">
        <v>756</v>
      </c>
      <c r="B7" s="5" t="n">
        <v>6679</v>
      </c>
      <c r="C7" s="5" t="n">
        <v>9336</v>
      </c>
    </row>
    <row r="8" spans="1:3">
      <c r="A8" s="4" t="s">
        <v>757</v>
      </c>
      <c r="B8" s="5" t="n">
        <v>915</v>
      </c>
      <c r="C8" s="5" t="n">
        <v>966</v>
      </c>
    </row>
    <row r="9" spans="1:3">
      <c r="A9" s="4" t="s">
        <v>758</v>
      </c>
      <c r="B9" s="5" t="n">
        <v>421</v>
      </c>
      <c r="C9" s="5" t="n">
        <v>206</v>
      </c>
    </row>
    <row r="10" spans="1:3">
      <c r="A10" s="4" t="s">
        <v>86</v>
      </c>
      <c r="B10" s="5" t="n">
        <v>683</v>
      </c>
      <c r="C10" s="5" t="n">
        <v>999</v>
      </c>
    </row>
    <row r="11" spans="1:3">
      <c r="A11" s="4" t="s">
        <v>759</v>
      </c>
      <c r="B11" s="5" t="n">
        <v>4925</v>
      </c>
      <c r="C11" s="5" t="n">
        <v>7130</v>
      </c>
    </row>
    <row r="12" spans="1:3">
      <c r="A12" s="4" t="s">
        <v>760</v>
      </c>
      <c r="B12" s="5" t="n">
        <v>6263</v>
      </c>
      <c r="C12" s="5" t="n">
        <v>1185</v>
      </c>
    </row>
    <row r="13" spans="1:3">
      <c r="A13" s="4" t="s">
        <v>731</v>
      </c>
      <c r="B13" s="5" t="n">
        <v>-5970</v>
      </c>
      <c r="C13" s="5" t="n">
        <v>-862</v>
      </c>
    </row>
    <row r="14" spans="1:3">
      <c r="A14" s="4" t="s">
        <v>761</v>
      </c>
      <c r="B14" s="5" t="n">
        <v>-558</v>
      </c>
      <c r="C14" s="5" t="n">
        <v>-288</v>
      </c>
    </row>
    <row r="15" spans="1:3">
      <c r="A15" s="4" t="s">
        <v>756</v>
      </c>
      <c r="B15" s="6" t="n">
        <v>6679</v>
      </c>
      <c r="C15" s="6" t="n">
        <v>9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250</v>
      </c>
    </row>
    <row r="4" spans="1:4">
      <c r="A4" s="4" t="s">
        <v>763</v>
      </c>
      <c r="B4" s="6" t="n">
        <v>5548</v>
      </c>
      <c r="C4" s="6" t="n">
        <v>4491</v>
      </c>
      <c r="D4" s="6" t="n">
        <v>1721</v>
      </c>
    </row>
    <row r="5" spans="1:4">
      <c r="A5" s="4" t="s">
        <v>764</v>
      </c>
      <c r="B5" s="5" t="n">
        <v>204</v>
      </c>
      <c r="C5" s="5" t="n">
        <v>-190</v>
      </c>
      <c r="D5" s="5" t="n">
        <v>-251</v>
      </c>
    </row>
    <row r="6" spans="1:4">
      <c r="A6" s="4" t="s">
        <v>765</v>
      </c>
      <c r="B6" s="5" t="n">
        <v>-1116</v>
      </c>
      <c r="C6" s="5" t="n">
        <v>-250</v>
      </c>
      <c r="D6" s="5" t="n">
        <v>-76</v>
      </c>
    </row>
    <row r="7" spans="1:4">
      <c r="A7" s="4" t="s">
        <v>766</v>
      </c>
      <c r="B7" s="5" t="n">
        <v>-450</v>
      </c>
      <c r="C7" s="5" t="n">
        <v>-285</v>
      </c>
      <c r="D7" s="5" t="n">
        <v>-92</v>
      </c>
    </row>
    <row r="8" spans="1:4">
      <c r="A8" s="4" t="s">
        <v>767</v>
      </c>
      <c r="B8" s="5" t="n">
        <v>-1461</v>
      </c>
      <c r="C8" s="5" t="n">
        <v>-818</v>
      </c>
      <c r="D8" s="5" t="n">
        <v>-1475</v>
      </c>
    </row>
    <row r="9" spans="1:4">
      <c r="A9" s="4" t="s">
        <v>768</v>
      </c>
      <c r="B9" s="5" t="n">
        <v>276</v>
      </c>
      <c r="C9" s="5" t="n">
        <v>181</v>
      </c>
      <c r="D9" s="5" t="n">
        <v>316</v>
      </c>
    </row>
    <row r="10" spans="1:4">
      <c r="A10" s="4" t="s">
        <v>769</v>
      </c>
      <c r="B10" s="5" t="n">
        <v>-43</v>
      </c>
      <c r="C10" s="5" t="n">
        <v>297</v>
      </c>
      <c r="D10" s="5" t="n">
        <v>11</v>
      </c>
    </row>
    <row r="11" spans="1:4">
      <c r="A11" s="4" t="s">
        <v>770</v>
      </c>
      <c r="B11" s="5" t="n">
        <v>202</v>
      </c>
      <c r="C11" s="5" t="n">
        <v>71</v>
      </c>
      <c r="D11" s="5" t="n">
        <v>168</v>
      </c>
    </row>
    <row r="12" spans="1:4">
      <c r="A12" s="4" t="s">
        <v>771</v>
      </c>
      <c r="B12" s="5" t="n">
        <v>55</v>
      </c>
      <c r="C12" s="5" t="n">
        <v>64</v>
      </c>
      <c r="D12" s="5" t="n">
        <v>93</v>
      </c>
    </row>
    <row r="13" spans="1:4">
      <c r="A13" s="4" t="s">
        <v>772</v>
      </c>
      <c r="B13" s="5" t="n">
        <v>83</v>
      </c>
      <c r="C13" s="5" t="n">
        <v>76</v>
      </c>
      <c r="D13" s="5" t="n">
        <v>85</v>
      </c>
    </row>
    <row r="14" spans="1:4">
      <c r="A14" s="4" t="s">
        <v>773</v>
      </c>
      <c r="B14" s="5" t="n">
        <v>-154</v>
      </c>
      <c r="C14" s="5" t="n">
        <v>0</v>
      </c>
      <c r="D14" s="5" t="n">
        <v>0</v>
      </c>
    </row>
    <row r="15" spans="1:4">
      <c r="A15" s="4" t="s">
        <v>774</v>
      </c>
      <c r="B15" s="5" t="n">
        <v>68</v>
      </c>
      <c r="C15" s="5" t="n">
        <v>47</v>
      </c>
      <c r="D15" s="5" t="n">
        <v>68</v>
      </c>
    </row>
    <row r="16" spans="1:4">
      <c r="A16" s="4" t="s">
        <v>54</v>
      </c>
      <c r="B16" s="6" t="n">
        <v>3212</v>
      </c>
      <c r="C16" s="6" t="n">
        <v>3684</v>
      </c>
      <c r="D16" s="6" t="n">
        <v>5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0</v>
      </c>
      <c r="D2" s="2" t="s">
        <v>31</v>
      </c>
      <c r="E2" s="2" t="s">
        <v>2</v>
      </c>
    </row>
    <row r="3" spans="1:5">
      <c r="A3" s="3" t="s">
        <v>776</v>
      </c>
    </row>
    <row r="4" spans="1:5">
      <c r="A4" s="4" t="s">
        <v>777</v>
      </c>
      <c r="B4" s="6" t="n">
        <v>1618</v>
      </c>
      <c r="C4" s="6" t="n">
        <v>2301</v>
      </c>
      <c r="D4" s="6" t="n">
        <v>3332</v>
      </c>
    </row>
    <row r="5" spans="1:5">
      <c r="A5" s="4" t="s">
        <v>778</v>
      </c>
      <c r="B5" s="5" t="n">
        <v>107</v>
      </c>
      <c r="C5" s="5" t="n">
        <v>110</v>
      </c>
      <c r="D5" s="5" t="n">
        <v>181</v>
      </c>
    </row>
    <row r="6" spans="1:5">
      <c r="A6" s="4" t="s">
        <v>779</v>
      </c>
      <c r="B6" s="5" t="n">
        <v>240</v>
      </c>
      <c r="C6" s="5" t="n">
        <v>144</v>
      </c>
      <c r="D6" s="5" t="n">
        <v>148</v>
      </c>
    </row>
    <row r="7" spans="1:5">
      <c r="A7" s="4" t="s">
        <v>780</v>
      </c>
      <c r="B7" s="5" t="n">
        <v>-71</v>
      </c>
      <c r="C7" s="5" t="n">
        <v>-255</v>
      </c>
      <c r="D7" s="5" t="n">
        <v>-1105</v>
      </c>
    </row>
    <row r="8" spans="1:5">
      <c r="A8" s="4" t="s">
        <v>781</v>
      </c>
      <c r="B8" s="5" t="n">
        <v>-30</v>
      </c>
      <c r="C8" s="5" t="n">
        <v>-74</v>
      </c>
      <c r="D8" s="5" t="n">
        <v>-95</v>
      </c>
    </row>
    <row r="9" spans="1:5">
      <c r="A9" s="4" t="s">
        <v>782</v>
      </c>
      <c r="B9" s="5" t="n">
        <v>-156</v>
      </c>
      <c r="C9" s="5" t="n">
        <v>-608</v>
      </c>
      <c r="D9" s="5" t="n">
        <v>-160</v>
      </c>
    </row>
    <row r="10" spans="1:5">
      <c r="A10" s="4" t="s">
        <v>783</v>
      </c>
      <c r="B10" s="5" t="n">
        <v>1708</v>
      </c>
      <c r="C10" s="5" t="n">
        <v>1618</v>
      </c>
      <c r="D10" s="5" t="n">
        <v>2301</v>
      </c>
    </row>
    <row r="11" spans="1:5">
      <c r="A11" s="3" t="s">
        <v>784</v>
      </c>
    </row>
    <row r="12" spans="1:5">
      <c r="A12" s="4" t="s">
        <v>785</v>
      </c>
      <c r="E12" s="6" t="n">
        <v>1600</v>
      </c>
    </row>
    <row r="13" spans="1:5">
      <c r="A13" s="4" t="s">
        <v>786</v>
      </c>
      <c r="E13" s="5" t="n">
        <v>700</v>
      </c>
    </row>
    <row r="14" spans="1:5">
      <c r="A14" s="4" t="s">
        <v>787</v>
      </c>
      <c r="B14" s="5" t="n">
        <v>1618</v>
      </c>
      <c r="C14" s="6" t="n">
        <v>2301</v>
      </c>
      <c r="D14" s="6" t="n">
        <v>3332</v>
      </c>
      <c r="E14" s="5" t="n">
        <v>1708</v>
      </c>
    </row>
    <row r="15" spans="1:5">
      <c r="A15" s="4" t="s">
        <v>788</v>
      </c>
    </row>
    <row r="16" spans="1:5">
      <c r="A16" s="3" t="s">
        <v>776</v>
      </c>
    </row>
    <row r="17" spans="1:5">
      <c r="A17" s="4" t="s">
        <v>783</v>
      </c>
      <c r="B17" s="5" t="n">
        <v>1300</v>
      </c>
    </row>
    <row r="18" spans="1:5">
      <c r="A18" s="3" t="s">
        <v>784</v>
      </c>
    </row>
    <row r="19" spans="1:5">
      <c r="A19" s="4" t="s">
        <v>787</v>
      </c>
      <c r="B19" s="5" t="n">
        <v>1300</v>
      </c>
      <c r="E19" s="5" t="n">
        <v>1300</v>
      </c>
    </row>
    <row r="20" spans="1:5">
      <c r="A20" s="4" t="s">
        <v>789</v>
      </c>
    </row>
    <row r="21" spans="1:5">
      <c r="A21" s="3" t="s">
        <v>776</v>
      </c>
    </row>
    <row r="22" spans="1:5">
      <c r="A22" s="4" t="s">
        <v>783</v>
      </c>
      <c r="B22" s="5" t="n">
        <v>400</v>
      </c>
    </row>
    <row r="23" spans="1:5">
      <c r="A23" s="3" t="s">
        <v>784</v>
      </c>
    </row>
    <row r="24" spans="1:5">
      <c r="A24" s="4" t="s">
        <v>787</v>
      </c>
      <c r="B24" s="6" t="n">
        <v>400</v>
      </c>
      <c r="E24" s="6" t="n">
        <v>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790</v>
      </c>
      <c r="B1" s="2" t="s">
        <v>791</v>
      </c>
      <c r="C1" s="2" t="s">
        <v>2</v>
      </c>
      <c r="D1" s="2" t="s">
        <v>30</v>
      </c>
      <c r="E1" s="2" t="s">
        <v>31</v>
      </c>
      <c r="F1" s="2" t="s">
        <v>792</v>
      </c>
      <c r="G1" s="2" t="s">
        <v>793</v>
      </c>
      <c r="H1" s="2" t="s">
        <v>794</v>
      </c>
      <c r="I1" s="2" t="s">
        <v>795</v>
      </c>
    </row>
    <row r="2" spans="1:9">
      <c r="A2" s="3" t="s">
        <v>796</v>
      </c>
    </row>
    <row r="3" spans="1:9">
      <c r="A3" s="4" t="s">
        <v>162</v>
      </c>
      <c r="C3" s="6" t="n">
        <v>896</v>
      </c>
      <c r="D3" s="6" t="n">
        <v>925</v>
      </c>
      <c r="E3" s="6" t="n">
        <v>1009</v>
      </c>
    </row>
    <row r="4" spans="1:9">
      <c r="A4" s="4" t="s">
        <v>797</v>
      </c>
      <c r="C4" s="5" t="n">
        <v>47464</v>
      </c>
      <c r="D4" s="5" t="n">
        <v>9371</v>
      </c>
    </row>
    <row r="5" spans="1:9">
      <c r="A5" s="4" t="s">
        <v>798</v>
      </c>
      <c r="C5" s="6" t="n">
        <v>600</v>
      </c>
      <c r="D5" s="6" t="n">
        <v>100</v>
      </c>
    </row>
    <row r="6" spans="1:9">
      <c r="A6" s="4" t="s">
        <v>161</v>
      </c>
      <c r="C6" s="5" t="n">
        <v>7191</v>
      </c>
      <c r="D6" s="5" t="n">
        <v>6559</v>
      </c>
      <c r="E6" s="5" t="n">
        <v>3689</v>
      </c>
    </row>
    <row r="7" spans="1:9">
      <c r="A7" s="4" t="s">
        <v>137</v>
      </c>
      <c r="C7" s="5" t="n">
        <v>212</v>
      </c>
      <c r="D7" s="5" t="n">
        <v>0</v>
      </c>
      <c r="E7" s="5" t="n">
        <v>44</v>
      </c>
    </row>
    <row r="8" spans="1:9">
      <c r="A8" s="4" t="s">
        <v>799</v>
      </c>
      <c r="C8" s="6" t="n">
        <v>1900</v>
      </c>
      <c r="D8" s="5" t="n">
        <v>900</v>
      </c>
      <c r="E8" s="5" t="n">
        <v>500</v>
      </c>
    </row>
    <row r="9" spans="1:9">
      <c r="A9" s="4" t="s">
        <v>800</v>
      </c>
      <c r="C9" s="4" t="s">
        <v>801</v>
      </c>
    </row>
    <row r="10" spans="1:9">
      <c r="A10" s="4" t="s">
        <v>802</v>
      </c>
      <c r="C10" s="6" t="n">
        <v>2900</v>
      </c>
      <c r="D10" s="5" t="n">
        <v>2900</v>
      </c>
      <c r="E10" s="5" t="n">
        <v>800</v>
      </c>
    </row>
    <row r="11" spans="1:9">
      <c r="A11" s="4" t="s">
        <v>803</v>
      </c>
    </row>
    <row r="12" spans="1:9">
      <c r="A12" s="3" t="s">
        <v>796</v>
      </c>
    </row>
    <row r="13" spans="1:9">
      <c r="A13" s="4" t="s">
        <v>804</v>
      </c>
      <c r="C13" s="6" t="n">
        <v>2900</v>
      </c>
    </row>
    <row r="14" spans="1:9">
      <c r="A14" s="4" t="s">
        <v>805</v>
      </c>
      <c r="C14" s="4" t="s">
        <v>403</v>
      </c>
    </row>
    <row r="15" spans="1:9">
      <c r="A15" s="4" t="s">
        <v>806</v>
      </c>
    </row>
    <row r="16" spans="1:9">
      <c r="A16" s="3" t="s">
        <v>796</v>
      </c>
    </row>
    <row r="17" spans="1:9">
      <c r="A17" s="4" t="s">
        <v>805</v>
      </c>
      <c r="C17" s="4" t="s">
        <v>807</v>
      </c>
    </row>
    <row r="18" spans="1:9">
      <c r="A18" s="4" t="s">
        <v>808</v>
      </c>
      <c r="C18" s="6" t="n">
        <v>3000</v>
      </c>
    </row>
    <row r="19" spans="1:9">
      <c r="A19" s="4" t="s">
        <v>809</v>
      </c>
    </row>
    <row r="20" spans="1:9">
      <c r="A20" s="3" t="s">
        <v>796</v>
      </c>
    </row>
    <row r="21" spans="1:9">
      <c r="A21" s="4" t="s">
        <v>810</v>
      </c>
      <c r="F21" s="5" t="n">
        <v>1500000</v>
      </c>
    </row>
    <row r="22" spans="1:9">
      <c r="A22" s="4" t="s">
        <v>811</v>
      </c>
      <c r="C22" s="5" t="n">
        <v>1450982</v>
      </c>
    </row>
    <row r="23" spans="1:9">
      <c r="A23" s="4" t="s">
        <v>812</v>
      </c>
    </row>
    <row r="24" spans="1:9">
      <c r="A24" s="3" t="s">
        <v>796</v>
      </c>
    </row>
    <row r="25" spans="1:9">
      <c r="A25" s="4" t="s">
        <v>813</v>
      </c>
      <c r="C25" s="4" t="s">
        <v>482</v>
      </c>
    </row>
    <row r="26" spans="1:9">
      <c r="A26" s="4" t="s">
        <v>814</v>
      </c>
      <c r="C26" s="4" t="s">
        <v>475</v>
      </c>
    </row>
    <row r="27" spans="1:9">
      <c r="A27" s="4" t="s">
        <v>815</v>
      </c>
    </row>
    <row r="28" spans="1:9">
      <c r="A28" s="3" t="s">
        <v>796</v>
      </c>
    </row>
    <row r="29" spans="1:9">
      <c r="A29" s="4" t="s">
        <v>810</v>
      </c>
      <c r="G29" s="5" t="n">
        <v>2250000</v>
      </c>
    </row>
    <row r="30" spans="1:9">
      <c r="A30" s="4" t="s">
        <v>816</v>
      </c>
    </row>
    <row r="31" spans="1:9">
      <c r="A31" s="3" t="s">
        <v>796</v>
      </c>
    </row>
    <row r="32" spans="1:9">
      <c r="A32" s="4" t="s">
        <v>813</v>
      </c>
      <c r="C32" s="4" t="s">
        <v>817</v>
      </c>
    </row>
    <row r="33" spans="1:9">
      <c r="A33" s="4" t="s">
        <v>814</v>
      </c>
      <c r="C33" s="4" t="s">
        <v>475</v>
      </c>
    </row>
    <row r="34" spans="1:9">
      <c r="A34" s="4" t="s">
        <v>818</v>
      </c>
    </row>
    <row r="35" spans="1:9">
      <c r="A35" s="3" t="s">
        <v>796</v>
      </c>
    </row>
    <row r="36" spans="1:9">
      <c r="A36" s="4" t="s">
        <v>810</v>
      </c>
      <c r="H36" s="5" t="n">
        <v>1750000</v>
      </c>
    </row>
    <row r="37" spans="1:9">
      <c r="A37" s="4" t="s">
        <v>819</v>
      </c>
    </row>
    <row r="38" spans="1:9">
      <c r="A38" s="3" t="s">
        <v>796</v>
      </c>
    </row>
    <row r="39" spans="1:9">
      <c r="A39" s="4" t="s">
        <v>813</v>
      </c>
      <c r="C39" s="4" t="s">
        <v>817</v>
      </c>
    </row>
    <row r="40" spans="1:9">
      <c r="A40" s="4" t="s">
        <v>814</v>
      </c>
      <c r="C40" s="4" t="s">
        <v>475</v>
      </c>
    </row>
    <row r="41" spans="1:9">
      <c r="A41" s="4" t="s">
        <v>820</v>
      </c>
    </row>
    <row r="42" spans="1:9">
      <c r="A42" s="3" t="s">
        <v>796</v>
      </c>
    </row>
    <row r="43" spans="1:9">
      <c r="A43" s="4" t="s">
        <v>810</v>
      </c>
      <c r="I43" s="5" t="n">
        <v>5750000</v>
      </c>
    </row>
    <row r="44" spans="1:9">
      <c r="A44" s="4" t="s">
        <v>821</v>
      </c>
      <c r="B44" s="5" t="n">
        <v>2500000</v>
      </c>
    </row>
    <row r="45" spans="1:9">
      <c r="A45" s="4" t="s">
        <v>822</v>
      </c>
    </row>
    <row r="46" spans="1:9">
      <c r="A46" s="3" t="s">
        <v>796</v>
      </c>
    </row>
    <row r="47" spans="1:9">
      <c r="A47" s="4" t="s">
        <v>813</v>
      </c>
      <c r="C47" s="4" t="s">
        <v>407</v>
      </c>
    </row>
    <row r="48" spans="1:9">
      <c r="A48" s="4" t="s">
        <v>814</v>
      </c>
      <c r="C48" s="4" t="s">
        <v>475</v>
      </c>
    </row>
    <row r="49" spans="1:9">
      <c r="A49" s="4" t="s">
        <v>823</v>
      </c>
    </row>
    <row r="50" spans="1:9">
      <c r="A50" s="3" t="s">
        <v>796</v>
      </c>
    </row>
    <row r="51" spans="1:9">
      <c r="A51" s="4" t="s">
        <v>810</v>
      </c>
      <c r="G51" s="5" t="n">
        <v>2800000</v>
      </c>
    </row>
    <row r="52" spans="1:9">
      <c r="A52" s="4" t="s">
        <v>162</v>
      </c>
      <c r="C52" s="6" t="n">
        <v>900</v>
      </c>
      <c r="D52" s="6" t="n">
        <v>900</v>
      </c>
      <c r="E52" s="6" t="n">
        <v>1000</v>
      </c>
    </row>
    <row r="53" spans="1:9">
      <c r="A53" s="4" t="s">
        <v>824</v>
      </c>
      <c r="C53" s="4" t="s">
        <v>825</v>
      </c>
    </row>
    <row r="54" spans="1:9">
      <c r="A54" s="4" t="s">
        <v>826</v>
      </c>
      <c r="C54" s="4" t="s">
        <v>827</v>
      </c>
    </row>
    <row r="55" spans="1:9">
      <c r="A55" s="4" t="s">
        <v>828</v>
      </c>
      <c r="C55" s="4" t="s">
        <v>829</v>
      </c>
    </row>
    <row r="56" spans="1:9">
      <c r="A56" s="4" t="s">
        <v>830</v>
      </c>
      <c r="C56" s="4" t="s">
        <v>831</v>
      </c>
    </row>
    <row r="57" spans="1:9">
      <c r="A57" s="4" t="s">
        <v>832</v>
      </c>
      <c r="C57" s="5" t="n">
        <v>103915</v>
      </c>
      <c r="D57" s="5" t="n">
        <v>123847</v>
      </c>
      <c r="E57" s="5" t="n">
        <v>129449</v>
      </c>
    </row>
    <row r="58" spans="1:9">
      <c r="A58" s="4" t="s">
        <v>833</v>
      </c>
      <c r="C58" s="5" t="n">
        <v>513616</v>
      </c>
    </row>
    <row r="59" spans="1:9">
      <c r="A59" s="4" t="s">
        <v>834</v>
      </c>
    </row>
    <row r="60" spans="1:9">
      <c r="A60" s="3" t="s">
        <v>796</v>
      </c>
    </row>
    <row r="61" spans="1:9">
      <c r="A61" s="4" t="s">
        <v>814</v>
      </c>
      <c r="C61" s="4" t="s">
        <v>437</v>
      </c>
    </row>
    <row r="62" spans="1:9">
      <c r="A62" s="4" t="s">
        <v>835</v>
      </c>
    </row>
    <row r="63" spans="1:9">
      <c r="A63" s="3" t="s">
        <v>796</v>
      </c>
    </row>
    <row r="64" spans="1:9">
      <c r="A64" s="4" t="s">
        <v>814</v>
      </c>
      <c r="C64" s="4" t="s">
        <v>437</v>
      </c>
    </row>
    <row r="65" spans="1:9">
      <c r="A65" s="4" t="s">
        <v>836</v>
      </c>
    </row>
    <row r="66" spans="1:9">
      <c r="A66" s="3" t="s">
        <v>796</v>
      </c>
    </row>
    <row r="67" spans="1:9">
      <c r="A67" s="4" t="s">
        <v>814</v>
      </c>
      <c r="C67" s="4" t="s">
        <v>437</v>
      </c>
    </row>
    <row r="68" spans="1:9">
      <c r="A68" s="4" t="s">
        <v>837</v>
      </c>
    </row>
    <row r="69" spans="1:9">
      <c r="A69" s="3" t="s">
        <v>796</v>
      </c>
    </row>
    <row r="70" spans="1:9">
      <c r="A70" s="4" t="s">
        <v>814</v>
      </c>
      <c r="C70" s="4" t="s">
        <v>475</v>
      </c>
    </row>
    <row r="71" spans="1:9">
      <c r="A71" s="4" t="s">
        <v>838</v>
      </c>
    </row>
    <row r="72" spans="1:9">
      <c r="A72" s="3" t="s">
        <v>796</v>
      </c>
    </row>
    <row r="73" spans="1:9">
      <c r="A73" s="4" t="s">
        <v>814</v>
      </c>
      <c r="C73" s="4" t="s">
        <v>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840</v>
      </c>
    </row>
    <row r="4" spans="1:4">
      <c r="A4" s="4" t="s">
        <v>841</v>
      </c>
      <c r="B4" s="6" t="n">
        <v>3649</v>
      </c>
      <c r="C4" s="6" t="n">
        <v>3881</v>
      </c>
      <c r="D4" s="6" t="n">
        <v>3947</v>
      </c>
    </row>
    <row r="5" spans="1:4">
      <c r="A5" s="4" t="s">
        <v>842</v>
      </c>
      <c r="B5" s="5" t="n">
        <v>-1185</v>
      </c>
      <c r="C5" s="5" t="n">
        <v>-1343</v>
      </c>
      <c r="D5" s="5" t="n">
        <v>-1361</v>
      </c>
    </row>
    <row r="6" spans="1:4">
      <c r="A6" s="4" t="s">
        <v>843</v>
      </c>
      <c r="B6" s="5" t="n">
        <v>2464</v>
      </c>
      <c r="C6" s="5" t="n">
        <v>2538</v>
      </c>
      <c r="D6" s="5" t="n">
        <v>2586</v>
      </c>
    </row>
    <row r="7" spans="1:4">
      <c r="A7" s="4" t="s">
        <v>844</v>
      </c>
    </row>
    <row r="8" spans="1:4">
      <c r="A8" s="3" t="s">
        <v>840</v>
      </c>
    </row>
    <row r="9" spans="1:4">
      <c r="A9" s="4" t="s">
        <v>841</v>
      </c>
      <c r="B9" s="5" t="n">
        <v>215</v>
      </c>
      <c r="C9" s="5" t="n">
        <v>221</v>
      </c>
      <c r="D9" s="5" t="n">
        <v>207</v>
      </c>
    </row>
    <row r="10" spans="1:4">
      <c r="A10" s="4" t="s">
        <v>845</v>
      </c>
    </row>
    <row r="11" spans="1:4">
      <c r="A11" s="3" t="s">
        <v>840</v>
      </c>
    </row>
    <row r="12" spans="1:4">
      <c r="A12" s="4" t="s">
        <v>841</v>
      </c>
      <c r="B12" s="5" t="n">
        <v>921</v>
      </c>
      <c r="C12" s="5" t="n">
        <v>1158</v>
      </c>
      <c r="D12" s="5" t="n">
        <v>1171</v>
      </c>
    </row>
    <row r="13" spans="1:4">
      <c r="A13" s="4" t="s">
        <v>309</v>
      </c>
    </row>
    <row r="14" spans="1:4">
      <c r="A14" s="3" t="s">
        <v>840</v>
      </c>
    </row>
    <row r="15" spans="1:4">
      <c r="A15" s="4" t="s">
        <v>841</v>
      </c>
      <c r="B15" s="5" t="n">
        <v>590</v>
      </c>
      <c r="C15" s="5" t="n">
        <v>561</v>
      </c>
      <c r="D15" s="5" t="n">
        <v>636</v>
      </c>
    </row>
    <row r="16" spans="1:4">
      <c r="A16" s="4" t="s">
        <v>846</v>
      </c>
    </row>
    <row r="17" spans="1:4">
      <c r="A17" s="3" t="s">
        <v>840</v>
      </c>
    </row>
    <row r="18" spans="1:4">
      <c r="A18" s="4" t="s">
        <v>841</v>
      </c>
      <c r="B18" s="6" t="n">
        <v>1923</v>
      </c>
      <c r="C18" s="6" t="n">
        <v>1941</v>
      </c>
      <c r="D18" s="6" t="n">
        <v>19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47</v>
      </c>
      <c r="B1" s="2" t="s">
        <v>1</v>
      </c>
    </row>
    <row r="2" spans="1:2">
      <c r="B2" s="2" t="s">
        <v>848</v>
      </c>
    </row>
    <row r="3" spans="1:2">
      <c r="A3" s="3" t="s">
        <v>849</v>
      </c>
    </row>
    <row r="4" spans="1:2">
      <c r="A4" s="4" t="s">
        <v>850</v>
      </c>
      <c r="B4" s="5" t="n">
        <v>4800</v>
      </c>
    </row>
    <row r="5" spans="1:2">
      <c r="A5" s="4" t="s">
        <v>851</v>
      </c>
      <c r="B5" s="5" t="n">
        <v>553</v>
      </c>
    </row>
    <row r="6" spans="1:2">
      <c r="A6" s="4" t="s">
        <v>852</v>
      </c>
      <c r="B6" s="5" t="n">
        <v>-772</v>
      </c>
    </row>
    <row r="7" spans="1:2">
      <c r="A7" s="4" t="s">
        <v>853</v>
      </c>
      <c r="B7" s="5" t="n">
        <v>-618</v>
      </c>
    </row>
    <row r="8" spans="1:2">
      <c r="A8" s="4" t="s">
        <v>854</v>
      </c>
      <c r="B8" s="5" t="n">
        <v>3963</v>
      </c>
    </row>
    <row r="9" spans="1:2">
      <c r="A9" s="4" t="s">
        <v>855</v>
      </c>
      <c r="B9" s="5" t="n">
        <v>2857</v>
      </c>
    </row>
    <row r="10" spans="1:2">
      <c r="A10" s="3" t="s">
        <v>856</v>
      </c>
    </row>
    <row r="11" spans="1:2">
      <c r="A11" s="4" t="s">
        <v>857</v>
      </c>
      <c r="B11" s="7" t="n">
        <v>10.21</v>
      </c>
    </row>
    <row r="12" spans="1:2">
      <c r="A12" s="4" t="s">
        <v>858</v>
      </c>
      <c r="B12" s="8" t="n">
        <v>11.46</v>
      </c>
    </row>
    <row r="13" spans="1:2">
      <c r="A13" s="4" t="s">
        <v>859</v>
      </c>
      <c r="B13" s="8" t="n">
        <v>9.65</v>
      </c>
    </row>
    <row r="14" spans="1:2">
      <c r="A14" s="4" t="s">
        <v>860</v>
      </c>
      <c r="B14" s="8" t="n">
        <v>11.06</v>
      </c>
    </row>
    <row r="15" spans="1:2">
      <c r="A15" s="4" t="s">
        <v>861</v>
      </c>
      <c r="B15" s="8" t="n">
        <v>10.36</v>
      </c>
    </row>
    <row r="16" spans="1:2">
      <c r="A16" s="4" t="s">
        <v>862</v>
      </c>
      <c r="B16" s="7" t="n">
        <v>10.49</v>
      </c>
    </row>
    <row r="17" spans="1:2">
      <c r="A17" s="3" t="s">
        <v>863</v>
      </c>
    </row>
    <row r="18" spans="1:2">
      <c r="A18" s="4" t="s">
        <v>864</v>
      </c>
      <c r="B18" s="4" t="s">
        <v>865</v>
      </c>
    </row>
    <row r="19" spans="1:2">
      <c r="A19" s="4" t="s">
        <v>866</v>
      </c>
      <c r="B19" s="4" t="s">
        <v>867</v>
      </c>
    </row>
    <row r="20" spans="1:2">
      <c r="A20" s="3" t="s">
        <v>868</v>
      </c>
    </row>
    <row r="21" spans="1:2">
      <c r="A21" s="4" t="s">
        <v>869</v>
      </c>
      <c r="B21" s="6" t="n">
        <v>6078</v>
      </c>
    </row>
    <row r="22" spans="1:2">
      <c r="A22" s="4" t="s">
        <v>870</v>
      </c>
      <c r="B22" s="6" t="n">
        <v>4158</v>
      </c>
    </row>
    <row r="23" spans="1:2">
      <c r="A23" s="4" t="s">
        <v>871</v>
      </c>
      <c r="B23" s="7" t="n">
        <v>1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796</v>
      </c>
    </row>
    <row r="4" spans="1:4">
      <c r="A4" s="4" t="s">
        <v>873</v>
      </c>
      <c r="B4" s="7" t="n">
        <v>3.9</v>
      </c>
      <c r="C4" s="7" t="n">
        <v>2.98</v>
      </c>
      <c r="D4" s="7" t="n">
        <v>4.35</v>
      </c>
    </row>
    <row r="5" spans="1:4">
      <c r="A5" s="3" t="s">
        <v>874</v>
      </c>
    </row>
    <row r="6" spans="1:4">
      <c r="A6" s="4" t="s">
        <v>875</v>
      </c>
      <c r="B6" s="4" t="s">
        <v>876</v>
      </c>
      <c r="C6" s="4" t="s">
        <v>877</v>
      </c>
      <c r="D6" s="4" t="s">
        <v>878</v>
      </c>
    </row>
    <row r="7" spans="1:4">
      <c r="A7" s="4" t="s">
        <v>879</v>
      </c>
      <c r="B7" s="4" t="s">
        <v>880</v>
      </c>
      <c r="C7" s="4" t="s">
        <v>880</v>
      </c>
      <c r="D7" s="4" t="s">
        <v>881</v>
      </c>
    </row>
    <row r="8" spans="1:4">
      <c r="A8" s="4" t="s">
        <v>882</v>
      </c>
      <c r="B8" s="4" t="s">
        <v>883</v>
      </c>
      <c r="C8" s="4" t="s">
        <v>883</v>
      </c>
      <c r="D8" s="4" t="s">
        <v>883</v>
      </c>
    </row>
    <row r="9" spans="1:4">
      <c r="A9" s="4" t="s">
        <v>884</v>
      </c>
      <c r="B9" s="4" t="s">
        <v>885</v>
      </c>
      <c r="C9" s="4" t="s">
        <v>885</v>
      </c>
      <c r="D9" s="4" t="s">
        <v>886</v>
      </c>
    </row>
    <row r="10" spans="1:4">
      <c r="A10" s="4" t="s">
        <v>887</v>
      </c>
      <c r="B10" s="4" t="s">
        <v>888</v>
      </c>
      <c r="C10" s="4" t="s">
        <v>889</v>
      </c>
      <c r="D10" s="4" t="s">
        <v>434</v>
      </c>
    </row>
    <row r="11" spans="1:4">
      <c r="A11" s="4" t="s">
        <v>890</v>
      </c>
      <c r="B11" s="4" t="s">
        <v>885</v>
      </c>
      <c r="C11" s="4" t="s">
        <v>428</v>
      </c>
      <c r="D11" s="4" t="s">
        <v>434</v>
      </c>
    </row>
    <row r="12" spans="1:4">
      <c r="A12" s="4" t="s">
        <v>891</v>
      </c>
      <c r="B12" s="4" t="s">
        <v>892</v>
      </c>
      <c r="C12" s="4" t="s">
        <v>892</v>
      </c>
      <c r="D12" s="4" t="s">
        <v>8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893</v>
      </c>
      <c r="B1" s="2" t="s">
        <v>1</v>
      </c>
    </row>
    <row r="2" spans="1:2">
      <c r="B2" s="2" t="s">
        <v>894</v>
      </c>
    </row>
    <row r="3" spans="1:2">
      <c r="A3" s="4" t="s">
        <v>895</v>
      </c>
    </row>
    <row r="4" spans="1:2">
      <c r="A4" s="3" t="s">
        <v>896</v>
      </c>
    </row>
    <row r="5" spans="1:2">
      <c r="A5" s="4" t="s">
        <v>897</v>
      </c>
      <c r="B5" s="7" t="n">
        <v>7.4</v>
      </c>
    </row>
    <row r="6" spans="1:2">
      <c r="A6" s="4" t="s">
        <v>898</v>
      </c>
      <c r="B6" s="7" t="n">
        <v>8.029999999999999</v>
      </c>
    </row>
    <row r="7" spans="1:2">
      <c r="A7" s="4" t="s">
        <v>899</v>
      </c>
      <c r="B7" s="5" t="n">
        <v>611</v>
      </c>
    </row>
    <row r="8" spans="1:2">
      <c r="A8" s="4" t="s">
        <v>900</v>
      </c>
      <c r="B8" s="4" t="s">
        <v>901</v>
      </c>
    </row>
    <row r="9" spans="1:2">
      <c r="A9" s="4" t="s">
        <v>902</v>
      </c>
      <c r="B9" s="7" t="n">
        <v>7.74</v>
      </c>
    </row>
    <row r="10" spans="1:2">
      <c r="A10" s="4" t="s">
        <v>903</v>
      </c>
      <c r="B10" s="5" t="n">
        <v>460</v>
      </c>
    </row>
    <row r="11" spans="1:2">
      <c r="A11" s="4" t="s">
        <v>904</v>
      </c>
      <c r="B11" s="7" t="n">
        <v>7.85</v>
      </c>
    </row>
    <row r="12" spans="1:2">
      <c r="A12" s="4" t="s">
        <v>905</v>
      </c>
    </row>
    <row r="13" spans="1:2">
      <c r="A13" s="3" t="s">
        <v>896</v>
      </c>
    </row>
    <row r="14" spans="1:2">
      <c r="A14" s="4" t="s">
        <v>897</v>
      </c>
      <c r="B14" s="8" t="n">
        <v>8.039999999999999</v>
      </c>
    </row>
    <row r="15" spans="1:2">
      <c r="A15" s="4" t="s">
        <v>898</v>
      </c>
      <c r="B15" s="7" t="n">
        <v>9.029999999999999</v>
      </c>
    </row>
    <row r="16" spans="1:2">
      <c r="A16" s="4" t="s">
        <v>899</v>
      </c>
      <c r="B16" s="5" t="n">
        <v>627</v>
      </c>
    </row>
    <row r="17" spans="1:2">
      <c r="A17" s="4" t="s">
        <v>900</v>
      </c>
      <c r="B17" s="4" t="s">
        <v>906</v>
      </c>
    </row>
    <row r="18" spans="1:2">
      <c r="A18" s="4" t="s">
        <v>902</v>
      </c>
      <c r="B18" s="7" t="n">
        <v>8.52</v>
      </c>
    </row>
    <row r="19" spans="1:2">
      <c r="A19" s="4" t="s">
        <v>903</v>
      </c>
      <c r="B19" s="5" t="n">
        <v>234</v>
      </c>
    </row>
    <row r="20" spans="1:2">
      <c r="A20" s="4" t="s">
        <v>904</v>
      </c>
      <c r="B20" s="7" t="n">
        <v>8.42</v>
      </c>
    </row>
    <row r="21" spans="1:2">
      <c r="A21" s="4" t="s">
        <v>907</v>
      </c>
    </row>
    <row r="22" spans="1:2">
      <c r="A22" s="3" t="s">
        <v>896</v>
      </c>
    </row>
    <row r="23" spans="1:2">
      <c r="A23" s="4" t="s">
        <v>897</v>
      </c>
      <c r="B23" s="8" t="n">
        <v>9.039999999999999</v>
      </c>
    </row>
    <row r="24" spans="1:2">
      <c r="A24" s="4" t="s">
        <v>898</v>
      </c>
      <c r="B24" s="7" t="n">
        <v>9.68</v>
      </c>
    </row>
    <row r="25" spans="1:2">
      <c r="A25" s="4" t="s">
        <v>899</v>
      </c>
      <c r="B25" s="5" t="n">
        <v>685</v>
      </c>
    </row>
    <row r="26" spans="1:2">
      <c r="A26" s="4" t="s">
        <v>900</v>
      </c>
      <c r="B26" s="4" t="s">
        <v>405</v>
      </c>
    </row>
    <row r="27" spans="1:2">
      <c r="A27" s="4" t="s">
        <v>902</v>
      </c>
      <c r="B27" s="7" t="n">
        <v>9.529999999999999</v>
      </c>
    </row>
    <row r="28" spans="1:2">
      <c r="A28" s="4" t="s">
        <v>903</v>
      </c>
      <c r="B28" s="5" t="n">
        <v>662</v>
      </c>
    </row>
    <row r="29" spans="1:2">
      <c r="A29" s="4" t="s">
        <v>904</v>
      </c>
      <c r="B29" s="7" t="n">
        <v>9.529999999999999</v>
      </c>
    </row>
    <row r="30" spans="1:2">
      <c r="A30" s="4" t="s">
        <v>908</v>
      </c>
    </row>
    <row r="31" spans="1:2">
      <c r="A31" s="3" t="s">
        <v>896</v>
      </c>
    </row>
    <row r="32" spans="1:2">
      <c r="A32" s="4" t="s">
        <v>897</v>
      </c>
      <c r="B32" s="8" t="n">
        <v>9.69</v>
      </c>
    </row>
    <row r="33" spans="1:2">
      <c r="A33" s="4" t="s">
        <v>898</v>
      </c>
      <c r="B33" s="7" t="n">
        <v>10.81</v>
      </c>
    </row>
    <row r="34" spans="1:2">
      <c r="A34" s="4" t="s">
        <v>899</v>
      </c>
      <c r="B34" s="5" t="n">
        <v>830</v>
      </c>
    </row>
    <row r="35" spans="1:2">
      <c r="A35" s="4" t="s">
        <v>900</v>
      </c>
      <c r="B35" s="4" t="s">
        <v>909</v>
      </c>
    </row>
    <row r="36" spans="1:2">
      <c r="A36" s="4" t="s">
        <v>902</v>
      </c>
      <c r="B36" s="7" t="n">
        <v>10.57</v>
      </c>
    </row>
    <row r="37" spans="1:2">
      <c r="A37" s="4" t="s">
        <v>903</v>
      </c>
      <c r="B37" s="5" t="n">
        <v>664</v>
      </c>
    </row>
    <row r="38" spans="1:2">
      <c r="A38" s="4" t="s">
        <v>904</v>
      </c>
      <c r="B38" s="7" t="n">
        <v>10.58</v>
      </c>
    </row>
    <row r="39" spans="1:2">
      <c r="A39" s="4" t="s">
        <v>910</v>
      </c>
    </row>
    <row r="40" spans="1:2">
      <c r="A40" s="3" t="s">
        <v>896</v>
      </c>
    </row>
    <row r="41" spans="1:2">
      <c r="A41" s="4" t="s">
        <v>897</v>
      </c>
      <c r="B41" s="8" t="n">
        <v>10.82</v>
      </c>
    </row>
    <row r="42" spans="1:2">
      <c r="A42" s="4" t="s">
        <v>898</v>
      </c>
      <c r="B42" s="7" t="n">
        <v>12.63</v>
      </c>
    </row>
    <row r="43" spans="1:2">
      <c r="A43" s="4" t="s">
        <v>899</v>
      </c>
      <c r="B43" s="5" t="n">
        <v>724</v>
      </c>
    </row>
    <row r="44" spans="1:2">
      <c r="A44" s="4" t="s">
        <v>900</v>
      </c>
      <c r="B44" s="4" t="s">
        <v>911</v>
      </c>
    </row>
    <row r="45" spans="1:2">
      <c r="A45" s="4" t="s">
        <v>902</v>
      </c>
      <c r="B45" s="7" t="n">
        <v>12.1</v>
      </c>
    </row>
    <row r="46" spans="1:2">
      <c r="A46" s="4" t="s">
        <v>903</v>
      </c>
      <c r="B46" s="5" t="n">
        <v>351</v>
      </c>
    </row>
    <row r="47" spans="1:2">
      <c r="A47" s="4" t="s">
        <v>904</v>
      </c>
      <c r="B47" s="7" t="n">
        <v>11.73</v>
      </c>
    </row>
    <row r="48" spans="1:2">
      <c r="A48" s="4" t="s">
        <v>912</v>
      </c>
    </row>
    <row r="49" spans="1:2">
      <c r="A49" s="3" t="s">
        <v>896</v>
      </c>
    </row>
    <row r="50" spans="1:2">
      <c r="A50" s="4" t="s">
        <v>897</v>
      </c>
      <c r="B50" s="8" t="n">
        <v>12.64</v>
      </c>
    </row>
    <row r="51" spans="1:2">
      <c r="A51" s="4" t="s">
        <v>898</v>
      </c>
      <c r="B51" s="7" t="n">
        <v>14.75</v>
      </c>
    </row>
    <row r="52" spans="1:2">
      <c r="A52" s="4" t="s">
        <v>899</v>
      </c>
      <c r="B52" s="5" t="n">
        <v>268</v>
      </c>
    </row>
    <row r="53" spans="1:2">
      <c r="A53" s="4" t="s">
        <v>900</v>
      </c>
      <c r="B53" s="4" t="s">
        <v>913</v>
      </c>
    </row>
    <row r="54" spans="1:2">
      <c r="A54" s="4" t="s">
        <v>902</v>
      </c>
      <c r="B54" s="7" t="n">
        <v>13.47</v>
      </c>
    </row>
    <row r="55" spans="1:2">
      <c r="A55" s="4" t="s">
        <v>903</v>
      </c>
      <c r="B55" s="5" t="n">
        <v>268</v>
      </c>
    </row>
    <row r="56" spans="1:2">
      <c r="A56" s="4" t="s">
        <v>904</v>
      </c>
      <c r="B56" s="7" t="n">
        <v>13.47</v>
      </c>
    </row>
    <row r="57" spans="1:2">
      <c r="A57" s="4" t="s">
        <v>914</v>
      </c>
    </row>
    <row r="58" spans="1:2">
      <c r="A58" s="3" t="s">
        <v>896</v>
      </c>
    </row>
    <row r="59" spans="1:2">
      <c r="A59" s="4" t="s">
        <v>897</v>
      </c>
      <c r="B59" s="8" t="n">
        <v>14.76</v>
      </c>
    </row>
    <row r="60" spans="1:2">
      <c r="A60" s="4" t="s">
        <v>898</v>
      </c>
      <c r="B60" s="7" t="n">
        <v>15.23</v>
      </c>
    </row>
    <row r="61" spans="1:2">
      <c r="A61" s="4" t="s">
        <v>899</v>
      </c>
      <c r="B61" s="5" t="n">
        <v>218</v>
      </c>
    </row>
    <row r="62" spans="1:2">
      <c r="A62" s="4" t="s">
        <v>900</v>
      </c>
      <c r="B62" s="4" t="s">
        <v>915</v>
      </c>
    </row>
    <row r="63" spans="1:2">
      <c r="A63" s="4" t="s">
        <v>902</v>
      </c>
      <c r="B63" s="7" t="n">
        <v>15.23</v>
      </c>
    </row>
    <row r="64" spans="1:2">
      <c r="A64" s="4" t="s">
        <v>903</v>
      </c>
      <c r="B64" s="5" t="n">
        <v>218</v>
      </c>
    </row>
    <row r="65" spans="1:2">
      <c r="A65" s="4" t="s">
        <v>904</v>
      </c>
      <c r="B65" s="7" t="n">
        <v>15.23</v>
      </c>
    </row>
    <row r="66" spans="1:2">
      <c r="A66" s="4" t="s">
        <v>916</v>
      </c>
    </row>
    <row r="67" spans="1:2">
      <c r="A67" s="3" t="s">
        <v>896</v>
      </c>
    </row>
    <row r="68" spans="1:2">
      <c r="A68" s="4" t="s">
        <v>897</v>
      </c>
      <c r="B68" s="8" t="n">
        <v>7.4</v>
      </c>
    </row>
    <row r="69" spans="1:2">
      <c r="A69" s="4" t="s">
        <v>898</v>
      </c>
      <c r="B69" s="7" t="n">
        <v>15.23</v>
      </c>
    </row>
    <row r="70" spans="1:2">
      <c r="A70" s="4" t="s">
        <v>899</v>
      </c>
      <c r="B70" s="5" t="n">
        <v>3963</v>
      </c>
    </row>
    <row r="71" spans="1:2">
      <c r="A71" s="4" t="s">
        <v>900</v>
      </c>
      <c r="B71" s="4" t="s">
        <v>917</v>
      </c>
    </row>
    <row r="72" spans="1:2">
      <c r="A72" s="4" t="s">
        <v>902</v>
      </c>
      <c r="B72" s="7" t="n">
        <v>10.36</v>
      </c>
    </row>
    <row r="73" spans="1:2">
      <c r="A73" s="4" t="s">
        <v>903</v>
      </c>
      <c r="B73" s="5" t="n">
        <v>2857</v>
      </c>
    </row>
    <row r="74" spans="1:2">
      <c r="A74" s="4" t="s">
        <v>904</v>
      </c>
      <c r="B74" s="7" t="n">
        <v>10.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894</v>
      </c>
    </row>
    <row r="3" spans="1:2">
      <c r="A3" s="3" t="s">
        <v>919</v>
      </c>
    </row>
    <row r="4" spans="1:2">
      <c r="A4" s="4" t="s">
        <v>920</v>
      </c>
      <c r="B4" s="5" t="n">
        <v>543</v>
      </c>
    </row>
    <row r="5" spans="1:2">
      <c r="A5" s="4" t="s">
        <v>921</v>
      </c>
      <c r="B5" s="5" t="n">
        <v>251</v>
      </c>
    </row>
    <row r="6" spans="1:2">
      <c r="A6" s="4" t="s">
        <v>922</v>
      </c>
      <c r="B6" s="5" t="n">
        <v>-185</v>
      </c>
    </row>
    <row r="7" spans="1:2">
      <c r="A7" s="4" t="s">
        <v>923</v>
      </c>
      <c r="B7" s="5" t="n">
        <v>-104</v>
      </c>
    </row>
    <row r="8" spans="1:2">
      <c r="A8" s="4" t="s">
        <v>924</v>
      </c>
      <c r="B8" s="5" t="n">
        <v>505</v>
      </c>
    </row>
    <row r="9" spans="1:2">
      <c r="A9" s="3" t="s">
        <v>925</v>
      </c>
    </row>
    <row r="10" spans="1:2">
      <c r="A10" s="4" t="s">
        <v>926</v>
      </c>
      <c r="B10" s="7" t="n">
        <v>8.41</v>
      </c>
    </row>
    <row r="11" spans="1:2">
      <c r="A11" s="4" t="s">
        <v>927</v>
      </c>
      <c r="B11" s="8" t="n">
        <v>10.92</v>
      </c>
    </row>
    <row r="12" spans="1:2">
      <c r="A12" s="4" t="s">
        <v>928</v>
      </c>
      <c r="B12" s="8" t="n">
        <v>8.550000000000001</v>
      </c>
    </row>
    <row r="13" spans="1:2">
      <c r="A13" s="4" t="s">
        <v>929</v>
      </c>
      <c r="B13" s="8" t="n">
        <v>8.130000000000001</v>
      </c>
    </row>
    <row r="14" spans="1:2">
      <c r="A14" s="4" t="s">
        <v>930</v>
      </c>
      <c r="B14" s="7" t="n">
        <v>9.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931</v>
      </c>
      <c r="B1" s="2" t="s">
        <v>932</v>
      </c>
      <c r="C1" s="2" t="s">
        <v>1</v>
      </c>
    </row>
    <row r="2" spans="1:8">
      <c r="B2" s="2" t="s">
        <v>933</v>
      </c>
      <c r="C2" s="2" t="s">
        <v>2</v>
      </c>
      <c r="D2" s="2" t="s">
        <v>30</v>
      </c>
      <c r="E2" s="2" t="s">
        <v>31</v>
      </c>
      <c r="F2" s="2" t="s">
        <v>934</v>
      </c>
      <c r="G2" s="2" t="s">
        <v>935</v>
      </c>
      <c r="H2" s="2" t="s">
        <v>936</v>
      </c>
    </row>
    <row r="3" spans="1:8">
      <c r="A3" s="4" t="s">
        <v>937</v>
      </c>
      <c r="C3" s="6" t="n">
        <v>550000</v>
      </c>
      <c r="D3" s="6" t="n">
        <v>2339000</v>
      </c>
      <c r="E3" s="6" t="n">
        <v>15802000</v>
      </c>
    </row>
    <row r="4" spans="1:8">
      <c r="A4" s="4" t="s">
        <v>938</v>
      </c>
    </row>
    <row r="5" spans="1:8">
      <c r="A5" s="4" t="s">
        <v>939</v>
      </c>
      <c r="H5" s="6" t="n">
        <v>20000000</v>
      </c>
    </row>
    <row r="6" spans="1:8">
      <c r="A6" s="4" t="s">
        <v>940</v>
      </c>
      <c r="B6" s="5" t="n">
        <v>287787</v>
      </c>
    </row>
    <row r="7" spans="1:8">
      <c r="A7" s="4" t="s">
        <v>937</v>
      </c>
      <c r="B7" s="6" t="n">
        <v>2200000</v>
      </c>
    </row>
    <row r="8" spans="1:8">
      <c r="A8" s="4" t="s">
        <v>941</v>
      </c>
    </row>
    <row r="9" spans="1:8">
      <c r="A9" s="4" t="s">
        <v>939</v>
      </c>
      <c r="G9" s="6" t="n">
        <v>15000000</v>
      </c>
    </row>
    <row r="10" spans="1:8">
      <c r="A10" s="4" t="s">
        <v>940</v>
      </c>
      <c r="D10" s="5" t="n">
        <v>0</v>
      </c>
    </row>
    <row r="11" spans="1:8">
      <c r="A11" s="4" t="s">
        <v>942</v>
      </c>
    </row>
    <row r="12" spans="1:8">
      <c r="A12" s="4" t="s">
        <v>939</v>
      </c>
      <c r="F12" s="6" t="n">
        <v>15000000</v>
      </c>
    </row>
    <row r="13" spans="1:8">
      <c r="A13" s="4" t="s">
        <v>940</v>
      </c>
      <c r="C13" s="5"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30"/>
  </cols>
  <sheetData>
    <row r="1" spans="1:2">
      <c r="A1" s="1" t="s">
        <v>943</v>
      </c>
      <c r="B1" s="2" t="s">
        <v>894</v>
      </c>
    </row>
    <row r="2" spans="1:2">
      <c r="A2" s="3" t="s">
        <v>944</v>
      </c>
    </row>
    <row r="3" spans="1:2">
      <c r="A3" s="4" t="s">
        <v>945</v>
      </c>
      <c r="B3" s="8" t="n">
        <v>0.01</v>
      </c>
    </row>
    <row r="4" spans="1:2">
      <c r="A4" s="4" t="s">
        <v>946</v>
      </c>
      <c r="B4" s="6" t="n">
        <v>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948</v>
      </c>
    </row>
    <row r="4" spans="1:4">
      <c r="A4" s="4" t="s">
        <v>949</v>
      </c>
      <c r="B4" s="4" t="s">
        <v>950</v>
      </c>
    </row>
    <row r="5" spans="1:4">
      <c r="A5" s="4" t="s">
        <v>951</v>
      </c>
      <c r="B5" s="9" t="n">
        <v>1.4</v>
      </c>
      <c r="C5" s="9" t="n">
        <v>1.7</v>
      </c>
      <c r="D5" s="9" t="n">
        <v>1.6</v>
      </c>
    </row>
    <row r="6" spans="1:4">
      <c r="A6" s="4" t="s">
        <v>952</v>
      </c>
    </row>
    <row r="7" spans="1:4">
      <c r="A7" s="3" t="s">
        <v>948</v>
      </c>
    </row>
    <row r="8" spans="1:4">
      <c r="A8" s="4" t="s">
        <v>953</v>
      </c>
      <c r="B8" s="4" t="s">
        <v>954</v>
      </c>
    </row>
    <row r="9" spans="1:4">
      <c r="A9" s="4" t="s">
        <v>955</v>
      </c>
      <c r="B9" s="4" t="s">
        <v>956</v>
      </c>
    </row>
    <row r="10" spans="1:4">
      <c r="A10" s="4" t="s">
        <v>957</v>
      </c>
    </row>
    <row r="11" spans="1:4">
      <c r="A11" s="3" t="s">
        <v>948</v>
      </c>
    </row>
    <row r="12" spans="1:4">
      <c r="A12" s="4" t="s">
        <v>953</v>
      </c>
      <c r="B12" s="4" t="s">
        <v>425</v>
      </c>
    </row>
    <row r="13" spans="1:4">
      <c r="A13" s="4" t="s">
        <v>955</v>
      </c>
      <c r="B13" s="4" t="s">
        <v>9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959</v>
      </c>
      <c r="B1" s="2" t="s">
        <v>418</v>
      </c>
    </row>
    <row r="2" spans="1:2">
      <c r="A2" s="3" t="s">
        <v>270</v>
      </c>
    </row>
    <row r="3" spans="1:2">
      <c r="A3" s="5" t="n">
        <v>2017</v>
      </c>
      <c r="B3" s="6" t="n">
        <v>1706</v>
      </c>
    </row>
    <row r="4" spans="1:2">
      <c r="A4" s="5" t="n">
        <v>2018</v>
      </c>
      <c r="B4" s="5" t="n">
        <v>958</v>
      </c>
    </row>
    <row r="5" spans="1:2">
      <c r="A5" s="5" t="n">
        <v>2019</v>
      </c>
      <c r="B5" s="5" t="n">
        <v>800</v>
      </c>
    </row>
    <row r="6" spans="1:2">
      <c r="A6" s="5" t="n">
        <v>2020</v>
      </c>
      <c r="B6" s="5" t="n">
        <v>388</v>
      </c>
    </row>
    <row r="7" spans="1:2">
      <c r="A7" s="5" t="n">
        <v>2021</v>
      </c>
      <c r="B7" s="5" t="n">
        <v>70</v>
      </c>
    </row>
    <row r="8" spans="1:2">
      <c r="A8" s="4" t="s">
        <v>960</v>
      </c>
      <c r="B8" s="5" t="n">
        <v>0</v>
      </c>
    </row>
    <row r="9" spans="1:2">
      <c r="A9" s="4" t="s">
        <v>961</v>
      </c>
      <c r="B9" s="6" t="n">
        <v>39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2</v>
      </c>
      <c r="B1" s="2" t="s">
        <v>1</v>
      </c>
    </row>
    <row r="2" spans="1:4">
      <c r="B2" s="2" t="s">
        <v>2</v>
      </c>
      <c r="C2" s="2" t="s">
        <v>30</v>
      </c>
      <c r="D2" s="2" t="s">
        <v>31</v>
      </c>
    </row>
    <row r="3" spans="1:4">
      <c r="A3" s="3" t="s">
        <v>270</v>
      </c>
    </row>
    <row r="4" spans="1:4">
      <c r="A4" s="4" t="s">
        <v>963</v>
      </c>
      <c r="B4" s="6" t="n">
        <v>1613</v>
      </c>
      <c r="C4" s="6" t="n">
        <v>2076</v>
      </c>
      <c r="D4" s="6" t="n">
        <v>2606</v>
      </c>
    </row>
    <row r="5" spans="1:4">
      <c r="A5" s="4" t="s">
        <v>964</v>
      </c>
      <c r="B5" s="5" t="n">
        <v>-46</v>
      </c>
      <c r="C5" s="5" t="n">
        <v>-56</v>
      </c>
      <c r="D5" s="5" t="n">
        <v>-24</v>
      </c>
    </row>
    <row r="6" spans="1:4">
      <c r="A6" s="4" t="s">
        <v>965</v>
      </c>
      <c r="B6" s="6" t="n">
        <v>1567</v>
      </c>
      <c r="C6" s="6" t="n">
        <v>2020</v>
      </c>
      <c r="D6" s="6" t="n">
        <v>25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4"/>
    <col customWidth="1" max="20" min="20" width="14"/>
    <col customWidth="1" max="21" min="21" width="4"/>
    <col customWidth="1" max="22" min="22" width="14"/>
    <col customWidth="1" max="23" min="23" width="4"/>
  </cols>
  <sheetData>
    <row r="1" spans="1:23">
      <c r="A1" s="1" t="s">
        <v>966</v>
      </c>
      <c r="B1" s="2" t="s">
        <v>452</v>
      </c>
      <c r="R1" s="2" t="s">
        <v>1</v>
      </c>
    </row>
    <row r="2" spans="1:23">
      <c r="B2" s="2" t="s">
        <v>2</v>
      </c>
      <c r="D2" s="2" t="s">
        <v>453</v>
      </c>
      <c r="F2" s="2" t="s">
        <v>4</v>
      </c>
      <c r="H2" s="2" t="s">
        <v>454</v>
      </c>
      <c r="J2" s="2" t="s">
        <v>30</v>
      </c>
      <c r="L2" s="2" t="s">
        <v>455</v>
      </c>
      <c r="N2" s="2" t="s">
        <v>456</v>
      </c>
      <c r="P2" s="2" t="s">
        <v>457</v>
      </c>
      <c r="R2" s="2" t="s">
        <v>2</v>
      </c>
      <c r="T2" s="2" t="s">
        <v>30</v>
      </c>
      <c r="V2" s="2" t="s">
        <v>31</v>
      </c>
    </row>
    <row r="3" spans="1:23">
      <c r="A3" s="3" t="s">
        <v>278</v>
      </c>
    </row>
    <row r="4" spans="1:23">
      <c r="A4" s="4" t="s">
        <v>35</v>
      </c>
      <c r="B4" s="6" t="n">
        <v>50454</v>
      </c>
      <c r="D4" s="6" t="n">
        <v>52130</v>
      </c>
      <c r="F4" s="6" t="n">
        <v>50162</v>
      </c>
      <c r="H4" s="6" t="n">
        <v>50259</v>
      </c>
      <c r="J4" s="6" t="n">
        <v>54173</v>
      </c>
      <c r="L4" s="6" t="n">
        <v>52055</v>
      </c>
      <c r="N4" s="6" t="n">
        <v>50401</v>
      </c>
      <c r="P4" s="6" t="n">
        <v>47218</v>
      </c>
      <c r="R4" s="6" t="n">
        <v>203005</v>
      </c>
      <c r="T4" s="6" t="n">
        <v>203847</v>
      </c>
      <c r="V4" s="6" t="n">
        <v>183173</v>
      </c>
    </row>
    <row r="5" spans="1:23">
      <c r="A5" s="4" t="s">
        <v>40</v>
      </c>
      <c r="B5" s="5" t="n">
        <v>24604</v>
      </c>
      <c r="D5" s="5" t="n">
        <v>25977</v>
      </c>
      <c r="F5" s="5" t="n">
        <v>24742</v>
      </c>
      <c r="H5" s="5" t="n">
        <v>24357</v>
      </c>
      <c r="J5" s="5" t="n">
        <v>26305</v>
      </c>
      <c r="L5" s="5" t="n">
        <v>25024</v>
      </c>
      <c r="N5" s="5" t="n">
        <v>23235</v>
      </c>
      <c r="P5" s="5" t="n">
        <v>22557</v>
      </c>
      <c r="R5" s="5" t="n">
        <v>99680</v>
      </c>
      <c r="T5" s="5" t="n">
        <v>97121</v>
      </c>
      <c r="V5" s="5" t="n">
        <v>90377</v>
      </c>
    </row>
    <row r="6" spans="1:23">
      <c r="A6" s="4" t="s">
        <v>55</v>
      </c>
      <c r="B6" s="5" t="n">
        <v>3844</v>
      </c>
      <c r="C6" s="4" t="s">
        <v>206</v>
      </c>
      <c r="D6" s="5" t="n">
        <v>4277</v>
      </c>
      <c r="E6" s="4" t="s">
        <v>206</v>
      </c>
      <c r="F6" s="5" t="n">
        <v>2226</v>
      </c>
      <c r="G6" s="4" t="s">
        <v>206</v>
      </c>
      <c r="H6" s="5" t="n">
        <v>3131</v>
      </c>
      <c r="I6" s="4" t="s">
        <v>206</v>
      </c>
      <c r="J6" s="5" t="n">
        <v>3668</v>
      </c>
      <c r="K6" s="4" t="s">
        <v>458</v>
      </c>
      <c r="L6" s="5" t="n">
        <v>3085</v>
      </c>
      <c r="M6" s="4" t="s">
        <v>458</v>
      </c>
      <c r="N6" s="5" t="n">
        <v>1662</v>
      </c>
      <c r="O6" s="4" t="s">
        <v>458</v>
      </c>
      <c r="P6" s="5" t="n">
        <v>1018</v>
      </c>
      <c r="Q6" s="4" t="s">
        <v>458</v>
      </c>
      <c r="R6" s="5" t="n">
        <v>13478</v>
      </c>
      <c r="T6" s="5" t="n">
        <v>9433</v>
      </c>
      <c r="V6" s="5" t="n">
        <v>4493</v>
      </c>
    </row>
    <row r="7" spans="1:23">
      <c r="A7" s="4" t="s">
        <v>56</v>
      </c>
      <c r="B7" s="5" t="n">
        <v>0</v>
      </c>
      <c r="D7" s="5" t="n">
        <v>0</v>
      </c>
      <c r="F7" s="5" t="n">
        <v>-89</v>
      </c>
      <c r="H7" s="5" t="n">
        <v>3319</v>
      </c>
      <c r="J7" s="5" t="n">
        <v>-683</v>
      </c>
      <c r="L7" s="5" t="n">
        <v>-589</v>
      </c>
      <c r="N7" s="5" t="n">
        <v>-216</v>
      </c>
      <c r="P7" s="5" t="n">
        <v>-1357</v>
      </c>
      <c r="R7" s="5" t="n">
        <v>3230</v>
      </c>
      <c r="T7" s="5" t="n">
        <v>-2845</v>
      </c>
      <c r="V7" s="5" t="n">
        <v>-2742</v>
      </c>
    </row>
    <row r="8" spans="1:23">
      <c r="A8" s="4" t="s">
        <v>57</v>
      </c>
      <c r="B8" s="6" t="n">
        <v>3844</v>
      </c>
      <c r="C8" s="4" t="s">
        <v>206</v>
      </c>
      <c r="D8" s="6" t="n">
        <v>4277</v>
      </c>
      <c r="E8" s="4" t="s">
        <v>206</v>
      </c>
      <c r="F8" s="6" t="n">
        <v>2137</v>
      </c>
      <c r="G8" s="4" t="s">
        <v>206</v>
      </c>
      <c r="H8" s="6" t="n">
        <v>6450</v>
      </c>
      <c r="I8" s="4" t="s">
        <v>206</v>
      </c>
      <c r="J8" s="6" t="n">
        <v>2985</v>
      </c>
      <c r="K8" s="4" t="s">
        <v>458</v>
      </c>
      <c r="L8" s="6" t="n">
        <v>2496</v>
      </c>
      <c r="M8" s="4" t="s">
        <v>458</v>
      </c>
      <c r="N8" s="6" t="n">
        <v>1446</v>
      </c>
      <c r="O8" s="4" t="s">
        <v>458</v>
      </c>
      <c r="P8" s="6" t="n">
        <v>-339</v>
      </c>
      <c r="Q8" s="4" t="s">
        <v>458</v>
      </c>
      <c r="R8" s="6" t="n">
        <v>16708</v>
      </c>
      <c r="T8" s="6" t="n">
        <v>6588</v>
      </c>
      <c r="V8" s="6" t="n">
        <v>1751</v>
      </c>
    </row>
    <row r="9" spans="1:23">
      <c r="A9" s="4" t="s">
        <v>59</v>
      </c>
      <c r="B9" s="7" t="n">
        <v>0.15</v>
      </c>
      <c r="D9" s="7" t="n">
        <v>0.17</v>
      </c>
      <c r="F9" s="7" t="n">
        <v>0.09</v>
      </c>
      <c r="H9" s="7" t="n">
        <v>0.12</v>
      </c>
      <c r="J9" s="7" t="n">
        <v>0.15</v>
      </c>
      <c r="L9" s="7" t="n">
        <v>0.12</v>
      </c>
      <c r="N9" s="7" t="n">
        <v>0.07000000000000001</v>
      </c>
      <c r="P9" s="7" t="n">
        <v>0.04</v>
      </c>
      <c r="R9" s="7" t="n">
        <v>0.52</v>
      </c>
      <c r="T9" s="7" t="n">
        <v>0.38</v>
      </c>
      <c r="V9" s="7" t="n">
        <v>0.18</v>
      </c>
    </row>
    <row r="10" spans="1:23">
      <c r="A10" s="4" t="s">
        <v>60</v>
      </c>
      <c r="B10" s="5" t="n">
        <v>0</v>
      </c>
      <c r="D10" s="5" t="n">
        <v>0</v>
      </c>
      <c r="F10" s="5" t="n">
        <v>0</v>
      </c>
      <c r="H10" s="8" t="n">
        <v>0.13</v>
      </c>
      <c r="J10" s="8" t="n">
        <v>-0.03</v>
      </c>
      <c r="L10" s="8" t="n">
        <v>-0.02</v>
      </c>
      <c r="N10" s="8" t="n">
        <v>-0.01</v>
      </c>
      <c r="P10" s="8" t="n">
        <v>-0.06</v>
      </c>
      <c r="R10" s="8" t="n">
        <v>0.13</v>
      </c>
      <c r="T10" s="8" t="n">
        <v>-0.12</v>
      </c>
      <c r="V10" s="8" t="n">
        <v>-0.11</v>
      </c>
    </row>
    <row r="11" spans="1:23">
      <c r="A11" s="4" t="s">
        <v>967</v>
      </c>
      <c r="B11" s="8" t="n">
        <v>0.15</v>
      </c>
      <c r="C11" s="4" t="s">
        <v>463</v>
      </c>
      <c r="D11" s="8" t="n">
        <v>0.17</v>
      </c>
      <c r="E11" s="4" t="s">
        <v>463</v>
      </c>
      <c r="F11" s="8" t="n">
        <v>0.08</v>
      </c>
      <c r="G11" s="4" t="s">
        <v>463</v>
      </c>
      <c r="H11" s="8" t="n">
        <v>0.25</v>
      </c>
      <c r="I11" s="4" t="s">
        <v>463</v>
      </c>
      <c r="J11" s="8" t="n">
        <v>0.12</v>
      </c>
      <c r="K11" s="4" t="s">
        <v>463</v>
      </c>
      <c r="L11" s="8" t="n">
        <v>0.1</v>
      </c>
      <c r="M11" s="4" t="s">
        <v>463</v>
      </c>
      <c r="N11" s="8" t="n">
        <v>0.06</v>
      </c>
      <c r="O11" s="4" t="s">
        <v>463</v>
      </c>
      <c r="P11" s="8" t="n">
        <v>-0.01</v>
      </c>
      <c r="Q11" s="4" t="s">
        <v>463</v>
      </c>
      <c r="R11" s="8" t="n">
        <v>0.65</v>
      </c>
      <c r="S11" s="4" t="s">
        <v>464</v>
      </c>
      <c r="T11" s="8" t="n">
        <v>0.27</v>
      </c>
      <c r="U11" s="4" t="s">
        <v>464</v>
      </c>
      <c r="V11" s="8" t="n">
        <v>0.07000000000000001</v>
      </c>
      <c r="W11" s="4" t="s">
        <v>464</v>
      </c>
    </row>
    <row r="12" spans="1:23">
      <c r="A12" s="4" t="s">
        <v>59</v>
      </c>
      <c r="B12" s="8" t="n">
        <v>0.14</v>
      </c>
      <c r="D12" s="8" t="n">
        <v>0.16</v>
      </c>
      <c r="F12" s="8" t="n">
        <v>0.09</v>
      </c>
      <c r="H12" s="8" t="n">
        <v>0.12</v>
      </c>
      <c r="J12" s="8" t="n">
        <v>0.14</v>
      </c>
      <c r="L12" s="8" t="n">
        <v>0.12</v>
      </c>
      <c r="N12" s="8" t="n">
        <v>0.07000000000000001</v>
      </c>
      <c r="P12" s="8" t="n">
        <v>0.04</v>
      </c>
      <c r="R12" s="8" t="n">
        <v>0.51</v>
      </c>
      <c r="T12" s="8" t="n">
        <v>0.37</v>
      </c>
      <c r="V12" s="8" t="n">
        <v>0.17</v>
      </c>
    </row>
    <row r="13" spans="1:23">
      <c r="A13" s="4" t="s">
        <v>60</v>
      </c>
      <c r="B13" s="5" t="n">
        <v>0</v>
      </c>
      <c r="D13" s="5" t="n">
        <v>0</v>
      </c>
      <c r="F13" s="5" t="n">
        <v>0</v>
      </c>
      <c r="H13" s="8" t="n">
        <v>0.13</v>
      </c>
      <c r="J13" s="8" t="n">
        <v>-0.03</v>
      </c>
      <c r="L13" s="8" t="n">
        <v>-0.02</v>
      </c>
      <c r="N13" s="8" t="n">
        <v>-0.01</v>
      </c>
      <c r="P13" s="8" t="n">
        <v>-0.06</v>
      </c>
      <c r="R13" s="8" t="n">
        <v>0.12</v>
      </c>
      <c r="T13" s="8" t="n">
        <v>-0.11</v>
      </c>
      <c r="V13" s="8" t="n">
        <v>-0.11</v>
      </c>
    </row>
    <row r="14" spans="1:23">
      <c r="A14" s="4" t="s">
        <v>968</v>
      </c>
      <c r="B14" s="7" t="n">
        <v>0.14</v>
      </c>
      <c r="C14" s="4" t="s">
        <v>463</v>
      </c>
      <c r="D14" s="7" t="n">
        <v>0.16</v>
      </c>
      <c r="E14" s="4" t="s">
        <v>463</v>
      </c>
      <c r="F14" s="7" t="n">
        <v>0.08</v>
      </c>
      <c r="G14" s="4" t="s">
        <v>463</v>
      </c>
      <c r="H14" s="7" t="n">
        <v>0.25</v>
      </c>
      <c r="I14" s="4" t="s">
        <v>463</v>
      </c>
      <c r="J14" s="7" t="n">
        <v>0.12</v>
      </c>
      <c r="K14" s="4" t="s">
        <v>463</v>
      </c>
      <c r="L14" s="7" t="n">
        <v>0.1</v>
      </c>
      <c r="M14" s="4" t="s">
        <v>463</v>
      </c>
      <c r="N14" s="7" t="n">
        <v>0.06</v>
      </c>
      <c r="O14" s="4" t="s">
        <v>463</v>
      </c>
      <c r="P14" s="7" t="n">
        <v>-0.01</v>
      </c>
      <c r="Q14" s="4" t="s">
        <v>463</v>
      </c>
      <c r="R14" s="7" t="n">
        <v>0.64</v>
      </c>
      <c r="S14" s="4" t="s">
        <v>464</v>
      </c>
      <c r="T14" s="7" t="n">
        <v>0.26</v>
      </c>
      <c r="U14" s="4" t="s">
        <v>464</v>
      </c>
      <c r="V14" s="7" t="n">
        <v>0.07000000000000001</v>
      </c>
      <c r="W14" s="4" t="s">
        <v>464</v>
      </c>
    </row>
    <row r="15" spans="1:23"/>
    <row r="16" spans="1:23">
      <c r="A16" s="4" t="s">
        <v>62</v>
      </c>
      <c r="B16" s="4" t="s">
        <v>207</v>
      </c>
    </row>
    <row r="17" spans="1:23">
      <c r="A17" s="4" t="s">
        <v>76</v>
      </c>
      <c r="B17" s="4" t="s">
        <v>208</v>
      </c>
    </row>
    <row r="18" spans="1:23">
      <c r="A18" s="4" t="s">
        <v>466</v>
      </c>
      <c r="B18" s="4" t="s">
        <v>467</v>
      </c>
    </row>
    <row r="19" spans="1:23">
      <c r="A19" s="4" t="s">
        <v>463</v>
      </c>
      <c r="B19" s="4" t="s">
        <v>468</v>
      </c>
    </row>
    <row r="20" spans="1:23">
      <c r="A20" s="4" t="s">
        <v>464</v>
      </c>
      <c r="B20" s="4" t="s">
        <v>67</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 ref="B20:W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69</v>
      </c>
      <c r="B1" s="2" t="s">
        <v>452</v>
      </c>
      <c r="I1" s="2" t="s">
        <v>1</v>
      </c>
    </row>
    <row r="2" spans="1:11">
      <c r="B2" s="2" t="s">
        <v>2</v>
      </c>
      <c r="C2" s="2" t="s">
        <v>453</v>
      </c>
      <c r="D2" s="2" t="s">
        <v>4</v>
      </c>
      <c r="E2" s="2" t="s">
        <v>454</v>
      </c>
      <c r="F2" s="2" t="s">
        <v>455</v>
      </c>
      <c r="G2" s="2" t="s">
        <v>456</v>
      </c>
      <c r="H2" s="2" t="s">
        <v>457</v>
      </c>
      <c r="I2" s="2" t="s">
        <v>2</v>
      </c>
      <c r="J2" s="2" t="s">
        <v>30</v>
      </c>
      <c r="K2" s="2" t="s">
        <v>31</v>
      </c>
    </row>
    <row r="3" spans="1:11">
      <c r="A3" s="3" t="s">
        <v>278</v>
      </c>
    </row>
    <row r="4" spans="1:11">
      <c r="A4" s="4" t="s">
        <v>732</v>
      </c>
      <c r="B4" s="6" t="n">
        <v>200</v>
      </c>
      <c r="C4" s="6" t="n">
        <v>500</v>
      </c>
      <c r="E4" s="6" t="n">
        <v>700</v>
      </c>
      <c r="F4" s="6" t="n">
        <v>400</v>
      </c>
      <c r="H4" s="6" t="n">
        <v>500</v>
      </c>
      <c r="I4" s="6" t="n">
        <v>1500</v>
      </c>
      <c r="J4" s="6" t="n">
        <v>800</v>
      </c>
      <c r="K4" s="6" t="n">
        <v>1500</v>
      </c>
    </row>
    <row r="5" spans="1:11">
      <c r="A5" s="4" t="s">
        <v>709</v>
      </c>
      <c r="D5" s="6" t="n">
        <v>100</v>
      </c>
      <c r="E5" s="5" t="n">
        <v>700</v>
      </c>
      <c r="G5" s="6" t="n">
        <v>400</v>
      </c>
      <c r="I5" s="5" t="n">
        <v>753</v>
      </c>
      <c r="J5" s="5" t="n">
        <v>412</v>
      </c>
      <c r="K5" s="5" t="n">
        <v>152</v>
      </c>
    </row>
    <row r="6" spans="1:11">
      <c r="A6" s="4" t="s">
        <v>970</v>
      </c>
      <c r="D6" s="6" t="n">
        <v>100</v>
      </c>
      <c r="E6" s="6" t="n">
        <v>400</v>
      </c>
      <c r="G6" s="5" t="n">
        <v>300</v>
      </c>
    </row>
    <row r="7" spans="1:11">
      <c r="A7" s="4" t="s">
        <v>971</v>
      </c>
      <c r="F7" s="5" t="n">
        <v>400</v>
      </c>
      <c r="G7" s="5" t="n">
        <v>1000</v>
      </c>
      <c r="I7" s="6" t="n">
        <v>0</v>
      </c>
      <c r="J7" s="6" t="n">
        <v>1375</v>
      </c>
      <c r="K7" s="6" t="n">
        <v>0</v>
      </c>
    </row>
    <row r="8" spans="1:11">
      <c r="A8" s="4" t="s">
        <v>972</v>
      </c>
      <c r="F8" s="6" t="n">
        <v>300</v>
      </c>
      <c r="G8" s="6" t="n">
        <v>600</v>
      </c>
    </row>
  </sheetData>
  <mergeCells count="3">
    <mergeCell ref="A1:A2"/>
    <mergeCell ref="B1:H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974</v>
      </c>
    </row>
    <row r="2" spans="1:2">
      <c r="A2" s="3" t="s">
        <v>975</v>
      </c>
    </row>
    <row r="3" spans="1:2">
      <c r="A3" s="4" t="s">
        <v>487</v>
      </c>
      <c r="B3" s="9" t="n">
        <v>1.7</v>
      </c>
    </row>
    <row r="4" spans="1:2">
      <c r="A4" s="4" t="s">
        <v>484</v>
      </c>
      <c r="B4" s="9" t="n">
        <v>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976</v>
      </c>
      <c r="C1" s="2" t="s">
        <v>1</v>
      </c>
    </row>
    <row r="2" spans="1:5">
      <c r="C2" s="2" t="s">
        <v>2</v>
      </c>
      <c r="D2" s="2" t="s">
        <v>30</v>
      </c>
      <c r="E2" s="2" t="s">
        <v>31</v>
      </c>
    </row>
    <row r="3" spans="1:5">
      <c r="A3" s="4" t="s">
        <v>977</v>
      </c>
    </row>
    <row r="4" spans="1:5">
      <c r="A4" s="3" t="s">
        <v>978</v>
      </c>
    </row>
    <row r="5" spans="1:5">
      <c r="A5" s="4" t="s">
        <v>979</v>
      </c>
      <c r="C5" s="6" t="n">
        <v>862</v>
      </c>
      <c r="D5" s="6" t="n">
        <v>572</v>
      </c>
      <c r="E5" s="6" t="n">
        <v>807</v>
      </c>
    </row>
    <row r="6" spans="1:5">
      <c r="A6" s="4" t="s">
        <v>980</v>
      </c>
      <c r="C6" s="5" t="n">
        <v>5260</v>
      </c>
      <c r="D6" s="5" t="n">
        <v>316</v>
      </c>
      <c r="E6" s="5" t="n">
        <v>174</v>
      </c>
    </row>
    <row r="7" spans="1:5">
      <c r="A7" s="4" t="s">
        <v>981</v>
      </c>
      <c r="C7" s="5" t="n">
        <v>208</v>
      </c>
      <c r="D7" s="5" t="n">
        <v>26</v>
      </c>
      <c r="E7" s="5" t="n">
        <v>409</v>
      </c>
    </row>
    <row r="8" spans="1:5">
      <c r="A8" s="4" t="s">
        <v>982</v>
      </c>
      <c r="C8" s="5" t="n">
        <v>5914</v>
      </c>
      <c r="D8" s="5" t="n">
        <v>862</v>
      </c>
      <c r="E8" s="5" t="n">
        <v>572</v>
      </c>
    </row>
    <row r="9" spans="1:5">
      <c r="A9" s="4" t="s">
        <v>983</v>
      </c>
    </row>
    <row r="10" spans="1:5">
      <c r="A10" s="3" t="s">
        <v>978</v>
      </c>
    </row>
    <row r="11" spans="1:5">
      <c r="A11" s="4" t="s">
        <v>979</v>
      </c>
      <c r="C11" s="5" t="n">
        <v>285</v>
      </c>
      <c r="D11" s="5" t="n">
        <v>367</v>
      </c>
      <c r="E11" s="5" t="n">
        <v>313</v>
      </c>
    </row>
    <row r="12" spans="1:5">
      <c r="A12" s="4" t="s">
        <v>980</v>
      </c>
      <c r="C12" s="5" t="n">
        <v>10</v>
      </c>
      <c r="D12" s="5" t="n">
        <v>4</v>
      </c>
      <c r="E12" s="5" t="n">
        <v>209</v>
      </c>
    </row>
    <row r="13" spans="1:5">
      <c r="A13" s="4" t="s">
        <v>981</v>
      </c>
      <c r="B13" s="4" t="s">
        <v>62</v>
      </c>
      <c r="C13" s="5" t="n">
        <v>86</v>
      </c>
      <c r="D13" s="5" t="n">
        <v>86</v>
      </c>
      <c r="E13" s="5" t="n">
        <v>155</v>
      </c>
    </row>
    <row r="14" spans="1:5">
      <c r="A14" s="4" t="s">
        <v>982</v>
      </c>
      <c r="C14" s="5" t="n">
        <v>209</v>
      </c>
      <c r="D14" s="5" t="n">
        <v>285</v>
      </c>
      <c r="E14" s="5" t="n">
        <v>367</v>
      </c>
    </row>
    <row r="15" spans="1:5">
      <c r="A15" s="4" t="s">
        <v>984</v>
      </c>
    </row>
    <row r="16" spans="1:5">
      <c r="A16" s="3" t="s">
        <v>978</v>
      </c>
    </row>
    <row r="17" spans="1:5">
      <c r="A17" s="4" t="s">
        <v>979</v>
      </c>
      <c r="C17" s="5" t="n">
        <v>1817</v>
      </c>
      <c r="D17" s="5" t="n">
        <v>1662</v>
      </c>
      <c r="E17" s="5" t="n">
        <v>1770</v>
      </c>
    </row>
    <row r="18" spans="1:5">
      <c r="A18" s="4" t="s">
        <v>980</v>
      </c>
      <c r="C18" s="5" t="n">
        <v>9946</v>
      </c>
      <c r="D18" s="5" t="n">
        <v>7002</v>
      </c>
      <c r="E18" s="5" t="n">
        <v>6526</v>
      </c>
    </row>
    <row r="19" spans="1:5">
      <c r="A19" s="4" t="s">
        <v>981</v>
      </c>
      <c r="C19" s="5" t="n">
        <v>9772</v>
      </c>
      <c r="D19" s="5" t="n">
        <v>6847</v>
      </c>
      <c r="E19" s="5" t="n">
        <v>6634</v>
      </c>
    </row>
    <row r="20" spans="1:5">
      <c r="A20" s="4" t="s">
        <v>982</v>
      </c>
      <c r="C20" s="6" t="n">
        <v>1991</v>
      </c>
      <c r="D20" s="6" t="n">
        <v>1817</v>
      </c>
      <c r="E20" s="6" t="n">
        <v>1662</v>
      </c>
    </row>
    <row r="21" spans="1:5"/>
    <row r="22" spans="1:5">
      <c r="A22" s="4" t="s">
        <v>62</v>
      </c>
      <c r="B22" s="4" t="s">
        <v>985</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4:22:50Z</dcterms:created>
  <dcterms:modified xmlns:dcterms="http://purl.org/dc/terms/" xmlns:xsi="http://www.w3.org/2001/XMLSchema-instance" xsi:type="dcterms:W3CDTF">2016-12-13T14:22:50Z</dcterms:modified>
</cp:coreProperties>
</file>